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D8" sheetId="8" state="visible" r:id="rId8"/>
    <sheet xmlns:r="http://schemas.openxmlformats.org/officeDocument/2006/relationships" name="CONSOLIDATED STATEMENTS OF CASH" sheetId="9" state="visible" r:id="rId9"/>
    <sheet xmlns:r="http://schemas.openxmlformats.org/officeDocument/2006/relationships" name="CONDENSED STATEMENTS OF CASH FL" sheetId="10" state="visible" r:id="rId10"/>
    <sheet xmlns:r="http://schemas.openxmlformats.org/officeDocument/2006/relationships" name="Organization and Description of" sheetId="11" state="visible" r:id="rId11"/>
    <sheet xmlns:r="http://schemas.openxmlformats.org/officeDocument/2006/relationships" name="Summary of Accounting Policies" sheetId="12" state="visible" r:id="rId12"/>
    <sheet xmlns:r="http://schemas.openxmlformats.org/officeDocument/2006/relationships" name="Discontinued Operations" sheetId="13" state="visible" r:id="rId13"/>
    <sheet xmlns:r="http://schemas.openxmlformats.org/officeDocument/2006/relationships" name="Goodwill, Intangible Assets, an"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Net Income (Loss) Per Share" sheetId="18" state="visible" r:id="rId18"/>
    <sheet xmlns:r="http://schemas.openxmlformats.org/officeDocument/2006/relationships" name="Preferred Stock" sheetId="19" state="visible" r:id="rId19"/>
    <sheet xmlns:r="http://schemas.openxmlformats.org/officeDocument/2006/relationships" name="Income Taxes" sheetId="20" state="visible" r:id="rId20"/>
    <sheet xmlns:r="http://schemas.openxmlformats.org/officeDocument/2006/relationships" name="Segment and Geographical Inform"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Restructuring Charges (Notes)" sheetId="24" state="visible" r:id="rId24"/>
    <sheet xmlns:r="http://schemas.openxmlformats.org/officeDocument/2006/relationships" name="Other Income (Expense), Net" sheetId="25" state="visible" r:id="rId25"/>
    <sheet xmlns:r="http://schemas.openxmlformats.org/officeDocument/2006/relationships" name="Subsequent Events" sheetId="26" state="visible" r:id="rId26"/>
    <sheet xmlns:r="http://schemas.openxmlformats.org/officeDocument/2006/relationships" name="Quarterly Financial Information" sheetId="27" state="visible" r:id="rId27"/>
    <sheet xmlns:r="http://schemas.openxmlformats.org/officeDocument/2006/relationships" name="Summary of Accounting Policies " sheetId="28" state="visible" r:id="rId28"/>
    <sheet xmlns:r="http://schemas.openxmlformats.org/officeDocument/2006/relationships" name="Summary of Accounting Policie29" sheetId="29" state="visible" r:id="rId29"/>
    <sheet xmlns:r="http://schemas.openxmlformats.org/officeDocument/2006/relationships" name="Discontinued Operations (Tables" sheetId="30" state="visible" r:id="rId30"/>
    <sheet xmlns:r="http://schemas.openxmlformats.org/officeDocument/2006/relationships" name="Goodwill, Intangible Assets, 31" sheetId="31" state="visible" r:id="rId31"/>
    <sheet xmlns:r="http://schemas.openxmlformats.org/officeDocument/2006/relationships" name="Accrued Expenses and Other Cu32"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Preferred Stock (Tables)" sheetId="36" state="visible" r:id="rId36"/>
    <sheet xmlns:r="http://schemas.openxmlformats.org/officeDocument/2006/relationships" name="Income Taxes (Tables)" sheetId="37" state="visible" r:id="rId37"/>
    <sheet xmlns:r="http://schemas.openxmlformats.org/officeDocument/2006/relationships" name="Segment and Geographical Info38" sheetId="38" state="visible" r:id="rId38"/>
    <sheet xmlns:r="http://schemas.openxmlformats.org/officeDocument/2006/relationships" name="Restructuring Charges (Tables)" sheetId="39" state="visible" r:id="rId39"/>
    <sheet xmlns:r="http://schemas.openxmlformats.org/officeDocument/2006/relationships" name="Other Income (Expense), Net (Ta" sheetId="40" state="visible" r:id="rId40"/>
    <sheet xmlns:r="http://schemas.openxmlformats.org/officeDocument/2006/relationships" name="Quarterly Financial Informati41" sheetId="41" state="visible" r:id="rId41"/>
    <sheet xmlns:r="http://schemas.openxmlformats.org/officeDocument/2006/relationships" name="Summary of Accounting Policie42" sheetId="42" state="visible" r:id="rId42"/>
    <sheet xmlns:r="http://schemas.openxmlformats.org/officeDocument/2006/relationships" name="Summary of Accounting Policie43" sheetId="43" state="visible" r:id="rId43"/>
    <sheet xmlns:r="http://schemas.openxmlformats.org/officeDocument/2006/relationships" name="Summary of Accounting Policie44" sheetId="44" state="visible" r:id="rId44"/>
    <sheet xmlns:r="http://schemas.openxmlformats.org/officeDocument/2006/relationships" name="Summary of Accounting Policie45" sheetId="45" state="visible" r:id="rId45"/>
    <sheet xmlns:r="http://schemas.openxmlformats.org/officeDocument/2006/relationships" name="Discontinued Operations - Addit" sheetId="46" state="visible" r:id="rId46"/>
    <sheet xmlns:r="http://schemas.openxmlformats.org/officeDocument/2006/relationships" name="Discontinued Operations - Incom" sheetId="47" state="visible" r:id="rId47"/>
    <sheet xmlns:r="http://schemas.openxmlformats.org/officeDocument/2006/relationships" name="Goodwill, Intangible Assets, 48" sheetId="48" state="visible" r:id="rId48"/>
    <sheet xmlns:r="http://schemas.openxmlformats.org/officeDocument/2006/relationships" name="Goodwill, Intangible Assets, 49" sheetId="49" state="visible" r:id="rId49"/>
    <sheet xmlns:r="http://schemas.openxmlformats.org/officeDocument/2006/relationships" name="Goodwill, Intangible Assets, 50" sheetId="50" state="visible" r:id="rId50"/>
    <sheet xmlns:r="http://schemas.openxmlformats.org/officeDocument/2006/relationships" name="Goodwill, Intangible Assets, 51" sheetId="51" state="visible" r:id="rId51"/>
    <sheet xmlns:r="http://schemas.openxmlformats.org/officeDocument/2006/relationships" name="Accrued Expenses and Other Cu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toc" sheetId="57" state="visible" r:id="rId57"/>
    <sheet xmlns:r="http://schemas.openxmlformats.org/officeDocument/2006/relationships" name="Stock-based Compensation - Su58" sheetId="58" state="visible" r:id="rId58"/>
    <sheet xmlns:r="http://schemas.openxmlformats.org/officeDocument/2006/relationships" name="Stock-based Compensation - Shar" sheetId="59" state="visible" r:id="rId59"/>
    <sheet xmlns:r="http://schemas.openxmlformats.org/officeDocument/2006/relationships" name="Net Income (Loss) Per Share - C" sheetId="60" state="visible" r:id="rId60"/>
    <sheet xmlns:r="http://schemas.openxmlformats.org/officeDocument/2006/relationships" name="Net Income (Loss) Per Share - A" sheetId="61" state="visible" r:id="rId61"/>
    <sheet xmlns:r="http://schemas.openxmlformats.org/officeDocument/2006/relationships" name="Preferred Stock - Schedule of C" sheetId="62" state="visible" r:id="rId62"/>
    <sheet xmlns:r="http://schemas.openxmlformats.org/officeDocument/2006/relationships" name="Preferred Stock - Narrative (De" sheetId="63" state="visible" r:id="rId63"/>
    <sheet xmlns:r="http://schemas.openxmlformats.org/officeDocument/2006/relationships" name="Income Taxes - Schedule of Inco"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Significant Comp" sheetId="68" state="visible" r:id="rId68"/>
    <sheet xmlns:r="http://schemas.openxmlformats.org/officeDocument/2006/relationships" name="Segment and Geographical Info69" sheetId="69" state="visible" r:id="rId69"/>
    <sheet xmlns:r="http://schemas.openxmlformats.org/officeDocument/2006/relationships" name="Segment and Geographical Info70" sheetId="70" state="visible" r:id="rId70"/>
    <sheet xmlns:r="http://schemas.openxmlformats.org/officeDocument/2006/relationships" name="Segment and Geographical Info71" sheetId="71" state="visible" r:id="rId71"/>
    <sheet xmlns:r="http://schemas.openxmlformats.org/officeDocument/2006/relationships" name="Related Party Transactions (Det" sheetId="72" state="visible" r:id="rId72"/>
    <sheet xmlns:r="http://schemas.openxmlformats.org/officeDocument/2006/relationships" name="Employee Benefit Plans - Additi" sheetId="73" state="visible" r:id="rId73"/>
    <sheet xmlns:r="http://schemas.openxmlformats.org/officeDocument/2006/relationships" name="Restructuring Charges - Narrati" sheetId="74" state="visible" r:id="rId74"/>
    <sheet xmlns:r="http://schemas.openxmlformats.org/officeDocument/2006/relationships" name="Restructuring Charges - Schedul" sheetId="75" state="visible" r:id="rId75"/>
    <sheet xmlns:r="http://schemas.openxmlformats.org/officeDocument/2006/relationships" name="Other Income (Expense), Net (De" sheetId="76" state="visible" r:id="rId76"/>
    <sheet xmlns:r="http://schemas.openxmlformats.org/officeDocument/2006/relationships" name="Subsequent Events - Additional " sheetId="77" state="visible" r:id="rId77"/>
    <sheet xmlns:r="http://schemas.openxmlformats.org/officeDocument/2006/relationships" name="Quarterly Financial Informati78" sheetId="78" state="visible" r:id="rId78"/>
  </sheets>
  <definedNames/>
  <calcPr calcId="124519" fullCalcOnLoad="1"/>
</workbook>
</file>

<file path=xl/sharedStrings.xml><?xml version="1.0" encoding="utf-8"?>
<sst xmlns="http://schemas.openxmlformats.org/spreadsheetml/2006/main" uniqueCount="825">
  <si>
    <t>Document and Entity Information Document - USD ($)</t>
  </si>
  <si>
    <t>12 Months Ended</t>
  </si>
  <si>
    <t>Dec. 30, 2017</t>
  </si>
  <si>
    <t>Feb. 21, 2018</t>
  </si>
  <si>
    <t>Jun. 30,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CRCM</t>
  </si>
  <si>
    <t>Entity Registrant Name</t>
  </si>
  <si>
    <t>Care.com Inc</t>
  </si>
  <si>
    <t>Entity Central Index Key</t>
  </si>
  <si>
    <t>Current Fiscal Year End Date</t>
  </si>
  <si>
    <t>--12-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t>
  </si>
  <si>
    <t>Accounts receivable (net of allowance of $102 and $163, respectively)</t>
  </si>
  <si>
    <t>[1]</t>
  </si>
  <si>
    <t>Unbilled accounts receivable</t>
  </si>
  <si>
    <t>[2]</t>
  </si>
  <si>
    <t>Prepaid expenses and other current assets</t>
  </si>
  <si>
    <t>Total current assets</t>
  </si>
  <si>
    <t>Property and equipment, net</t>
  </si>
  <si>
    <t>Intangible assets, net</t>
  </si>
  <si>
    <t>Goodwill</t>
  </si>
  <si>
    <t>Other non-current assets</t>
  </si>
  <si>
    <t>Total assets</t>
  </si>
  <si>
    <t>Current liabilities:</t>
  </si>
  <si>
    <t>Accounts payable</t>
  </si>
  <si>
    <t>[3]</t>
  </si>
  <si>
    <t>Accrued expenses and other current liabilities</t>
  </si>
  <si>
    <t>[4]</t>
  </si>
  <si>
    <t>Deferred revenue</t>
  </si>
  <si>
    <t>[5]</t>
  </si>
  <si>
    <t>Total current liabilities</t>
  </si>
  <si>
    <t>Deferred tax liability</t>
  </si>
  <si>
    <t>Other non-current liabilities</t>
  </si>
  <si>
    <t>Total liabilities</t>
  </si>
  <si>
    <t>Commitments and Contingencies (see note 6)</t>
  </si>
  <si>
    <t>Stockholders' equity</t>
  </si>
  <si>
    <t>Preferred Stock, $0.001 par value; 5,000 shares authorized at December 30, 2017 and December 31, 2016, respectively</t>
  </si>
  <si>
    <t>Common stock, $0.001 par value; 300,000 shares authorized; 30,390 and 28,984 shares issued and outstanding at December 30, 2017 and December 31, 2016, respectively</t>
  </si>
  <si>
    <t>Additional paid-in capital</t>
  </si>
  <si>
    <t>Accumulated deficit</t>
  </si>
  <si>
    <t>Accumulated other comprehensive income (loss)</t>
  </si>
  <si>
    <t>Total stockholders' equity</t>
  </si>
  <si>
    <t>Total liabilities, redeemable convertible preferred stock and stockholders' equity</t>
  </si>
  <si>
    <t>Series A Redeemable Convertible Preferred Stock</t>
  </si>
  <si>
    <t>Series A Redeemable Convertible Preferred Stock, $0.001 par value; 46 shares designated; 46 shares issued and outstanding at December 30, 2017 and December 31, 2016; at aggregate liquidation and redemption value at December 30, 2017 and December 31, 2016</t>
  </si>
  <si>
    <t>(1) Includes accounts receivable due from related party of $307 and $150 at December 30, 2017 and December 31, 2016, respectively. (Note 12)</t>
  </si>
  <si>
    <t>(2) Includes unbilled accounts receivable due from related party of $222 and $286 at December 30, 2017 and December 31, 2016, respectively, (Note 12)</t>
  </si>
  <si>
    <t>(3) Includes accounts payable due to related party of $128 and $107 at December 30, 2017 and December 31, 2016, respectively. (Note 12)</t>
  </si>
  <si>
    <t>(4) Includes accrued expenses and other current liabilities due to related party of $542 and $1,055 at December 30, 2017 and December 31, 2016, respectively. (Note 12)</t>
  </si>
  <si>
    <t>(5) Includes deferred revenue associated with related party of $2 and $151 at December 30, 2017 and December 31, 2016, respectively. (Note 12)</t>
  </si>
  <si>
    <t>CONSOLIDATED BALANCE SHEETS (Parenthetical) - USD ($)</t>
  </si>
  <si>
    <t>Allowance for accounts receivabl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Accounts receivable, related party</t>
  </si>
  <si>
    <t>Accounts payable, related party</t>
  </si>
  <si>
    <t>Redeemable convertible preferred stock, shares authorized</t>
  </si>
  <si>
    <t>Redeemable convertible preferred stock, shares issued</t>
  </si>
  <si>
    <t>Redeemable convertible preferred stock, shares outstanding</t>
  </si>
  <si>
    <t>Redeemable convertible preferred stock, par value, in dollars per share</t>
  </si>
  <si>
    <t>Affiliated Entity</t>
  </si>
  <si>
    <t>CONSOLIDATED STATEMENTS OF OPERATIONS - USD ($) $ in Thousands</t>
  </si>
  <si>
    <t>Dec. 26, 2015</t>
  </si>
  <si>
    <t>Income Statement [Abstract]</t>
  </si>
  <si>
    <t>Revenue</t>
  </si>
  <si>
    <t>Cost of revenue</t>
  </si>
  <si>
    <t>Operating expenses:</t>
  </si>
  <si>
    <t>Selling and marketing</t>
  </si>
  <si>
    <t>Research and development</t>
  </si>
  <si>
    <t>General and administrative</t>
  </si>
  <si>
    <t>Depreciation and amortization</t>
  </si>
  <si>
    <t>Restructuring charges</t>
  </si>
  <si>
    <t>Total operating expenses</t>
  </si>
  <si>
    <t>Operating income (loss)</t>
  </si>
  <si>
    <t>Other income (expense), net</t>
  </si>
  <si>
    <t>Income (loss) from continuing operations before income taxes</t>
  </si>
  <si>
    <t>(Benefit from) provision for income taxes</t>
  </si>
  <si>
    <t>Income (loss) from continuing operations</t>
  </si>
  <si>
    <t>Income (loss) from discontinued operations, net of tax</t>
  </si>
  <si>
    <t>Net income (loss)</t>
  </si>
  <si>
    <t>Accretion of Series A Redeemable Convertible Preferred Stock dividends</t>
  </si>
  <si>
    <t>Accretion of Series A Redeemable Convertible Preferred Stock issuance costs</t>
  </si>
  <si>
    <t>Net income attributable to Series A Redeemable Convertible Preferred Stock</t>
  </si>
  <si>
    <t>Net income (loss) attributable to common stockholders</t>
  </si>
  <si>
    <t>Net income (loss) per share attributable to common stockholders (Basic):</t>
  </si>
  <si>
    <t>Income (loss) per share from continuing operations attributable to common stockholders (in dollars per share)</t>
  </si>
  <si>
    <t>income (loss) per share from discontinued operations attributable to common stockholders (in dollars per share)</t>
  </si>
  <si>
    <t>Net income (loss) per share attributable to common stockholders, basic (in dollars per share)</t>
  </si>
  <si>
    <t>Net income (loss) per share attributable to common stockholders (Diluted):</t>
  </si>
  <si>
    <t>Income (loss) from discontinued operations attributable to common stockholders, diluted (in dollars per share)</t>
  </si>
  <si>
    <t>Net income (loss) per share attributable to common stockholders, diluted (in dollars per share)</t>
  </si>
  <si>
    <t>Weighted-average shares used to compute net income (loss) per share attributable to common stockholders:</t>
  </si>
  <si>
    <t>Weighted average number of shares outstanding, basic</t>
  </si>
  <si>
    <t>Weighted average number of shares outstanding, diluted</t>
  </si>
  <si>
    <t>(2) Includes related party expenses of $13,472 and $14,724 for the year ended December 30, 2017 and December 31, 2016, respectively. (Note 12)</t>
  </si>
  <si>
    <t>CONSOLIDATED STATEMENTS OF OPERATIONS (Parenthetical) - USD ($) $ in Thousands</t>
  </si>
  <si>
    <t>Related party revenue</t>
  </si>
  <si>
    <t>Related party expenses</t>
  </si>
  <si>
    <t>CONSOLIDATED STATEMENTS OF COMPREHENSIVE INCOME (LOSS) - USD ($) $ in Thousands</t>
  </si>
  <si>
    <t>Statement of Comprehensive Income [Abstract]</t>
  </si>
  <si>
    <t>Other comprehensive income (loss):</t>
  </si>
  <si>
    <t>Foreign currency translation adjustments</t>
  </si>
  <si>
    <t>Comprehensive income (loss)</t>
  </si>
  <si>
    <t>CONSOLIDATED STATEMENTS OF REDEEMABLE CONVERTIBLE PREFERRED STOCK AND STOCKHOLDERS’ EQUITY - USD ($) shares in Thousands, $ in Thousands</t>
  </si>
  <si>
    <t>Total</t>
  </si>
  <si>
    <t>Common Stock</t>
  </si>
  <si>
    <t>Additional Paid-In Capital</t>
  </si>
  <si>
    <t>Accumulated Deficit</t>
  </si>
  <si>
    <t>Accumulated Other Comprehensive Income (Loss)</t>
  </si>
  <si>
    <t>Series A Redeemable Convertible Preferred StockPreferred Stock</t>
  </si>
  <si>
    <t>Preferred stock, shares outstanding, beginning balance at Dec. 27, 2014</t>
  </si>
  <si>
    <t>Increase (Decrease) in Temporary Equity [Roll Forward]</t>
  </si>
  <si>
    <t>Preferred stock, shares outstanding, ending balance at Dec. 26, 2015</t>
  </si>
  <si>
    <t>Beginning balance at Dec. 27, 2014</t>
  </si>
  <si>
    <t>Common stock, shares outstanding, beginning balance at Dec. 27, 2014</t>
  </si>
  <si>
    <t>Increase (Decrease) in Stockholders' Equity</t>
  </si>
  <si>
    <t>Exercises of stock options, shares</t>
  </si>
  <si>
    <t>Exercises of stock options</t>
  </si>
  <si>
    <t>Issuance of restricted stock units, shares</t>
  </si>
  <si>
    <t>Stock-based compensation</t>
  </si>
  <si>
    <t>Issuance of common stock in connection with acquisitions, shares</t>
  </si>
  <si>
    <t>Common stock, shares outstanding, ending balance at Dec. 26, 2015</t>
  </si>
  <si>
    <t>Ending balance at Dec. 26, 2015</t>
  </si>
  <si>
    <t>Issuance of Series A Redeemable Convertible Preferred Stock, net of issuance costs of $2,124, shares</t>
  </si>
  <si>
    <t>Issuance of Series A Redeemable Convertible Preferred Stock, net of issuance costs of $2,124</t>
  </si>
  <si>
    <t>Preferred stock, shares outstanding, ending balance at Dec. 31, 2016</t>
  </si>
  <si>
    <t>Return of stock related to settlement of Citrus Lane (Note 3), shares</t>
  </si>
  <si>
    <t>Return of stock related to settlement of Citrus Lane (Note 3)</t>
  </si>
  <si>
    <t>Common stock repurchase, shares</t>
  </si>
  <si>
    <t>Common stock repurchase</t>
  </si>
  <si>
    <t>Temporary Equity, Accretion of Interest</t>
  </si>
  <si>
    <t>Common stock, shares outstanding, ending balance at Dec. 31, 2016</t>
  </si>
  <si>
    <t>Ending balance at Dec. 31, 2016</t>
  </si>
  <si>
    <t>Preferred stock, shares outstanding, ending balance at Dec. 30, 2017</t>
  </si>
  <si>
    <t>Issuance of restricted stock units</t>
  </si>
  <si>
    <t>Common stock, shares outstanding, ending balance at Dec. 30, 2017</t>
  </si>
  <si>
    <t>Ending balance at Dec. 30, 2017</t>
  </si>
  <si>
    <t>(1) Common stock repurchased was subsequently retired in fiscal 2016.</t>
  </si>
  <si>
    <t>CONSOLIDATED STATEMENTS OF REDEEMABLE CONVERTIBLE PREFERRED STOCK AND STOCKHOLDERS’ EQUITY (Parenthetical) $ in Thousands</t>
  </si>
  <si>
    <t>Dec. 31, 2016USD ($)</t>
  </si>
  <si>
    <t>Additional Paid-In Capital | Series A Redeemable Convertible Preferred Stock</t>
  </si>
  <si>
    <t>Accretion of issuance costs, value</t>
  </si>
  <si>
    <t>CONSOLIDATED STATEMENTS OF CASH FLOWS - USD ($) $ in Thousands</t>
  </si>
  <si>
    <t>Cash flows from operating activities</t>
  </si>
  <si>
    <t>Adjustments to reconcile net income (loss) from continuing operations to net cash provided by (cash used) in operating activities:</t>
  </si>
  <si>
    <t>Deferred taxes</t>
  </si>
  <si>
    <t>Foreign currency remeasurement (gain) loss</t>
  </si>
  <si>
    <t>Other non-operating expenses (income)</t>
  </si>
  <si>
    <t>Changes in operating assets and liabilities, net of effects from acquisitions:</t>
  </si>
  <si>
    <t>Accounts receivable</t>
  </si>
  <si>
    <t>Net cash provided by operating activities by continuing operations</t>
  </si>
  <si>
    <t>Net cash provided by (used in) operating activities by discontinued operations</t>
  </si>
  <si>
    <t>Net cash provided by (used in) operating activities</t>
  </si>
  <si>
    <t>Cash flows from investing activities</t>
  </si>
  <si>
    <t>Purchases of property and equipment and software</t>
  </si>
  <si>
    <t>Payments for acquisitions, net of cash acquired</t>
  </si>
  <si>
    <t>Cash withheld for purchase consideration</t>
  </si>
  <si>
    <t>Proceeds from security deposit for sub-lease</t>
  </si>
  <si>
    <t>Payments for security deposits</t>
  </si>
  <si>
    <t>Purchases of short-term investments</t>
  </si>
  <si>
    <t>Sale of short-term investments</t>
  </si>
  <si>
    <t>Net cash used in investing activities by continuing operations</t>
  </si>
  <si>
    <t>Net cash used in investing activities by discontinued operations</t>
  </si>
  <si>
    <t>Net cash used in investing activities</t>
  </si>
  <si>
    <t>Cash flows from financing activities</t>
  </si>
  <si>
    <t>Proceeds from issuance of Series A Redeemable Convertible Preferred Stock, net of issuance costs of $2,124</t>
  </si>
  <si>
    <t>Proceeds from the issuance of common stock</t>
  </si>
  <si>
    <t>Payments of contingent consideration previously established in purchase accounting</t>
  </si>
  <si>
    <t>Payment for repurchase of common stock</t>
  </si>
  <si>
    <t>Net cash provided by (used in) financing activities by continuing operations</t>
  </si>
  <si>
    <t>Net cash used in financing activities by discontinued operations</t>
  </si>
  <si>
    <t>Effect of exchange rate changes on cash and cash equivalents</t>
  </si>
  <si>
    <t>Net increase (decrease) in cash and cash equivalents</t>
  </si>
  <si>
    <t>Cash and cash equivalents, beginning of the period</t>
  </si>
  <si>
    <t>Cash and cash equivalents, end of the period</t>
  </si>
  <si>
    <t>Cash paid for taxes</t>
  </si>
  <si>
    <t>Supplemental disclosure of non-cash investing and financing activities</t>
  </si>
  <si>
    <t>Unpaid purchases of property and equipment</t>
  </si>
  <si>
    <t>Series A Redeemable Convertible Preferred Stock issuance costs accretion</t>
  </si>
  <si>
    <t>Fair value of common shares received from legal settlement (Note 3)</t>
  </si>
  <si>
    <t>Series A Redeemable Convertible Preferred Stock dividend accretion</t>
  </si>
  <si>
    <t>CONDENSED STATEMENTS OF CASH FLOWS (Parenthetical) $ in Thousands</t>
  </si>
  <si>
    <t>Dec. 30, 2017USD ($)</t>
  </si>
  <si>
    <t>Statement of Cash Flows [Abstract]</t>
  </si>
  <si>
    <t>Issuance costs</t>
  </si>
  <si>
    <t>Organization and Description of Business</t>
  </si>
  <si>
    <t>Organization, Consolidation and Presentation of Financial Statements [Abstract]</t>
  </si>
  <si>
    <t>Organization and Description of Business 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We also serve employers through Care Work by providing access to certain of our products and services and back-up care for children and seniors to employer-sponsored families. In addition, we serve employers by providing access to our platform to employer-sponsored families and care-related businesses-such as day care centers, nanny agencies and home care agencies-who wish to market their services to our care-seeking families and recruit our caregiver members. Certain Significant Risks and Uncertainties We operate in a dynamic industry and, accordingly, our business is affected by a variety of factors. For example, we believe that negative changes in any of the following areas could have a significant negative effect on our future financial position, results of operations or cash flows: rates of revenue growth; member engagement and usage of our existing and new products; protection of our brand; retention of qualified employees and key personnel; management of our growth; scaling and adaptation of existing technology and network infrastructure; competition in our market; performance of acquisitions and investments; protection of our intellectual property; protection of customers’ information and privacy concerns; security measures related to our website; and access to capital at acceptable terms, among other things.</t>
  </si>
  <si>
    <t>Summary of Accounting Policies</t>
  </si>
  <si>
    <t>Accounting Policies [Abstract]</t>
  </si>
  <si>
    <t>Summary of Accounting Policies 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enerally accepted accounting principles in the United States of America (“U.S. GAAP”). Fiscal Year-End For periods prior to fiscal 2013, we operated and reported on a calendar basis fiscal year. Beginning in the third quarter of fiscal 2013, we operate and report using a 52 or 53-week fiscal year ending on the Saturday in December closest and prior to December 31. Fiscal 2016 had 53 weeks. Accordingly, our fiscal quarters end on the Saturday that falls closest to the last day of the third month of each quarter. Discontinued Operations To be reported within discontinued operations, we must dispose of a component or a group of components that represents a strategic shift which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During the fourth quarter of fiscal 2015, we made the decision to shut down the Citrus Lane business and had substantially completed our plans for ceasing the operation of the business. We completed the plans to cease operation of the business in the fourth quarter of 2016. This represented a strategic shift that will have a major effect on our operations and financial results. As such, financial results of Citrus Lane have been presented as net income (loss) from discontinued operations on the consolidated statements of operations for the years ended December 30, 2017 , December 31, 2016 and December 26, 2015 . As of December 30, 2017 and December 31, 2016 , we did not have any assets or liabilities from discontinued operations (see Note 3, “Discontinued Operation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n an ongoing basis, we evaluate our estimates, including those related to accounts receivable and revenue allowances, intangible asset valuations, expected future cash flows used to evaluate the recoverability of long-lived assets, the useful lives of long-lived assets including property and equipment and intangible assets, fair value of stock-based awards, goodwill, income taxes, restructuring liabilities, and contingencies. We base our estimates of the carrying value of certain assets and liabilities on historical experience and on various other assumptions that are believed to be reasonable under the circumstances, when these carrying values are not readily available from other sources. These estimates are based on information available as of the date of the consolidated financial statements; therefore, actual results could differ from the estimates. Revenue Recognition In general, we recognize revenue when (i) persuasive evidence of an arrangement exists, (ii) delivery has occurred or services have been rendered to the customer, (iii) the fee is fixed or determinable, and (iv) collectability is reasonably assured. We derive our revenue primarily from on-going subscription fees. Revenue from subscription fees is recognized on a daily basis over the subscription term or on a pro-rata basis as the services are delivered. Revenue from background checks, lead generation and advertising is recognized in the period earned. Other service revenues are recognized as the services are performed. Taxes that are collected from customers and remitted to government authorities are presented on a net basis and are excluded from revenue. We recognize revenue net of a reserve for refunds based on our actual refund history. During fiscal 2017 , fiscal 2016 , and fiscal 2015 , we recorded $7.0 million , $6.1 million , and $5.6 million in refunds to customers. As it relates to our Citrus Lane business, which is presented within discontinued operations, for product sales, these criteria are deemed to have been met when the items are delivered to the end customer. Shipping and handling charges are included in revenue on a gross basis. Certain of our arrangements provide companies the opportunity to purchase Care.com services on behalf of their employees. These arrangements typically include a subscription to our consumer matching solutions for their employees. These arrangements are accounted for as multiple element arrangements. We have concluded that each element in the arrangement has stand-alone value as the individual services can be sold separately. In addition, there is no right of refund once a service has been delivered. Therefore, we have concluded each element of the arrangement is a separate unit of accounting. In accordance with the authoritative guidance on revenue recognition, we allocate consideration at the inception of an arrangement to each unit of accounting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VSOE’’), if available; (2) third-party evidence (‘‘TPE’’), if VSOE is not available; and (3) best estimate of selling price (‘‘BESP’’), if neither VSOE nor TPE is available. Since VSOE or TPE are not typically available, BESP is generally used to allocate the selling price to each unit of accounting. We determine BESP for units of account by considering multiple factors including, but not limited to, prices we charge for similar offerings, sales volumes, geographies and other factors contemplated in negotiating multiple element transactions. While we have multiple elements in these arrangements, the recognition of the majority of these elements follows a consistent ratable recognition given the pattern over which services are provided. Deferred Revenue Deferred revenue primarily consists of payments received in advance of revenue recognition of the services described above, and is recognized as the revenue recognition criteria are met. Our customers pay for most services in advance on a monthly, quarterly or annual basis. Amounts expected to be recognized within the twelve months following the balance sheet date are classified within current liabilities in the accompanying consolidated balance sheets. Accounts Receivable and Allowance for Doubtful Account Accounts receivable primarily represent the net cash due from the Company’s payment processors for cleared transactions and amounts owed from corporate customers.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The allowance is recorded through a charge to bad-debt expense which is recognized within general and administrative expense in the consolidated statements of operations. The amounts charged also include expenses for uncollected credit card receivables (or “chargebacks”). The following is a roll forward of the Company’s allowance for doubtful accounts (in thousands): Balance Beginning of Period Charged to Statement of Operations Deductions (1) Balance at End of Period Allowance for Doubtful Accounts Year ended December 30, 2017 $ 163 $ 1,001 $ (1,062 ) $ 102 Year ended December 31, 2016 $ 125 $ 1,387 $ (1,349 ) $ 163 Year ended December 26, 2015 $ — $ 991 $ (866 ) $ 125 (1) Deductions include actual accounts written-off, net of recoveries. Unbilled Receivables Unbilled receivables consist of amounts earned upon satisfying the revenue recognition criteria in advance of billing. Subscribers to our Care.com HomePay solution are billed quarterly in arrears at the beginning of the subsequent calendar quarter to which the services related. Additionally, there are instances in which we have met revenue recognition criteria in advance of billing schedules for our Care Work employer solutions customers. Cost of Revenue Cost of revenue primarily consists of expenses that are directly related, or closely correlated, to revenue generation, including matching and payments member variable servicing costs such as personnel costs for customer support, transaction fees related to credit card payments, the cost of background checks run on both families and caregivers, and back-up care costs related to our Care Work contracts. Additionally, cost of revenue includes website hosting fees and amortization expense related to caregiver relationships, proprietary software acquired as part of acquisitions and website intangible assets. As it relates to our Citrus Lane business, which is presented within discontinued operations, we have product fulfillment costs, largely consisting of product, shipping and costs associated with our third-party fulfillment providers. Concentrations of Credit Risk Financial instruments, which potentially subject us to concentrations of credit risk, consist primarily of cash and cash equivalents, short-term investments, and accounts receivable. We place our cash and cash equivalents and short-term investments with major financial institutions throughout the world that management assesses to be of high-credit quality in order to limit exposure of each investment. As of December 30, 2017 and December 31, 2016 , substantially all of our cash, cash equivalents, and short-term investments had been invested in money market funds and certificates of deposit. Credit risk with respect to accounts receivable is dispersed due to the large number of customers. During the year ended December 30, 2017 , one customer accounted for more than 15% of total accounts receivable and no customer accounted for more than 10% of revenue or unbilled accounts receivable. During the year ended December 31, 2016 , one customer accounted for more than 14% of total unbilled accounts receivable and no customer accounted for more than 10% of revenue or accounts receivable. In addition, our credit risk is mitigated by a relatively short collection period. Collateral is not required for accounts receivable. We record our accounts receivable in our consolidated balance sheets at net realizable value. We perform on-going credit evaluations of our customers and maintain allowances for potential credit losses, based on management’s best estimates. Amounts determined to be uncollectible are written off against this reserve. Foreign Currency Translation We determine the functional currency for our foreign subsidiaries by reviewing the currencies in which their respective operating activities occur. Financial information is translated from the functional currency to the U.S. dollar, the reporting currency, for inclusion in our consolidated financial statements. Income, expenses, and cash flows are translated at average exchange rates prevailing during each month of the fiscal year, and assets and liabilities are translated at fiscal period end exchange rates. Foreign exchange transaction gains and losses are included in other income (expense), net in the accompanying consolidated statements of operations. The effects of foreign currency translation adjustments are included as a component of accumulated other comprehensive income in the accompanying consolidated balance sheets. For the years ended December 30, 2017 , we recorded foreign currency transaction gains of approximately $1.8 million , and losses of $1.3 million and $1.3 million in the years ended December 31, 2016 and December 26, 2015 , respectively, which is included in other expense, net in the accompanying consolidated statements of operations. Cash Equivalents We consider highly liquid investments purchased with an original maturity of 90 days or less at the time of purchase to be cash equivalents. As of December 30, 2017 and December 31, 2016 , cash equivalents consisted of money market funds. Investments Investments consist of certificates of deposit (“CDs”). CDs having remaining maturities of more than three months at the date of purchase and less than one year from the date of the balance sheet are classified as short-term. We classify our CDs with readily determinable market values as available-for-sale. The CDs are classified as short-term investments on the consolidated balance sheets and are carried at fair market value, with unrealized gains and losses considered to be temporary in nature reported as accumulated other comprehensive income (loss), a separate component of stockholders’ equity. We review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Recurring Fair Value Measurements Accounting Standards Codification (“ASC”) 820, Fair Value Measurements and Disclosures , establishes a three-level valuation hierarchy for disclosure of fair value measurements. The categorization within the valuation hierarchy is based upon the lowest level of input that is significant to the measurement of fair value. The three levels of the hierarchy are defined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Recurring Fair Value Measurements Assets Cash equivalents - Cash equivalents include money market mutual funds with original maturities of three months or less. The fair value measurement of these assets is based on quoted market prices in active markets for identical assets and, therefore, these assets are recorded at fair value on a recurring basis and classified as Level 1 in the fair value hierarchy. Short-term Investments - Short-term investments include certificates of deposit with original maturities of six months or less. The fair value measurement of these assets is based on quoted market prices in active markets for identical assets and therefore, these assets are recorded at fair value on a recurring basis and classified as Level 1 in the fair value hierarchy. The following table presents information about our assets and liabilities, measured at fair value on a recurring basis as of December 30, 2017 and December 31, 2016 and indicates the fair value hierarchy of the valuation techniques we utilized to determine such fair value (in thousands): December 30, 2017 December 31, 2016 Fair Value Measurements Using Input Types Fair Value Measurements Using Input Types Level 1 Level 2 Level 3 Total Level 1 Level 2 Level 3 Total Assets: Money market mutual funds $ 17,810 $ — $ — $ 17,810 $ 17,637 $ — $ — $ 17,637 Certificates of deposit 17,282 — — 17,282 17,377 — — 17,377 Total assets $ 35,092 $ — $ — $ 35,092 $ 35,014 $ — $ — $ 35,014 Non-Recurring Fair Value Measurements We remeasure the fair value of certain assets and liabilities upon the occurrence of certain events. Such assets are comprised of long-lived assets, including property and equipment, restructuring liabilities, intangible assets and goodwill. No remeasurement of long-lived assets occurred as of December 30, 2017 or December 31, 2016 . Other financial instruments not measured or recorded at fair value in the accompanying consolidated balance sheets principally consist of accounts receivable, accounts payable, and accrued liabilities. The estimated fair values of these instruments approximate their carrying values due to their short-term nature. In the quarter ended September 30, 2017, we ceased use of 25,812 square feet of the Company’s headquarters facility and recorded a restructuring liability. Refer to Note 14. The restructuring liability charge of $2.6 million includes an estimate of the lease obligation charges associated with restructuring liabilities and deferred rent balances previously accrued. The estimate includes assumptions for the time period it will take to obtain a subtenant, construction costs, and certain sublease rates. These estimates may vary from the sublease agreements ultimately executed, if at all, and could result in an adjustment to the restructuring liability. The fair value of the restructuring liability was estimated by discounting future cash flows that were estimated using inputs for the assumptions listed above. The recorded restructuring accrual associated with this event is classified within Level 3 of the fair value hierarchy wherein fair value is estimated using significant unobservable inputs. The cash flows estimate of the restructuring liability has been discounted to reflect the time value of money, and therefore, these estimates may vary from the sublease agreements ultimately executed, if at all, and could result in changes to the estimated restructuring liability. The restructuring liability and any future changes in the estimate will be recorded in restructuring charges in the accompanying consolidated statements of operations. Goodwill Goodwill is recorded as the difference, if any, between the aggregate consideration paid for an acquisition and the fair value of the net tangible and intangible assets acquired. We evaluate goodwill and indefinite lived intangible assets for impairment at the reporting unit level (operating segment or one level below an operating segment) annually or more frequently if we believe indicators of impairment exist. In accordance with the guidance, we are permitted to first assess qualitative factors to determine whether it is more likely than not that the fair value of a reporting unit is less than its carrying amount. We refer to this as the “Qualitative Screen.” If we conclude that it is more likely than not that the fair value of a reporting unit is less than its carrying amount, then a two-step goodwill impairment test is performed. In 2016 we performed quantitative Step 1 tests for each reporting unit, and all reporting units passed the Step 1 test. None of the reporting units were identified as having a higher risk of impairment in 2016, and none would have failed the Step 1 test had the fair value of the reporting unit decreased by 10%. As a result of this fact, and combined with other positive developments in our business during 2017, the performance of each reporting unit against the forecasts used in the 2016 impairment test, and the increase in our stock price and market capitalization, we determined it would be appropriate to perform the Qualitative Screen for each of our reporting units in 2017 as a starting point for assessing whether an impairment of our goodwill exists. If after performing a Qualitative Screen impairment indicators are present, or we identify factors that cause us to believe it is appropriate to perform a more precise calculation of fair value, we would move beyond the Qualitative Screen to perform a quantitative impairment test. For any reporting unit for which we move beyond the Qualitative Screen, we utilize the two-step approach prescribed under Accounting Standards Codification, or ASC, 350, Intangibles - Goodwill and Other . The first step requires a comparison of the reporting unit against its aggregate carrying value, including goodwill. If the carrying amount exceeds the reporting unit’s carrying value to its fair value. We consider a number of factors to determine the fair value of a reporting unit, including an independent valuation to conduct this test. The valuation is based upon expected future discounted operating cash flows of the reporting unit. We base the discount rate on the weighted average cost of capital, or WACC, of market participants. If the carrying value of a reporting unit exceeds its estimated fair value, we will perform the second step of the goodwill impairment test to measure the amount of impairment loss, if any. The second step of the goodwill impairment test compares the implied fair value of a reporting unit’s goodwill to its carrying value. The second step requires us to perform a hypothetical purchase allocation as of the measurement date and estimate the fair value of net tangible and intangible assets. The fair value of intangible assets is determined as described below and is subject to significant judgment. Since the fair value of our reporting units was determined by use of discounted cash flows, or DCF, and the key assumptions that drive the fair value in this model are the WACC, terminal values, growth rates, and the amount and timing of expected future cash flows, significant judgment is applied in determining fair value. If the current economic environment were to deteriorate, this would likely result in a higher WACC because market participants would require a higher rate of return. In the DCF as the WACC increases, the fair value decreases. The other significant factor in the DCF is our projected financial information (i.e., amount and timing of expected future cash flows and growth rates) and if these assumptions were to be adversely impacted, this could result in a reduction of the fair value of this reporting unit. We conducted our fiscal 2017 annual impairment test as of October 1, 2017 (the first day of our fourth fiscal quarter). As a result of the Qualitative Screen, we did not identify any indicators of impairment in any of our reporting units; however, for one of our reporting units we performed a quantitative Step 1 test given that in the prior year the excess of the fair value of the reporting unit was less than the other reporting units. For this reporting unit we utilized DCF approach to estimate fair value for our impairment test conclusions. We believe we used reasonable estimates and assumptions about future revenue, cost projections, cash flows, market multiples and discount rates as of the measurement date. There was no impairment of goodwill as a result of the annual impairment tests completed during the fourth quarters of 2017 and 2016. Based on our impairment review in the fourth quarter of 2017, we do not consider any of our reporting units to be at risk of impairment. During the second half of fiscal 2015 we made the decision to exit the Citrus Lane business through either a sale or wind-down. As a result of this decision, we determined that indicators of impairment existed in our Citrus Lane business. The fair value of the business was deemed to be below its carrying value and Step 2 of the goodwill impairment test was performed. Step 2 of the goodwill impairment test requires the completion of a hypothetical purchase price allocation to determine the fair value of the implied goodwill. As a result of this analysis and our decision during the second half of 2015 to exit the business, we recorded a goodwill impairment loss of $8.0 million within discontinued operations. Including the impairment loss recognized in 2015, we have recognized accumulated goodwill impairment losses to date with respect to the Citrus Lane business of $41.8 million . Amortization and Impairment of Intangible Assets We amortize our intangible assets that have finite lives over their estimated useful lives. We use a straight-line method of amortization, unless a method that better reflects the pattern in which the economic benefits of the intangible asset are consumed or otherwise used up can be reliably determined. Amortization is recorded over the estimated useful lives ranging from one to ten years. We review our intangible assets subject to amortization to determine if any adverse conditions exist, or a change in circumstances has occurred that would indicate impairment or a change in the remaining useful life. If the carrying value of an asset exceeds its undiscounted cash flows, we will write-down the carrying value of the intangible asset, or asset group, to its fair value in the period identified. In assessing fair value, we must make assumptions regarding estimated future cash flows and discount rates. If these estimates or related assumptions change in the future, we may be required to record impairment charges. We generally calculate fair value as the present value of estimated future cash flows to be generated by the asset using a risk-adjusted discount rate. If the estimate of an intangible asset’s remaining useful life is changed, we will amortize the remaining carrying value of the intangible asset prospectively over the revised remaining useful life. During the year ended December 26, 2015, we recorded an impairment charge associated with certain capitalized software development costs of $0.1 million . We did not recognized any impairment losses during the year ended December 31, 2016 with respect to capitalized software. During the third quarter of fiscal 2015, we determined that we should consider the advisability of a sale or wind down of the Citrus Lane business. As a result of this determination, we concluded that indicators of impairment existed in the Citrus Lane business and began an analysis of whether any material impairment charges would be required. We completed step one of our goodwill impairment testing with the assistance of an independent valuation firm and determined that the fair value of this business was lower than its carrying value. As a result of this analysis and our decision during the fourth quarter of 2015 to exit the business, we recorded an intangible asset impairment of $1.7 million within loss from discontinued operations. Software Development Costs Internal and external software development costs associated with the development of software for internal use, including website development costs, are expensed to research and development during the preliminary project stage and capitalized during the application development stage. Costs incurred during the application development stage and capitalized totaled $0.4 million for the fiscal year ended December 26, 2015 . There were no such costs capitalized in the fiscal years ended December 30, 2017 and December 31, 2016 , as the substantial majority of our development efforts were either in the preliminary stage of development or were for maintenance of, and minor upgrades and enhancements to internal-use software and, accordingly, application development costs were insignificant. Property and Equipment Property and equipment are stated at cost, and are depreciated using the straight-line method over the estimated useful life of the assets or, where applicable and if shorter, over the lease term. The following table presents the detail of property and equipment, net for the periods presented (in thousands): December 30, 2017 December 31, 2016 Computer equipment $ 2,926 $ 2,365 Furniture and fixtures 1,680 1,574 Software 1,241 1,373 Leasehold improvements 3,334 3,889 Total 9,181 9,201 Less accumulated depreciation (5,530 ) (4,254 ) Property and equipment, net $ 3,651 $ 4,947 Property and equipment are depreciated over the following estimated useful lives: Estimated Useful Life Computer equipment 3 - 5 years Leasehold improvements Lesser of asset life or lease term Furniture and fixtures 3 - 5 years Software 3 - 6 years Depreciation expense for the years ended December 30, 2017 , December 31, 2016 , and December 26, 2015 was $1.6 million , $1.6 million and $1.6 million , respectively. Expenditures for maintenance and repairs are charged to expense as incurred, whereas major betterments are capitalized as additions to property and equipment. In accordance with ASC 360-10-35-15, Property, Plant and Equipment—Impairment or Disposal of Long-Lived Assets , we review the carrying value of long-lived assets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Assets to be disposed of would be separately presented in the balance sheet and reported at the lower of the carrying amount or the fair value less costs to sell, and are not depreciated. Assets and liabilities that are part of a disposal group and classified as held for sale would be presented separately in the appropriate asset and liability sections of the balance sheet. During the year ended December 30, 2017, we wrote-off $0.5 million of lease-hold improvements associated with the restructuring charge for our headquarters facility located in Waltham, Massachusetts. Please refer to Note 14 for further detail. We did not recognize any impairment losses during the year ended December 30, 2017 , December 31, 2016 , and December 26, 2015 with respect to property and equipment. Redeemable Convertible Preferred Stock We classify redeemable convertible preferred stock as temporary equity in the consolidated balance sheet due to certain contingent redemption clauses that are at the election of the holder. We will accrete the carrying value of the redeemable convertible preferred stock to the redemption value through June 20, 2023, which is the seventh anniversary of the Closing Date (June 29, 2016), at a rate of 5.50% per annum, which represents the cumulative dividends owed on the convertible preferred stock, using the interest rate method. We elected to accrete the carrying value of the redeemable convertible preferred stock on the issuance date to the redemption value as it relates to the issuance costs that were netted against the proceeds of issuance of the redeemable convertible preferred stock. Income (Loss) per Share Basic net income (loss) per share is computed by dividing net income (loss) attributable to common shareholders by the number of common shares outstanding during the period, including issued and outstanding participating securities on an as-converted basis. We apply the two-class method to calculate basic and diluted net income (loss) per share of common stock, as our Series A Redeemable Convertible Preferred Stock (Series A Preferred Stock) is a participating security. The two-class method is an earnings allocated formula that treats a participating security as having rights to earnings that otherwise would have been available to common stockholders. We compute diluted net income (loss) per common share using income (loss) from continuing operations as the “control number” in determining whether potential common shares are dilutive, after giving consideration to all potentially dilutive common shares, including stock options, unvested restricted stock outstanding during the period and potential issuance of stock upon the conversion of the our Series A Redeemable Convertible Preferred Stock issued and outstanding during the period, except where the effect of such securities would be antidilutive. Please refer to Note 8 for further detail. Income Taxes We account for income taxes in accordance with ASC 740, Income Taxes . ASC 740 is an asset and liability approach that requires recognition of deferred tax assets and lia</t>
  </si>
  <si>
    <t>Discontinued Operations</t>
  </si>
  <si>
    <t>Discontinued Operations and Disposal Groups [Abstract]</t>
  </si>
  <si>
    <t>Discontinued Operations During the third quarter of fiscal 2015 we made the decision to exit the Citrus Lane business through either a sale or wind-down as it was no longer a strategic priority. In the fourth quarter of fiscal 2015, we made the decision to shut down the business and had substantially completed our plans for exiting the business. In the fourth quarter of fiscal 2016, we completed the plans to exit the business. As such, financial results of Citrus Lane have been presented as income (loss) from discontinued operations, net of tax on the consolidated statements of operations for the fiscal years ended December 30, 2017 , December 31, 2016 , and December 26, 2015 . As of December 30, 2017 and December 31, 2016 there were no recorded assets or liabilities of the Citrus Lane business. In February 2016, we entered into a settlement agreement with the previous shareholders of Citrus Lane. The settlement agreement related to our acquisition of Citrus Lane and the merger agreement pursuant to which the acquisition was consummated. Under the terms of the settlement agreement, we paid the previous shareholders of Citrus Lane $15.6 million in contingent consideration payments that were valued at $16.0 million as of December 26, 2015 ( $16.4 million was the undiscounted value at the time of the acquisition) that was otherwise payable to them in the event Citrus Lane achieved certain milestones in 2015 and 2016. In exchange, the former shareholders forfeited the $5.0 million in original cash consideration that was being held in an escrow account, as well as the 0.4 million shares of common stock issued at closing (valued at $2.0 million as of the February 2016 settlement date and $3.9 million as of the original closing date) and 0.1 million shares of common stock which was subject to the achievement of certain milestones in 2015 and 2016 (valued at $0.6 million as of the February 2016 settlement date and $1.1 million as of the original closing date) offered as part of the deal consideration. We retired these shares of common stock as of December 31, 2016. As a result of this settlement, and based on our assessment that there was not a clear and direct link to the original consideration transferred at the acquisition date, we recognized a gain within income (loss) from discontinued operations on the consolidated statements of operations for fiscal 2016 of $8.0 million . The following table presents financial results of the Citrus Lane business included in income (loss) from discontinued operations, net of tax for the fiscal years ended December 31, 2016 and December 26, 2015 (in thousands). There were no financial results of the Citrus Lane business included in income (loss) from discontinued operations, net of tax, for the fiscal year ended December 30, 2017 . Fiscal Year Ended December 31, 2016 December 26, 2015 Revenue $ 101 11,530 Cost of revenue 108 11,849 Operating expenses: Selling and marketing 54 2,229 Research and development 11 904 General and administrative (7,835 ) 2,698 Impairment of goodwill and intangible assets — 8,766 Depreciation and amortization 8 99 Operating (loss) income 7,755 (15,015 ) Other income (expense), net 6 (30 ) Income (loss) from discontinued operations before income taxes 7,761 (15,045 ) Loss on disposal of assets before income taxes — (2,071 ) Provision for income tax — — Net income (loss) from discontinued operations $ 7,761 $ (17,116 ) For further details on the impairment of goodwill and intangible assets please refer to Note 2 of these Notes to Consolidated Financial Statements.</t>
  </si>
  <si>
    <t>Goodwill, Intangible Assets, and Software</t>
  </si>
  <si>
    <t>Goodwill and Intangible Assets Disclosure [Abstract]</t>
  </si>
  <si>
    <t>Goodwill, Intangible Assets, and Software The following table presents the change in goodwill for our single reportable segment during the periods presented (in thousands): December 31, 2016 $ 57,910 Effect of currency translation 2,371 December 30, 2017 $ 60,281 The following table presents the detail of intangible assets and software for the periods presented (dollars in thousands): Gross Carrying Value Accumulated Amortization Net Carrying Value Weighted-Average Remaining Life (Years) December 30, 2017 Indefinite lived intangibles $ 242 $ — $ 242 N/A Trademarks and trade names 4,469 (4,337 ) 132 1.5 Proprietary software 5,328 (5,188 ) 140 1.0 Internal software 264 (163 ) 101 2.2 Leasehold interests 170 (137 ) 33 1.4 Customer relationships 8,844 (8,350 ) 494 5.2 Total $ 19,317 $ (18,175 ) $ 1,142 December 31, 2016 Indefinite lived intangibles $ 242 $ — $ 242 N/A Trademarks and trade names 4,394 (4,200 ) 194 2.5 Proprietary software 5,102 (4,485 ) 617 1.3 Website 50 (50 ) — 0.0 Training materials 30 (30 ) — 0.0 Non-compete agreements 127 (120 ) 7 0.6 Leasehold interests 170 (111 ) 59 2.3 Caregiver relationships 276 (276 ) — 0.0 Customer relationships 8,754 (8,165 ) 589 6.1 Total $ 19,145 $ (17,437 ) $ 1,708 Amortization expense was $0.7 million , $2.1 million , and $3.6 million for the fiscal years ended December 30, 2017 , December 31, 2016 , and December 26, 2015 , respectively. Of these amounts $0.2 million , $1.3 million , and $2.9 million was classified as a component of depreciation and amortization, and $0.5 million , $0.8 million , and $0.7 million was classified as a component of cost of revenue in the consolidated statements of operations for the fiscal years ended December 30, 2017 , December 31, 2016 , and December 26, 2015 , respectively. As of December 30, 2017 , the estimated future amortization expense related to current intangible assets for future fiscal years was as follows (in thousands): 2018 $ 397 2019 191 2020 108 2021 96 2022 96 Thereafter 12 Total $ 900</t>
  </si>
  <si>
    <t>Accrued Expenses and Other Current Liabilities</t>
  </si>
  <si>
    <t>Payables and Accruals [Abstract]</t>
  </si>
  <si>
    <t>Accrued Expenses and Other Current Liabilities The following table presents the detail of accrued expenses and other current liabilities for the periods presented (in thousands): December 30, 2017 December 31, 2016 Payroll and compensation $ 6,351 $ 4,489 Tax-related expenses 2,073 1,358 Marketing expenses 2,224 3,017 Restructuring 1,847 93 Legal 1,138 428 Other accrued expenses 3,453 3,413 Total accrued expenses and other current liabilities $ 17,086 $ 12,798</t>
  </si>
  <si>
    <t>Commitments and Contingencies</t>
  </si>
  <si>
    <t>Commitments and Contingencies Disclosure [Abstract]</t>
  </si>
  <si>
    <t>Commitments and Contingencies Leases We have entered into various operating lease agreements, primarily covering certain of our offices throughout the world, with original lease periods expiring between 2015 and 2024. Facilities rent expense under these operating leases was $4.0 million , $4.9 million , and $5.2 million for the years ended December 30, 2017 , December 31, 2016 , and December 26, 2015 , respectively, which is net of sub-lease income of $0.5 million and $0.1 million for the years ended December 30, 2017 and December 31, 2016 , respectively. The sublease income for the year ended December 26, 2015 was immaterial. We are responsible for paying our share of the actual operating expenses and real estate taxes under certain of these lease agreements. Certain of these arrangements have renewal or expansion options, as well as adjustments for market provisions, such as free or escalating base monthly rental payments. We recognize rent expense under such arrangements on a straight-line basis over the initial term of the lease. The difference between the straight-line expense and the cash paid for rent has been recorded as deferred rent in the consolidated balance sheets. At December 30, 2017 , minimum future lease commitments under all non-cancelable operating leases (including rent escalation clauses) were as follows (in thousands): Operating Leases Future Rental Expense Operating Leases Future Sub-lease Rental Income 2018 $ 3,524 $ 516 2019 3,662 377 2020 3,832 176 2021 3,787 — 2022 3,834 — Thereafter 7,796 — Total $ 26,435 $ 1,069 In July 2014, we entered into a lease agreement pursuant to which we agreed to lease office space to be used for our new headquarters (the “Prime Lease”). The Prime Lease is for 108,743 square feet of office space, comprising of the entire fourth, fifth, and sixth floors of the building located at 77 Fourth Avenue, Waltham, Massachusetts, or the Building. The term of the Prime Lease commences on August 4, 2014 and expires 120 months from the date base rent payments first become due, which date is the earlier of January 1, 2015 and the date we commence operations in the space. We recorded deferred rent on the consolidated balance sheet. We recognize rent expense on a straight-line basis over the expected lease term. The total cash obligation for the base rent over the term of the Prime Lease will be $42.9 million , and is included in the table above. We received $2.3 million as tenant improvements allowance under the terms of our new operating lease, which we recorded as deferred rent are amortizing on a straight-line basis over the term of the lease as an offset to rent expense. In connection with the Prime Leases, we paid $2.8 million in security deposits recorded within other non-current assets on our consolidated balance sheet as of December 30, 2017 . On April 14, 2016, we entered into a sublease agreement to lease approximately 10,362 square feet of our 108,743 square foot Prime Lease. Additionally, in August 2017 we met the cease-use date requirements for an additional portion of the Prime Lease, consisting of an additional 25,812 square feet. Please refer to Note 14 for further detail on the restructuring charges incurred by us as a result of these restructuring charges. We recognized total rent expense related to our headquarters of approximately $2.9 million , $3.9 million and $4.2 million for the years ended December 30, 2017 , December 31, 2016 , and December 26, 2015 , respectively. In March 2016, we entered into a 5 -year property lease for a facility in San Mateo County, California, consisting of approximately 2,100 square feet. The lease commenced on April 1, 2016, and we will pay an aggregate of approximately $0.8 million over the 5 -year lease period. In August 2017, we entered into an approximate 2 -year property lease for a facility in San Francisco, California. The lease commenced on September 1, 2017, and we will pay an aggregate of approximately $0.7 million over the 2 -year lease period. Legal matters From time to time we are involved in legal proceedings and other regulatory matters arising in the ordinary course of our business. Each reporting period, we evaluate whether or not a loss contingency related to such matters is probable and reasonably estimable under the provisions of the authoritative guidance that addresses accounting for contingencies. If a loss is probable and the potential estimate of the loss is a range, we evaluate if there is a point within the range that appears at the time to be a better estimate than any other point in the range, and if so, that amount is accrued. If we conclude that no amount in the range appears to be a better estimate than any other, we accrue the minimum amount in the range. We monitor developments in legal matters that could affect estimates we have previously accrued and update our estimates as appropriate based on subsequent developments. In the first quarter of fiscal 2017, we received a demand for payments totaling approximately $1.5 million relating to a government inquiry which commenced in 2016. The Company determined that it is probable that it will incur a loss in connection with this matter and has accrued an amount as of December 31, 2016 based on its reasonable estimate of this loss. The Company accrued an additional amount as of the quarter ended April 1, 2017, based on its updated estimate of this loss. In February 2018, we resolved the matter. In connection with the resolution, we have agreed to make payments of approximately $0.5 million , consistent with our accrual for the matter as of December 30, 2017. Additionally, in the fourth quarter of fiscal 2017, we received a demand for payments totaling approximately $4.9 million plus additional yet to be determined amounts relating to two government inquiries, both of which commenced in 2016. The Company determined that it is probable that it will incur a loss in connection with these matters and has accrued an amount as of December 30, 2017 based on the low end of the range of our reasonable estimate of thi s loss. The amount accrued was not material to our financial statements for the year ended December 30, 2017.</t>
  </si>
  <si>
    <t>Stock-based Compensation</t>
  </si>
  <si>
    <t>Equity [Abstract]</t>
  </si>
  <si>
    <t>Stock-based Compensation Stock Option Plans On November 15, 2006, we adopted our 2006 Stock Incentive Plan (‘‘the 2006 Plan’’), which provides for the issuance of incentive and non-qualified stock options, restricted stock and other stock-based awards to employees and non-employees of the Company. We reserved 4,567,500 shares of common stock for issuance under the 2006 Plan. Options generally vest over four years , with 25% vesting upon the one year anniversary of the date of hire, and the remaining 75% vesting quarterly over the next 3 years . Options granted to consultants or other non-employees generally vest over the expected service period to the Company. The options expire ten years from the date of grant. We issue new shares to satisfy stock option exercises. Only stock options have been issued under the 2006 Plan. No grants have been made under the 2006 Plan since our IPO, and no further awards will be granted under the 2006 Plan. However, the 2006 Plan will continue to govern outstanding awards granted under the 2006 Plan. On January 23, 2014, we adopted our 2014 Incentive Award Plan (‘‘the 2014 Plan’’), which provides for the issuance of incentive and non-qualified stock options, restricted stock, restricted stock units (“RSUs”) and other stock-based awards to employees, directors and non-employees of the Company and our subsidiaries. We initially reserved 4,112,048 shares of common stock for issuance under the 2014 Plan. The number of shares initially available for issuance will be increased by (i) the number of shares represented by awards outstanding under the 2006 Plan that are forfeited, lapse unexercised or are settled in cash and which following the effective date of the 2014 Plan are not issued under the 2006 Plan and (ii) an annual increase on January 1 of each calendar year beginning in 2015 and ending in 2019, equal to the lesser of (A) 4% of the shares of common stock outstanding (on an as-converted basis) on the final day of the immediately preceding calendar year and (B) an amount as determined by our board of directors. No more than 5,002,935 shares of common stock may be issued upon the exercise of incentive stock options. Options generally vest over four years, with 25% vesting upon the one -year anniversary of the date of hire, and the remaining 75% vesting quarterly over the next 3 years. Options granted to consultants or other non-employees generally vest over the expected service period to the Company. The options expire ten years from the date of grant. To date stock options, RSUs, performance-based RSUs (“PSUs”), and monetary-based RSUs (“MSUs”) have been issued under the 2014 Plan. Stock-Based Compensation The following table summarizes stock-based compensation in our accompanying condensed consolidated statements of operations (in thousands): Fiscal Year Ended December 30, 2017 December 31, 2016 December 26, 2015 Cost of revenue $ 396 $ 316 $ 236 Selling and marketing 1,216 898 813 Research and development 1,771 1,103 760 General and administrative 6,310 4,153 3,116 Income (loss) from discontinued operations — 14 589 Total stock-based compensation $ 9,693 $ 6,484 $ 5,514 Pursuant to our 2014 Incentive Award Plan (the “2014 Plan”), during fiscal 2017 , we granted 0.6 million restricted stock units (RSUs) to certain employees, advisors, and directors, 0.4 million PSUs to certain members of management, and 0.2 million MSUs to senior management. In the first quarter of fiscal 2017, we issued 0.4 million PSUs. The number of PSUs that become eligible to vest for each recipient will be determined in the first quarter of 2018 based upon the Company’s level of achievement of certain financial targets for fiscal 2017. To the extent any PSUs become eligible to vest, they generally will vest over a three -year period retroactive to March 2017 as continued services are performed. Management is recognizing expense using the graded-vesting method based on its estimate of the number of PSUs that will vest. If there is a change in the estimate of the number of PSUs that are probable of vesting, we will cumulatively adjust compensation expense in the period that the change in estimate is made. In the second quarter of fiscal 2017, we issued 0.2 million MSUs to senior management. The MSUs awarded will vest at any point during a five -year performance period, from 2017 through 2022, based on achievement of specified 120 -day volume-weighted average closing share price targets, which is a market condition, or a change-in-control event, and if vested, will be issued in the form of common stock. The MSUs were valued at $11.18 - $12.20 per share using the Monte Carlo simulation model for the specified price targets. The stock-based compensation expense associated with the MSUs will be recognized over a weighted average derived service period of 1.14 - 1.54 years. If the market condition or the performance condition is not achieved during the five -year performance period, then the shares will be forfeited. RSUs are not included in issued and outstanding common stock until the shares are vested and released. The fair value of the RSUs is measured based on the market price of the underlying common stock as of the date of grant, reduced by the purchase price of $0.001 per share. The weighted average grant-date fair value per vested RSU share and the total fair value of vested shares from the RSU grants was $7.66 and $8.1 million , respectively, for the year ended December 30, 2017 . The weighted average grant-date fair value per vested RSU share and the total fair value of vested shares from the RSU grants was $7.29 and $3.6 million , respectively, for the year ended December 31, 2016 . During the years ended December 30, 2017 and December 31, 2016 , we granted 1.2 million and 1.5 million stock options, respectively, with a weighted-average exercise price per share of $13.66 and $6.95 , respectively. The weighted average grant-date fair value per share was $4.89 and $2.74 for the years ended December 30, 2017 and December 31, 2016 , respectively. During the year ended December 26, 2015, no stock options were granted. The following table presents the assumptions used to estimate the fair value of options granted during the periods presented: Fiscal Year Ended December 30, 2017 December 31, 2016 December 26, 2015 Risk-free interest rate 1.86 - 2.21 % 1.19 - 2.23 % N/A Expected term (years) 6.25 6.25 N/A Volatility 30.2 - 33.4 % 33.3 - 38.2 % N/A Expected dividend yield —% —% N/A A summary of stock option activity for the year ended December 30, 2017 was as follows (in thousands for shares and intrinsic value): Stock Options Restricted Stock Units Shares Weighted-Average Remaining Contractual Term (Years) Weighted-Average Exercise Price Aggregate Intrinsic Value Shares Weighted-Average Grant Date Fair Value Outstanding as of December 31, 2016 4,312 6.45 $ 6.64 $ 13,042 1,780 $ 7.08 Granted (1) 1,243 13.66 1,179 12.85 Settled (RSUs) — — (554 ) 7.66 Exercised (841 ) 4.65 — — Canceled and forfeited (228 ) 12.61 (555 ) 7.09 Outstanding as of December 30, 2017 4,486 6.68 $ 8.65 $ 42,892 1,850 $ 10.58 Vested and exercisable as of December 30, 2017 2,657 5.19 $ 6.97 $ 30,145 N/A N/A ____________________________ (1) For RSUs, includes both time-based, performance-based, and market-based restricted stock units Aggregate intrinsic value represents the difference between the closing stock price of our common stock and the exercise price of outstanding, in-the-money options. Our closing stock price as reported on the New York Stock Exchange as of December 30, 2017 was $18.04 . The total intrinsic value of options exercised and RSUs vested was approximately $16.1 million , $5.8 million , and $2.9 million for the years ended December 30, 2017 , December 31, 2016 , and December 26, 2015 , respectively. The aggregate fair value of the options that vested during the years ended December 30, 2017 , December 31, 2016 , and December 26, 2015 was $2.2 million , $4.3 million , and $3.7 million , respectively. As of December 30, 2017 , total unrecognized compensation cost, related to non-vested stock options and RSUs, including performance RSUs, was approximately $7.1 million and $14.5 million , respectively, which is expected to be recognized over a weighted-average period of 2.8 years and 2.2 years, respectively, to the extent they are probable of vesting. As of December 30, 2017 , we had 2.2 million shares available for grant under the 2014 Plan. Common Stock As of December 30, 2017 , we had reserved the following shares of common stock for future issuance in connection with the following (in thousands): December 30, 2017 Options issued and outstanding 4,486 Restricted stock units issued and outstanding 1,850 Common stock available for stock-based award grants under incentive award plans 2,154 Common stock available for conversion of Series A Redeemable Convertible Preferred Stock 4,787 Total 13,277</t>
  </si>
  <si>
    <t>Net Income (Loss) Per Share</t>
  </si>
  <si>
    <t>Earnings Per Share [Abstract]</t>
  </si>
  <si>
    <t>Net Income (Loss) Per Share Basic net income (loss) per share is computed by dividing net income (loss) attributable to common shareholders by the number of common shares outstanding during the period, including issued and outstanding participating securities on an as-converted basis. We apply the two-class method to calculate basic and diluted net income (loss) per share of common stock, as our Series A Redeemable Convertible Preferred Stock (Series A Preferred Stock) is a participating security. The two-class method is an earnings allocated formula that treats a participating security as having rights to earnings that otherwise would have been available to common stockholders. For fiscal 2016 , and fiscal 2015 , we were in a loss position from continuing operations for each of these periods, and the Series A Preferred Stockholders do not contractually participate in losses, as such, we added the Series A Preferred Stock dividends to the loss from continuing operations to calculate the loss attributable to common stockholders in order to calculate the numerator used in the net income (loss) per share. We compute diluted net income (loss) per common share using income (loss) from continuing operations as the “control number” in determining whether potential common shares are dilutive, after giving consideration to all potentially dilutive common shares, including stock options, unvested restricted stock outstanding during the period and potential issuance of stock upon the conversion of the our Series A Preferred Stock issued and outstanding during the period, except where the effect of such securities would be antidilutive. In performing the dilutive calculation, the more dilutive of the treasury stock method and the two-class method is used. For fiscal 2016 and fiscal 2015 , we incurred a loss from continuing operations, and as such, there are no potential common shares with a dilutive impact. The calculations of basic and diluted net income (loss) per share and basic and dilutive weighted-average shares outstanding for fiscal 2017 , fiscal 2016 , and fiscal 2015 were as follows (in thousands, except per share data): Fiscal Year Ended December 30, 2017 December 31, 2016 December 26, 2015 Numerator: Basic: Net income (loss) from continuing operations attributable to common stockholders $ 6,944 $ (3,612 ) $ (17,879 ) Net income from discontinued operations attributable to common stockholders $ — $ 6,757 $ (17,116 ) Dilutive Net income (loss) from continuing operations attributable to common stockholders $ 6,944 $ (3,612 ) $ (17,879 ) Plus: undistributed earnings allocated to participating securities 3,719 — — Less: undistributed earnings reallocated to participating securities (3,637 ) — — Net income (loss) from continuing operations attributable to common stockholders $ 7,026 $ (3,612 ) $ (17,879 ) Net income (loss) from discontinued operations attributable to common stockholders $ — $ 6,757 $ (17,116 ) Denominator: Weighted-average shares outstanding - basic 29,680 30,535 32,001 Dilutive impact from: Options outstanding 1,941 — — Restricted stock units 785 — — Weighted-average shares outstanding - dilutive 32,406 30,535 32,001 Net income (loss) per share attributable to common stockholders (Basic): Income (loss) per share from continuing operations attributable to common stockholders $ 0.23 $ (0.12 ) $ (0.56 ) Income (loss) per share from discontinued operations attributable to common stockholders — 0.22 (0.53 ) Net income (loss) per share attributable to common stockholders $ 0.23 $ 0.10 $ (1.09 ) Net income (loss) per share attributable to common stockholders (Diluted): Income (loss) per share from continuing operations attributable to common stockholders $ 0.22 $ (0.12 ) $ (0.56 ) Income (loss) per share from discontinued operations attributable to common stockholders — 0.22 (0.53 ) Net income (loss) per share attributable to common stockholders $ 0.22 $ 0.10 $ (1.09 ) The following equity shares were excluded from the calculation of diluted net loss per share attributable to common stockholders because their effect would have been anti-dilutive for the periods presented (in thousands): Fiscal Year Ended December 30, 2017 December 31, 2016 December 26, 2015 Stock options 1,365 4,312 3,482 Restricted stock units 140 1,780 1,306 Series A Redeemable Convertible Preferred Stock (as converted to common stock) 4,787 4,539 —</t>
  </si>
  <si>
    <t>Preferred Stock</t>
  </si>
  <si>
    <t xml:space="preserve"> Preferred Stock Preferred Stock consists of the following at December 30, 2017 (in thousands, except shares): Preferred Stock Authorized Issuance Date Issued and Outstanding Liquidation Preference as of June 29, 2023 Carrying Value Common Stock Issuable Upon Conversion as of June 29, 2023 December 30, 2017 Series A 46,350 June 29, 2016 46,350 $ 67,424 $ 50,259 6,421,369 December 31, 2016 Series A 46,350 June 29, 2016 46,350 $ 67,763 $ 47,660 6,453,660 Please refer to the Certificate of Designations filed as Exhibit 3.1 to our Current Report on Form 8-K, filed on June 29, 2016, for definitions of all capitalized terms not otherwise defined below. Series A Redeemable Convertible Preferred Stock (Series A Preferred Stock) On June 29, 2016 (the “Closing Date”), we announced the entry into an Investment Agreement, dated as of June 29, 2016 with CapitalG LP (“CapitalG”) relating to the issuance and sale to CapitalG of 46.4 thousand shares of our Series A Redeemable Convertible Preferred Stock, par value $0.001 per share (“Series A Preferred Stock”), for an aggregate purchase price of $46.4 million , or $1,000 per share. We incurred issuance costs of $2.1 million . We elected to accrete all issuance costs that were netted against the proceeds upon issuance of the Series A Preferred Stock. The Series A Preferred Stock has the following rights and preferences: Voting The holders of Series A Preferred Stock have full voting rights and powers equal to the rights and powers of holders of shares of Common Stock, with respect to any matters upon which holders of shares of Common Stock have the right to vote. Holders of Series A Preferred Stock are entitled to the number of votes equal to the number of whole shares of Common Stock into which such share of Series A Preferred Stock could be converted at the record date for determination of the stockholders entitled to vote on such matters. Additionally, at any time when at least 50% of the shares of the Series A Preferred Stock purchased from the Company pursuant to the Investment Agreement are outstanding, the Company cannot, without the written consent or affirmative vote of the holders of a majority of the then outstanding shares of preferred stock, (a) amend the Certificate of Incorporation in a manner that adversely affects the preferences or rights of the preferred stock; (b) authorize or issue capital stock unless it ranks equal to or junior to the preferred stock, or increase the authorized number of shares of preferred stock; or (c) reclassify or amend any existing security of the Company that is equal to or junior to the preferred stock to render such security senior to the Series A Preferred Stock. Dividends The Series A Preferred Stock ranks senior to the shares of our Common Stock with respect to dividend rights and rights on the distribution of assets on any voluntary or involuntary liquidation, dissolution or winding up of the affairs of the Company. Holders of the Series A Preferred Stock are entitled to a cumulative dividend at a rate of 5.50% per annum during the period from the Closing Date to the seventh anniversary of the Closing Date, payable semi-annually in arrears. Dividends are paid in additional Liquidation Preference per share of Series A Preferred Stock. Liquidation Preference The Series A Preferred Stock has a Liquidation Preference of $1,000 per share plus all Accrued and Unpaid Dividends. The Series A Preferred Stock ranks senior to the Common Stock with respect to rights upon liquidation, winding-up and dissolution. Conversion The Series A Preferred Stock is convertible at the option of the holders at any time into shares of Common Stock at an initial Conversion Price of $10.50 per share, which rate is subject to adjustment upon the occurrence of certain events. At any time after the seventh anniversary of the Closing Date, and if between the fifth anniversary and the seventh anniversary of the Closing Date, the consolidated closing price of the Common Stock equals or exceeds 150% of the then prevailing Conversion Price for at least 20 trading days in any period of 30 consecutive trading days, including the last trading day of such 30-day period, then following such time, all or some of the Series A Preferred Stock may be converted, at our election, into the relevant number of shares of Common Stock. Redemption At our option, at any time after the seventh anniversary of the Closing Date, all of the Series A Preferred Stock may be redeemed by us at the then current Liquidation Preference plus Accrued and Unpaid Dividends after giving the holders of Series A Preferred Stock the ability to convert their shares into Common Stock. At any point after the seventh anniversary of the Closing Date, each holder of the Series A Preferred Stock may cause us to redeem all of such holder’s Series A Preferred Stock at the then current Liquidation Preference plus Accrued and Unpaid Dividends. We elected to accrete all issuance costs that were netted against the proceeds upon issuance of the Series A Preferred Stock. We will accrete the carrying value of the Series A Preferred Stock to the redemption value through June 29, 2023, which is the seventh anniversary of the Closing Date, at a rate of 5.50% per annum, which represents the cumulative dividends owed on the Series A Preferred Stock, using the interest rate method. Change in Control Events Upon certain change of control events involving the Company, holders of Series A Preferred Stock can elect to either (1) convert the Series A Preferred Stock to Common Stock at the then current Conversion Price or (2) require us to redeem the Series A Preferred Stock for 150% of the then current Liquidation Preference plus Accrued and Unpaid Dividends, provided that in the case of a change of control event in which the Common Stock is converted into or canceled for cash or publicly traded securities, such conversion or redemption will be mandatory, with the selection deemed to be in favor of the alternative that would result in holders of Series A Preferred Stock receiving the greatest consideration. Board of Directors Seat Pursuant to the Investment Agreement and the Certificate of Designations, we have agreed that, so long as CapitalG or its affiliates beneficially own at least 50% of the shares of Series A Preferred Stock purchased in the transaction, the holders of Series A Preferred Stock shall have the right to elect one member of the board of directors, and CapitalG has the right to designate the nominee for such position. Standstill Restrictions Pursuant to the Investment Agreement, CapitalG is subject to certain standstill restrictions, including, among other things, that CapitalG is restricted from acquiring additional securities of the Company until the later of (a) the 18 month anniversary of the Closing Date and (b) the date that no CapitalG designee serves on the Company’s board of directors. Subject to certain customary exceptions, CapitalG is restricted from transferring the Series A Preferred Stock or, if converted, any shares of Common Stock underlying the Series A Preferred Stock until the earlier of the 18 month anniversary of the Closing Date or immediately prior to a change of control of the Company.</t>
  </si>
  <si>
    <t>Income Taxes</t>
  </si>
  <si>
    <t>Income Tax Disclosure [Abstract]</t>
  </si>
  <si>
    <t>Income Taxes The following table presents domestic and foreign components of income (loss) from continuing operations before income taxes for the periods presented (in thousands): Fiscal Year Ended December 30, 2017 December 31, 2016 December 26, 2015 United States $ 4,457 $ 721 $ (13,318 ) Foreign 3,700 (154 ) (3,340 ) Income (loss) from continuing operations before income taxes $ 8,157 $ 567 $ (16,658 ) The following table presents the components of the (benefit from) provision for income taxes for the periods presented (in thousands): Fiscal Year Ended December 30, 2017 December 31, 2016 December 26, 2015 Current: Federal $ — $ — $ — State 137 88 94 Foreign 340 85 33 Total current provision for income taxes 477 173 127 Deferred: Federal (3,136 ) 894 883 State 153 216 211 Foreign — — — Total deferred tax (benefit) provision (2,983 ) 1,110 1,094 Total (benefit from) provision for income taxes $ (2,506 ) $ 1,282 $ 1,221 See Note 3 - Discontinued Operations for the losses from discontinued operations before income taxes and related income taxes reported for the years ended December 30, 2017 , December 31, 2016 , and December 26, 2015 , respectively. All pre-tax income (loss) presented in discontinued operations for these periods were related to U.S. operations. The following table presents a reconciliation of the statutory federal rate, and our effective tax rate on income (losses) from continuing operations, for the periods presented: Fiscal Year Ended December 30, 2017 December 31, 2016 December 26, 2015 U.S. federal taxes at statutory rate 34 % 34 % 34 % State income taxes, net of federal benefit 3 35 (1 ) Permanent differences (33 ) 108 (3 ) Foreign rate differential (4 ) (5 ) (1 ) Change in valuation allowance - U.S. (250 ) 27 (31 ) Change in valuation allowance - foreign (8 ) 27 (5 ) Deferred rate change 227 — — Total (31 )% 226 % (7 )% On December 22, 2017, the Tax Cuts and Jobs Act of 2017 (the “Act”) was signed into law making significant changes to the Internal Revenue Code. Changes include, but are not limited to, a federal corporate tax rate decrease from 34% to 21% beginning January 1, 2018, the transition of U.S international taxation from a worldwide tax system to a territorial system, and a one-time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dditional work is necessary for a more detailed analysis of our deferred tax assets and liabilities, valuation allowance requirements, and our historical foreign earnings as well as potential correlative adjustments. Any subsequent adjustment to these amounts will be recorded to current tax expense in the quarter of 2018 when the analysis is complete. In addition, we plan to continue to monitor interpretations and guidance related to the Act and incorporate these matters into our analysis when additional information becomes available. We recorded a provisional tax benefit of $1.7 million in the fourth quarter of fiscal 2017 primarily due to the remeasurement of net deferred tax liabilities related to indefinite lived intangible assets, mainly goodwill. The Act also provides for net operating losses generated on or after January 1, 2018 to have an indefinite carryforward period. In light of the Act, we evaluated our existing indefinite lived deferred tax liabilities and concluded they can serve as a source of income supporting the realization of certain deferred tax assets which, when they reverse, will become an indefinite lived net operating loss. This resulted in an additional provisional tax benefit of $2.3 million . We continue to refine our calculations of valuation allowances in light of the Act. These tax benefits were partially offset by income tax expense of $1.5 million pertaining to amortization of certain goodwill for tax purposes for which there is no corresponding book deduction and certain state and foreign taxes based on operating income that are payable without regard to our tax loss carry forwards During fiscal 2016 we recorded an income tax expense of $1.3 million , primarily related to amortization of certain goodwill for tax purposes for which there is no corresponding book deduction and certain state and foreign taxes based on operating income that are payable without regard to our tax loss carry forwards. During fiscal 2015 we recorded an income tax benefit of $1.2 million , primarily related to amortization of certain goodwill for tax purposes for which there is no corresponding book deduction and certain state taxes based on operating income that are payable without regard to our tax loss carry forwards. Deferred income taxes reflect the net tax effects of temporary differences between the carrying amounts of assets and liabilities for financial reporting purposes and the amounts used for income tax purposes. The following table presents the significant components of our deferred tax assets and liabilities, including those related to discontinued operations for the periods presented (in thousands): Fiscal Year Ended December 30, 2017 December 31, 2016 Deferred tax assets Net operating loss carryforwards $ 38,050 $ 53,611 Accrued expenses 3,362 3,202 Stock-based compensation 2,446 2,342 U.S. definite lived intangibles 3,362 5,214 Other temporary differences 78 433 Total deferred tax assets 47,298 64,802 Valuation allowance (44,703 ) (64,229 ) Net deferred tax assets 2,595 573 Deferred tax liabilities Foreign intangibles (40 ) (59 ) U.S. goodwill (3,640 ) (4,276 ) Fixed assets (84 ) (514 ) Other temporary differences (124 ) — Total deferred tax liabilities (3,888 ) (4,849 ) Net deferred tax liabilities $ (1,293 ) $ (4,276 ) We re-measure certain deferred tax assets and liabilities based on the rates at which they are anticipated to reverse in the future. We are still examining certain aspects of the Act and refining our calculations, which could potentially affect the measurement of these balances or potentially give rise to new deferred tax amounts. ASC 740 requires a valuation allowance to reduce the deferred tax assets if, based on the weight of available evidence, it is more likely than not that some portion or all of the deferred tax assets will not be realized. After consideration of all the evidence, both positive and negative, we have recorded a valuation allowance of $44.7 million and $64.2 million at December 30, 2017 and December 31, 2016 , respectively, because our management has determined that is it more likely than not that these assets will not be fully realized. The decrease of $19.5 million in the overall valuation allowance relates to the U.S. federal rate reduction from 34% to 21% , and our assessment that our indefinite lived deferred tax liabilities provide a source of income against the realization of certain deferred tax assets that we expect to become indefinite lived net operating losses when they reverse. As of December 30, 2017 , we had federal net operating loss carryforwards of $131.3 million and state net operating loss carryforwards of $108.8 million , which may be available to reduce future taxable income. The net operating losses (‘‘NOL’’) will expire at various dates through 2037. As of December 30, 2017 , we had foreign net operating losses primarily related to our German operations of $9.9 million , our U.K. operations of $2.9 million , and our Australia operations of $0.5 million that have an unlimited carryforward period under German, U.K. and Australia tax law. The NOLs are subject to review and possible adjustment by the Internal Revenue Service and state tax authorities. NOL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As of December 30, 2017 and December 31, 2016 , the Company had no recorded liabilities for uncertain tax positions. Interest and penalty charges, if any, related to uncertain tax positions would be classified as income tax expense in the accompanying consolidated statements of operations. As of December 30, 2017 , December 31, 2016 , and December 26, 2015 , we had no accrued interest or penalties related to uncertain tax positions. We file U.S. federal income tax returns and returns in various state, local, and foreign jurisdictions. Since we are in a loss carryforward position, the statute of limitations generally remains open for all tax years. Currently, we are not under examination relating to tax returns that have been previously filed. We have not recorded income tax expense pertaining to the one-time transition tax on the mandatory deemed repatriation of foreign earnings as we remain in a cumulative earnings and profits deficit. Our investments in our subsidiaries are essentially permanent in duration. Determining the amount of unrecognized deferred tax liability related to any remaining undistributed foreign earnings not subject to the transition tax and additional outside basis difference in these entities is not practicable. We are still in the process of analyzing the impact of the Act on our indefinite reinvestment assertion</t>
  </si>
  <si>
    <t>Segment and Geographical Information</t>
  </si>
  <si>
    <t>Segment Reporting [Abstract]</t>
  </si>
  <si>
    <t>Segment and Geographical Information 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The CEO reviews financial information presented on a consolidated basis for purposes of allocating resources and evaluating financial performance. Prior to our decision to exit the Citrus Lane business in fiscal 2015, we had determined that we had two operating and reporting segments, CRCM Businesses, Excluding Citrus Lane and Citrus Lane. Subsequent to our decision to exit the Citrus Lane business, we have concluded that we have a single operating and reportable segment comprised of the following product lines (dollars in thousands): Fiscal Year Ended December 30, 2017 December 31, 2016 December 26, 2015 U.S. Consumer Business $ 137,918 $ 130,327 $ 115,020 Other 36,172 31,427 23,661 Total revenue $ 174,090 $ 161,754 $ 138,681 No country outside of the United States provided greater than 10% of our total revenue. Revenue is classified by the major geographic areas in which our customers are located. The following table summarizes total revenue generated by our geographic locations (dollars in thousands): Fiscal Year Ended December 30, 2017 December 31, 2016 December 26, 2015 United States $ 158,207 $ 147,830 $ 129,085 International 15,883 13,924 9,596 Total revenue $ 174,090 $ 161,754 $ 138,681 Fiscal Year Ended December 30, 2017 December 31, 2016 December 26, 2015 United States 91 % 91 % 93 % International 9 % 9 % 7 % Total revenue 100 % 100 % 100 % Our long-lived assets are primarily located in the United States and are not allocated to any specific region. Therefore, geographic information is presented only for total revenue.</t>
  </si>
  <si>
    <t>Related Party Transactions</t>
  </si>
  <si>
    <t>Related Party Transactions [Abstract]</t>
  </si>
  <si>
    <t>Related Party Transactions We had the following transactions with related parties during the period: Series A Preferred Stock Issuance to CapitalG LP On June 29, 2016, we issued Series A Preferred Stock to CapitalG LP, as described in Note 9. As a result of this transaction, Alphabet Inc., the ultimate parent of CapitalG LP (“CapitalG”), and all related affiliates of Alphabet Inc. are considered to be related parties. During fiscal 2017 and fiscal 2016 , we recorded $1.9 million and $1.6 million of revenue from Care Work arrangements with Alphabet Inc. and its affiliates, respectively. During fiscal 2017 and fiscal 2016 , we incurred $12.3 million and $14.5 million of selling and marketing expenses for internet based marketing services with Alphabet Inc. and its affiliates, respectively. As of December 30, 2017 , we had $0.3 million and $0.2 million of accounts receivable and unbilled accounts receivable, respectively, recorded with Alphabet Inc. and its affiliates. As of December 31, 2016 , we had $0.1 million and $0.3 million of accounts receivable and unbilled accounts receivable, respectively, recorded with Alphabet Inc. and its affiliates. As of December 30, 2017 , we had $0.1 million and $0.5 million of accounts payable and accrued expenses and other current liabilities, respectively, recorded with Alphabet Inc. and its affiliates. As of December 31, 2016 , we had $0.2 million , $0.1 million , and $1.1 million of deferred revenue, accounts payable, and accrued expenses and other current liabilities, respectively, recorded with Alphabet Inc., and its affiliates. Repurchase of Common Stock from Matrix Partners VII, L.P. and Weston &amp; Co. VII LLC On June 27, 2016, we entered into a Stock Repurchase Agreement (the “Stock Repurchase Agreement”) to repurchase an aggregate of 3.7 million shares of common stock at a price of $8.25 per share (the “Stock Repurchase”) from Matrix Partners VII, L.P. and Weston &amp; Co. VII LLC, as Nominee (together, the “Sellers”). The Stock Repurchase closed on June 29, 2016. Pursuant to the Stock Repurchase Agreement, the Sellers were subject to a 90 -day lock-up provision related to the remaining shares of common stock they held following the closing of the Stock Repurchase. West of Everything, the successor of West Studios, LLC In fiscal 2016, we entered into a professional services agreement with West of Everything, the successor of West Studios, LLC (“West”). We consider West to be a related party because one of our board members is acting as a Managing Director of the entity. Under the terms of the agreement, we incurred an aggregate $1.4 million in service fees between the fourth quarter of fiscal 2016 and the second quarter of fiscal 2017, prior to terminating the agreement in the second quarter of fiscal 2017. During the six months ended July 1, 2017, we incurred $1.2 million of selling and marketing expenses related to our West relationship.</t>
  </si>
  <si>
    <t>Employee Benefit Plans</t>
  </si>
  <si>
    <t>Retirement Benefits [Abstract]</t>
  </si>
  <si>
    <t>Employee Benefit Plans We have established a 401(k) tax-deferred savings plan covering all employees who satisfy certain eligibility requirements. The 401(k) plan allows each participant to defer a percentage of their eligible compensation subject to applicable annual limits pursuant to the limits established by the Internal Revenue Service. We may, at our discretion, make contributions in the form of matching contributions or profit sharing contributions. During the years ended December 30, 2017 , December 31, 2016 , and December 26, 2015 , we contributed a 401(k) match of $0.2 million , $0.2 million , and $0.2 million , respectively.</t>
  </si>
  <si>
    <t>Restructuring Charges (Notes)</t>
  </si>
  <si>
    <t>Restructuring and Related Activities [Abstract]</t>
  </si>
  <si>
    <t>Restructuring Charges</t>
  </si>
  <si>
    <t>Restructuring Charges On April 14, 2016, we entered into a sublease agreement to lease approximately 10,362 square feet of our 108,743 square foot headquarters facility located in Waltham, Massachusetts. During the quarter ended June 25, 2016, we recorded a $0.5 million sublease loss liability and related expenses of $0.2 million for the expected loss on the sublease, in accordance with ASC 840-20 Leases , because the monthly payments we expect to receive under the sublease are less than the amounts that we will owe the lessor for the sublease space. The sublease term is less than the remaining term under the original lease, and thus we do not believe we have met a cease use date as we may re-enter the space following the sublease. The fair value of the liability was determined using the estimated future net cash flows, consisting of the minimum lease payments to the lessor for the sublease space and payments we will receive under the sublease. The sublease loss was recorded as part of restructuring expense in the consolidated statement of operations for fiscal 2016 . Additionally, during the quarter ended September 30, 2017, we ceased use of an additional 25,812 square feet of the same facility. We recorded a lease obligation charge of $3.1 million . The lease obligation charge comprised of restructuring expense, including sublease income and construction costs, net of deferred rent liabilities of $2.6 million . Additionally, we wrote-off $0.5 million of lease-hold improvements related to the space. In order to estimate the lease obligation charges included in the restructuring expense, we made certain assumptions, including the time period it will take to obtain a subtenant, construction costs, and certain sublease rates. These estimates may vary from the sublease agreements ultimately executed, if at all, resulting in an adjustment to the charges. The restructuring charge was recorded as restructuring expense in the consolidated statements of operations for fiscal 2017 . The following table presents the change in restructuring liability from December 31, 2016 to December 30, 2017 (in thousands): December 30, 2017 Restructuring Liability December 31, 2016 $ 356 Restructuring charges 2,620 Reclassification of deferred rent liability 1,000 Payments (23 ) Changes in estimate (30 ) Accretion of sublease liability (429 ) December 30, 2017 $ 3,494</t>
  </si>
  <si>
    <t>Other Income (Expense), Net</t>
  </si>
  <si>
    <t>Other Income and Expenses [Abstract]</t>
  </si>
  <si>
    <t>Other Income (Expense), Net Other income (expense), net consisted of the following (in thousands): Fiscal Year Ended December 30, 2017 December 31, 2016 December 26, 2015 Interest income 389 225 72 Interest expense (6 ) (4 ) (3 ) Gain (loss) on exchange 1,820 (1,285 ) (1,306 ) Other income (expense) — — (2 ) Total other income (expense), net $ 2,203 $ (1,064 ) $ (1,239 )</t>
  </si>
  <si>
    <t>Subsequent Events</t>
  </si>
  <si>
    <t>Subsequent Events [Abstract]</t>
  </si>
  <si>
    <t>Subsequent Events We evaluated subsequent events after the audited balance sheet date of December 30, 2017 but prior to the issuance of the financial statements to provide additional evidence relative to certain estimates or to identify matters that require additional disclosure. Subsequent events have been evaluated as required. Town &amp; Country Resources, Inc. On January 9, 2018, we entered into an agreement with Town &amp; Country Resources, Inc. (“Town &amp; Country”), a premium home staffing agency in the San Francisco Bay Area, pursuant to which we acquired certain assets for total potential consideration of $6.9 million , consisting of $5.0 million as an up-front payment and two earn-outs of $0.9 million and $1.0 million to be earned consecutively over one-year periods. Given that the acquisition closed on January 9, 2018, we determined it was impracticable to provide all the disclosures required for a business combination pursuant to ASC 805, Business Combinations, and we will provide applicable disclosures required under ASC 805, Business Combinations in a future filing. Town &amp; Country is a key service provider of back-up care for the Care Work offering.</t>
  </si>
  <si>
    <t>Quarterly Financial Information (Unaudited)</t>
  </si>
  <si>
    <t>Quarterly Financial Information Disclosure [Abstract]</t>
  </si>
  <si>
    <t>Quarterly Financial Information (Unaudited) The tables below sets forth unaudited selected quarterly financial data for each of the last two fiscal years (dollars in thousands, except per share data). For the quarters in fiscal 2017 and the quarter ended December 31, 2016, net income per share attributable to common stockholders for basic and diluted was calculated using the two-class method because we had income from continuing operations for these quarter. Please refer to Note 8 for additional information on the two-class method of accounting for net income per share attributable to common stockholders. For the Quarter Ended December 30, 2017 September 30, 2017 July 1, April 1, Total revenue $ 44,216 $ 44,536 $ 41,972 $ 43,366 Cost of revenue 8,662 9,345 9,000 8,766 Net income 7,904 262 1,673 824 Net income (loss) attributable to common stockholders $ 6,255 $ (418 ) $ 874 $ 192 Net income (loss) per share attributable to common stockholders (Basic): * $ 0.21 $ (0.01 ) $ 0.03 $ 0.01 Net income (loss) per share attributable to common stockholders (Diluted): * $ 0.19 $ (0.01 ) $ 0.03 $ 0.01 * Note the basic and diluted share total used in the calculation of net income (loss) per share in Q4 FY’17 were 30,189 and 33,128, respectively For the Quarter Ended December 31, 2016 September 24, 2016 June 25, March 26, Total revenue $ 43,513 $ 40,791 $ 38,184 $ 39,266 Cost of revenue 8,573 8,396 7,619 7,242 Income (loss) from continuing operations 5,004 (1,221 ) (3,375 ) (1,123 ) (Loss) income from discontinued operations, net of tax (24 ) (49 ) (44 ) 7,878 Net income (loss) 4,980 (1,270 ) (3,419 ) 6,755 Net income (loss) attributable to common stockholders $ 3.704 $ (4,010 ) $ (3,419 ) $ 6,755 Net income (loss) per share attributable to common stockholders (Basic): Income (loss) per share from continuing operations attributable to common stockholders $ 0.13 $ (0.14 ) $ (0.11 ) $ (0.03 ) Income (loss) per share from discontinued operations attributable to common stockholders — — — 0.24 Net income (loss) per share attributable to common stockholders * $ 0.13 $ (0.14 ) $ (0.11 ) $ 0.21 Net income (loss) per share attributable to common stockholders (Diluted): Income (loss) per share from continuing operations attributable to common stockholders $ 0.12 $ (0.14 ) $ (0.11 ) $ (0.03 ) Income (loss) per share from discontinued operations attributable to common stockholders — — — 0.24 Net income (loss) per share attributable to common stockholders * $ 0.12 $ (0.14 ) $ (0.11 ) $ 0.21 * Note the basic and diluted share total used in the calculation of net income (loss) per share in Q4 FY’16 were 28,864 and 30,815, respectively Information in any one quarterly period should not be considered indicative of annual results due to the effects of seasonality on our business.</t>
  </si>
  <si>
    <t>Summary of Accounting Policies (Policies)</t>
  </si>
  <si>
    <t>Principles of Consolidation</t>
  </si>
  <si>
    <t>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enerally accepted accounting principles in the United States of America (“U.S. GAAP”).</t>
  </si>
  <si>
    <t>Fiscal Year-End</t>
  </si>
  <si>
    <t>Fiscal Year-End For periods prior to fiscal 2013, we operated and reported on a calendar basis fiscal year. Beginning in the third quarter of fiscal 2013, we operate and report using a 52 or 53-week fiscal year ending on the Saturday in December closest and prior to December 31. Fiscal 2016 had 53 weeks. Accordingly, our fiscal quarters end on the Saturday that falls closest to the last day of the third month of each quarter.</t>
  </si>
  <si>
    <t xml:space="preserve">Discontinued Operations To be reported within discontinued operations, we must dispose of a component or a group of components that represents a strategic shift which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During the fourth quarter of fiscal 2015, we made the decision to shut down the Citrus Lane business and had substantially completed our plans for ceasing the operation of the business. We completed the plans to cease operation of the business in the fourth quarter of 2016. This represented a strategic shift that will have a major effect on our operations and financial results. As such, financial results of Citrus Lane have been presented as net income (loss) from discontinued operations on the consolidated statements of operations for the years ended December 30, 2017 , December 31, 2016 and December 26, 2015 . As of December 30, 2017 and December 31, 2016 , we did not have any assets or liabilities from discontinued operations (see Note 3, “Discontinued Operations”). </t>
  </si>
  <si>
    <t>Use of Estimates</t>
  </si>
  <si>
    <t>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n an ongoing basis, we evaluate our estimates, including those related to accounts receivable and revenue allowances, intangible asset valuations, expected future cash flows used to evaluate the recoverability of long-lived assets, the useful lives of long-lived assets including property and equipment and intangible assets, fair value of stock-based awards, goodwill, income taxes, restructuring liabilities, and contingencies. We base our estimates of the carrying value of certain assets and liabilities on historical experience and on various other assumptions that are believed to be reasonable under the circumstances, when these carrying values are not readily available from other sources. These estimates are based on information available as of the date of the consolidated financial statements; therefore, actual results could differ from the estimates.</t>
  </si>
  <si>
    <t>Revenue Recognition</t>
  </si>
  <si>
    <t xml:space="preserve">Revenue Recognition In general, we recognize revenue when (i) persuasive evidence of an arrangement exists, (ii) delivery has occurred or services have been rendered to the customer, (iii) the fee is fixed or determinable, and (iv) collectability is reasonably assured. We derive our revenue primarily from on-going subscription fees. Revenue from subscription fees is recognized on a daily basis over the subscription term or on a pro-rata basis as the services are delivered. Revenue from background checks, lead generation and advertising is recognized in the period earned. Other service revenues are recognized as the services are performed. Taxes that are collected from customers and remitted to government authorities are presented on a net basis and are excluded from revenue. We recognize revenue net of a reserve for refunds based on our actual refund history. During fiscal 2017 , fiscal 2016 , and fiscal 2015 , we recorded $7.0 million , $6.1 million , and $5.6 million in refunds to customers. As it relates to our Citrus Lane business, which is presented within discontinued operations, for product sales, these criteria are deemed to have been met when the items are delivered to the end customer. Shipping and handling charges are included in revenue on a gross basis. Certain of our arrangements provide companies the opportunity to purchase Care.com services on behalf of their employees. These arrangements typically include a subscription to our consumer matching solutions for their employees. These arrangements are accounted for as multiple element arrangements. We have concluded that each element in the arrangement has stand-alone value as the individual services can be sold separately. In addition, there is no right of refund once a service has been delivered. Therefore, we have concluded each element of the arrangement is a separate unit of accounting. In accordance with the authoritative guidance on revenue recognition, we allocate consideration at the inception of an arrangement to each unit of accounting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VSOE’’), if available; (2) third-party evidence (‘‘TPE’’), if VSOE is not available; and (3) best estimate of selling price (‘‘BESP’’), if neither VSOE nor TPE is available. Since VSOE or TPE are not typically available, BESP is generally used to allocate the selling price to each unit of accounting. We determine BESP for units of account by considering multiple factors including, but not limited to, prices we charge for similar offerings, sales volumes, geographies and other factors contemplated in negotiating multiple element transactions. While we have multiple elements in these arrangements, the recognition of the majority of these elements follows a consistent ratable recognition given the pattern over which services are provided. </t>
  </si>
  <si>
    <t>Deferred Revenue</t>
  </si>
  <si>
    <t>Deferred Revenue Deferred revenue primarily consists of payments received in advance of revenue recognition of the services described above, and is recognized as the revenue recognition criteria are met. Our customers pay for most services in advance on a monthly, quarterly or annual basis. Amounts expected to be recognized within the twelve months following the balance sheet date are classified within current liabilities in the accompanying consolidated balance sheets.</t>
  </si>
  <si>
    <t>Accounts Receivable and Allowance for Doubtful Account</t>
  </si>
  <si>
    <t>Accounts Receivable and Allowance for Doubtful Account Accounts receivable primarily represent the net cash due from the Company’s payment processors for cleared transactions and amounts owed from corporate customers.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The allowance is recorded through a charge to bad-debt expense which is recognized within general and administrative expense in the consolidated statements of operations. The amounts charged also include expenses for uncollected credit card receivables (or “chargebacks”).</t>
  </si>
  <si>
    <t>Unbilled Receivables</t>
  </si>
  <si>
    <t xml:space="preserve">Unbilled Receivables Unbilled receivables consist of amounts earned upon satisfying the revenue recognition criteria in advance of billing. Subscribers to our Care.com HomePay solution are billed quarterly in arrears at the beginning of the subsequent calendar quarter to which the services related. Additionally, there are instances in which we have met revenue recognition criteria in advance of billing schedules for our Care Work employer solutions customers. </t>
  </si>
  <si>
    <t>Cost of Revenue</t>
  </si>
  <si>
    <t>Cost of Revenue Cost of revenue primarily consists of expenses that are directly related, or closely correlated, to revenue generation, including matching and payments member variable servicing costs such as personnel costs for customer support, transaction fees related to credit card payments, the cost of background checks run on both families and caregivers, and back-up care costs related to our Care Work contracts. Additionally, cost of revenue includes website hosting fees and amortization expense related to caregiver relationships, proprietary software acquired as part of acquisitions and website intangible assets. As it relates to our Citrus Lane business, which is presented within discontinued operations, we have product fulfillment costs, largely consisting of product, shipping and costs associated with our third-party fulfillment providers.</t>
  </si>
  <si>
    <t>Concentrations of Credit Risk</t>
  </si>
  <si>
    <t>Concentrations of Credit Risk Financial instruments, which potentially subject us to concentrations of credit risk, consist primarily of cash and cash equivalents, short-term investments, and accounts receivable. We place our cash and cash equivalents and short-term investments with major financial institutions throughout the world that management assesses to be of high-credit quality in order to limit exposure of each investment. As of December 30, 2017 and December 31, 2016 , substantially all of our cash, cash equivalents, and short-term investments had been invested in money market funds and certificates of deposit. Credit risk with respect to accounts receivable is dispersed due to the large number of customers. During the year ended December 30, 2017 , one customer accounted for more than 15% of total accounts receivable and no customer accounted for more than 10% of revenue or unbilled accounts receivable. During the year ended December 31, 2016 , one customer accounted for more than 14% of total unbilled accounts receivable and no customer accounted for more than 10% of revenue or accounts receivable. In addition, our credit risk is mitigated by a relatively short collection period. Collateral is not required for accounts receivable. We record our accounts receivable in our consolidated balance sheets at net realizable value. We perform on-going credit evaluations of our customers and maintain allowances for potential credit losses, based on management’s best estimates. Amounts determined to be uncollectible are written off against this reserve.</t>
  </si>
  <si>
    <t>Foreign Currency Translation</t>
  </si>
  <si>
    <t xml:space="preserve">Foreign Currency Translation We determine the functional currency for our foreign subsidiaries by reviewing the currencies in which their respective operating activities occur. Financial information is translated from the functional currency to the U.S. dollar, the reporting currency, for inclusion in our consolidated financial statements. Income, expenses, and cash flows are translated at average exchange rates prevailing during each month of the fiscal year, and assets and liabilities are translated at fiscal period end exchange rates. Foreign exchange transaction gains and losses are included in other income (expense), net in the accompanying consolidated statements of operations. The effects of foreign currency translation adjustments are included as a component of accumulated other comprehensive income in the accompanying consolidated balance sheets. </t>
  </si>
  <si>
    <t>Cash Equivalents</t>
  </si>
  <si>
    <t>Cash Equivalents We consider highly liquid investments purchased with an original maturity of 90 days or less at the time of purchase to be cash equivalents. As of December 30, 2017 and December 31, 2016 , cash equivalents consisted of money market funds.</t>
  </si>
  <si>
    <t>Investments</t>
  </si>
  <si>
    <t>Investments Investments consist of certificates of deposit (“CDs”). CDs having remaining maturities of more than three months at the date of purchase and less than one year from the date of the balance sheet are classified as short-term. We classify our CDs with readily determinable market values as available-for-sale. The CDs are classified as short-term investments on the consolidated balance sheets and are carried at fair market value, with unrealized gains and losses considered to be temporary in nature reported as accumulated other comprehensive income (loss), a separate component of stockholders’ equity. We review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t>
  </si>
  <si>
    <t>Fair Value Measurement</t>
  </si>
  <si>
    <t>Recurring Fair Value Measurements Accounting Standards Codification (“ASC”) 820, Fair Value Measurements and Disclosures , establishes a three-level valuation hierarchy for disclosure of fair value measurements. The categorization within the valuation hierarchy is based upon the lowest level of input that is significant to the measurement of fair value. The three levels of the hierarchy are defined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Recurring Fair Value Measurements Assets Cash equivalents - Cash equivalents include money market mutual funds with original maturities of three months or less. The fair value measurement of these assets is based on quoted market prices in active markets for identical assets and, therefore, these assets are recorded at fair value on a recurring basis and classified as Level 1 in the fair value hierarchy. Short-term Investments - Short-term investments include certificates of deposit with original maturities of six months or less. The fair value measurement of these assets is based on quoted market prices in active markets for identical assets and therefore, these assets are recorded at fair value on a recurring basis and classified as Level 1 in the fair value hierarchy. Non-Recurring Fair Value Measurements We remeasure the fair value of certain assets and liabilities upon the occurrence of certain events. Such assets are comprised of long-lived assets, including property and equipment, restructuring liabilities, intangible assets and goodwill. No remeasurement of long-lived assets occurred as of December 30, 2017 or December 31, 2016 . Other financial instruments not measured or recorded at fair value in the accompanying consolidated balance sheets principally consist of accounts receivable, accounts payable, and accrued liabilities. The estimated fair values of these instruments approximate their carrying values due to their short-term nature.</t>
  </si>
  <si>
    <t>Goodwill Goodwill is recorded as the difference, if any, between the aggregate consideration paid for an acquisition and the fair value of the net tangible and intangible assets acquired. We evaluate goodwill and indefinite lived intangible assets for impairment at the reporting unit level (operating segment or one level below an operating segment) annually or more frequently if we believe indicators of impairment exist. In accordance with the guidance, we are permitted to first assess qualitative factors to determine whether it is more likely than not that the fair value of a reporting unit is less than its carrying amount. We refer to this as the “Qualitative Screen.” If we conclude that it is more likely than not that the fair value of a reporting unit is less than its carrying amount, then a two-step goodwill impairment test is performed. In 2016 we performed quantitative Step 1 tests for each reporting unit, and all reporting units passed the Step 1 test. None of the reporting units were identified as having a higher risk of impairment in 2016, and none would have failed the Step 1 test had the fair value of the reporting unit decreased by 10%. As a result of this fact, and combined with other positive developments in our business during 2017, the performance of each reporting unit against the forecasts used in the 2016 impairment test, and the increase in our stock price and market capitalization, we determined it would be appropriate to perform the Qualitative Screen for each of our reporting units in 2017 as a starting point for assessing whether an impairment of our goodwill exists. If after performing a Qualitative Screen impairment indicators are present, or we identify factors that cause us to believe it is appropriate to perform a more precise calculation of fair value, we would move beyond the Qualitative Screen to perform a quantitative impairment test. For any reporting unit for which we move beyond the Qualitative Screen, we utilize the two-step approach prescribed under Accounting Standards Codification, or ASC, 350, Intangibles - Goodwill and Other . The first step requires a comparison of the reporting unit against its aggregate carrying value, including goodwill. If the carrying amount exceeds the reporting unit’s carrying value to its fair value. We consider a number of factors to determine the fair value of a reporting unit, including an independent valuation to conduct this test. The valuation is based upon expected future discounted operating cash flows of the reporting unit. We base the discount rate on the weighted average cost of capital, or WACC, of market participants. If the carrying value of a reporting unit exceeds its estimated fair value, we will perform the second step of the goodwill impairment test to measure the amount of impairment loss, if any. The second step of the goodwill impairment test compares the implied fair value of a reporting unit’s goodwill to its carrying value. The second step requires us to perform a hypothetical purchase allocation as of the measurement date and estimate the fair value of net tangible and intangible assets. The fair value of intangible assets is determined as described below and is subject to significant judgment. Since the fair value of our reporting units was determined by use of discounted cash flows, or DCF, and the key assumptions that drive the fair value in this model are the WACC, terminal values, growth rates, and the amount and timing of expected future cash flows, significant judgment is applied in determining fair value. If the current economic environment were to deteriorate, this would likely result in a higher WACC because market participants would require a higher rate of return. In the DCF as the WACC increases, the fair value decreases. The other significant factor in the DCF is our projected financial information (i.e., amount and timing of expected future cash flows and growth rates) and if these assumptions were to be adversely impacted, this could result in a reduction of the fair value of this reporting unit. We conducted our fiscal 2017 annual impairment test as of October 1, 2017 (the first day of our fourth fiscal quarter). As a result of the Qualitative Screen, we did not identify any indicators of impairment in any of our reporting units; however, for one of our reporting units we performed a quantitative Step 1 test given that in the prior year the excess of the fair value of the reporting unit was less than the other reporting units. For this reporting unit we utilized DCF approach to estimate fair value for our impairment test conclusions. We believe we used reasonable estimates and assumptions about future revenue, cost projections, cash flows, market multiples and discount rates as of the measurement date. There was no impairment of goodwill as a result of the annual impairment tests completed during the fourth quarters of 2017 and 2016. Based on our impairment review in the fourth quarter of 2017, we do not consider any of our reporting units to be at risk of impairment. During the second half of fiscal 2015 we made the decision to exit the Citrus Lane business through either a sale or wind-down. As a result of this decision, we determined that indicators of impairment existed in our Citrus Lane business. The fair value of the business was deemed to be below its carrying value and Step 2 of the goodwill impairment test was performed. Step 2 of the goodwill impairment test requires the completion of a hypothetical purchase price allocation to determine the fair value of the implied goodwill. As a result of this analysis and our decision during the second half of 2015 to exit the business, we recorded a goodwill impairment loss of $8.0 million within discontinued operations.</t>
  </si>
  <si>
    <t>Amortization and Impairment of Intangible Assets</t>
  </si>
  <si>
    <t>Amortization and Impairment of Intangible Assets We amortize our intangible assets that have finite lives over their estimated useful lives. We use a straight-line method of amortization, unless a method that better reflects the pattern in which the economic benefits of the intangible asset are consumed or otherwise used up can be reliably determined. Amortization is recorded over the estimated useful lives ranging from one to ten years. We review our intangible assets subject to amortization to determine if any adverse conditions exist, or a change in circumstances has occurred that would indicate impairment or a change in the remaining useful life. If the carrying value of an asset exceeds its undiscounted cash flows, we will write-down the carrying value of the intangible asset, or asset group, to its fair value in the period identified. In assessing fair value, we must make assumptions regarding estimated future cash flows and discount rates. If these estimates or related assumptions change in the future, we may be required to record impairment charges. We generally calculate fair value as the present value of estimated future cash flows to be generated by the asset using a risk-adjusted discount rate. If the estimate of an intangible asset’s remaining useful life is changed, we will amortize the remaining carrying value of the intangible asset prospectively over the revised remaining useful life. During the year ended December 26, 2015, we recorded an impairment charge associated with certain capitalized software development costs of $0.1 million . We did not recognized any impairment losses during the year ended December 31, 2016 with respect to capitalized software. During the third quarter of fiscal 2015, we determined that we should consider the advisability of a sale or wind down of the Citrus Lane business. As a result of this determination, we concluded that indicators of impairment existed in the Citrus Lane business and began an analysis of whether any material impairment charges would be required. We completed step one of our goodwill impairment testing with the assistance of an independent valuation firm and determined that the fair value of this business was lower than its carrying value.</t>
  </si>
  <si>
    <t>Software Development Costs</t>
  </si>
  <si>
    <t xml:space="preserve">Software Development Costs Internal and external software development costs associated with the development of software for internal use, including website development costs, are expensed to research and development during the preliminary project stage and capitalized during the application development stage. Costs incurred during the application development stage and capitalized totaled $0.4 million for the fiscal year ended December 26, 2015 . There were no such costs capitalized in the fiscal years ended December 30, 2017 and December 31, 2016 , as the substantial majority of our development efforts were either in the preliminary stage of development or were for maintenance of, and minor upgrades and enhancements to internal-use software and, accordingly, application development costs were insignificant. </t>
  </si>
  <si>
    <t>Property and Equipment</t>
  </si>
  <si>
    <t>Expenditures for maintenance and repairs are charged to expense as incurred, whereas major betterments are capitalized as additions to property and equipment. Property and Equipment Property and equipment are stated at cost, and are depreciated using the straight-line method over the estimated useful life of the assets or, where applicable and if shorter, over the lease term.</t>
  </si>
  <si>
    <t>Property, Plant and Equipment, Impairment or Disposal of Long-Lived Assets</t>
  </si>
  <si>
    <t>In accordance with ASC 360-10-35-15, Property, Plant and Equipment—Impairment or Disposal of Long-Lived Assets , we review the carrying value of long-lived assets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Assets to be disposed of would be separately presented in the balance sheet and reported at the lower of the carrying amount or the fair value less costs to sell, and are not depreciated. Assets and liabilities that are part of a disposal group and classified as held for sale would be presented separately in the appropriate asset and liability sections of the balance sheet.</t>
  </si>
  <si>
    <t>Redeemable Convertible Preferred Stock</t>
  </si>
  <si>
    <t xml:space="preserve">Redeemable Convertible Preferred Stock We classify redeemable convertible preferred stock as temporary equity in the consolidated balance sheet due to certain contingent redemption clauses that are at the election of the holder. We will accrete the carrying value of the redeemable convertible preferred stock to the redemption value through June 20, 2023, which is the seventh anniversary of the Closing Date (June 29, 2016), at a rate of 5.50% per annum, which represents the cumulative dividends owed on the convertible preferred stock, using the interest rate method. We elected to accrete the carrying value of the redeemable convertible preferred stock on the issuance date to the redemption value as it relates to the issuance costs that were netted against the proceeds of issuance of the redeemable convertible preferred stock. </t>
  </si>
  <si>
    <t>Income (Loss) per Share</t>
  </si>
  <si>
    <t>Income (Loss) per Share Basic net income (loss) per share is computed by dividing net income (loss) attributable to common shareholders by the number of common shares outstanding during the period, including issued and outstanding participating securities on an as-converted basis. We apply the two-class method to calculate basic and diluted net income (loss) per share of common stock, as our Series A Redeemable Convertible Preferred Stock (Series A Preferred Stock) is a participating security. The two-class method is an earnings allocated formula that treats a participating security as having rights to earnings that otherwise would have been available to common stockholders. We compute diluted net income (loss) per common share using income (loss) from continuing operations as the “control number” in determining whether potential common shares are dilutive, after giving consideration to all potentially dilutive common shares, including stock options, unvested restricted stock outstanding during the period and potential issuance of stock upon the conversion of the our Series A Redeemable Convertible Preferred Stock issued and outstanding during the period, except where the effect of such securities would be antidilutive. Please refer to Note 8 for further detail.</t>
  </si>
  <si>
    <t>Income Taxes We account for income taxes in accordance with ASC 740, Income Taxes . ASC 740 is an asset and liability approach that requires recognition of deferred tax assets and liabilities for the expected future tax consequences attributable to differences between the carrying amounts of assets and liabilities for financial reporting purposes and their respective tax basis, and for operating loss and tax credit carryforwards. ASC 740 requires a valuation allowance against net deferred tax assets if, based upon the available evidence, it is more likely than not that some or all of the deferred tax assets will not be realized. We recognize the tax benefit from an uncertain tax position only if it is more likely than not the tax position will be sustained on examination by the tax authorities, based on the technical merits of the position. The tax benefits recognized in the consolidated financial statements from such position are then measured based on the largest benefit that has a greater than 50% likelihood of being realized upon settlement. At December 30, 2017 and December 31, 2016 , we did not have any uncertain tax positions. Interest and penalty charges, if any, related to uncertain tax positions would be classified as income tax expense in the accompanying consolidated statements of operations. As of December 30, 2017 , December 31, 2016 , and December 26, 2015 , we had no accrued interest or penalties related to uncertain tax positions. On December 22, 2017, the Tax Cuts and Jobs Act of 2017 (the “Act”) was signed into law making significant changes to the Internal Revenue Code. Changes include, but are not limited to, a federal corporate tax rate decrease from 34% to 21% effective January 1, 2018, the transition of U.S international taxation from a worldwide tax system to a territorial system, and a one-time transition tax on the mandatory deemed repatriation of foreign earnings. We have estimated our provision for income taxes in accordance with the Act and guidance available as of the date of this filing.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dditional work is necessary for a more detailed analysis of our deferred tax assets and liabilities and our historical foreign earnings as well as potential correlative adjustments. Any subsequent adjustment to these amounts will be recorded to current tax expense in 2018 when the analysis is complete. Presentation of Taxes in the Consolidated Statements of Operations We present taxes that are collected from customers and remitted to government authorities on a net basis in the consolidated statements of operations.</t>
  </si>
  <si>
    <t>Stock-Based Compensation</t>
  </si>
  <si>
    <t>Stock-Based Compensation We account for all stock-based awards to employees and members of our board of directors, to the extent such awards were issued in connection with their services as directors, in accordance with ASC 718, Compensation-Stock Compensation . ASC 718 requires that all share-based payments, including grants of stock options, be recognized in the statement of operations as an operating expense based on their fair value. For stock options issued under the Company’s stock-based compensation plans, the fair value of each option grant is estimated on the date of grant. For restricted stock units (“RSUs”) and performance RSUs (“PSUs”) issued under the Company’s stock-based compensation plans, the fair value of each grant is calculated based on the Company’s stock price on the date of grant. For market RSUs (“MSUs”) issued under the Company’s stock-based compensation plans, the fair value of each grant is calculated using the Monte Carlo simulation model for the specified price targets. In accordance with ASC 718, we recognize the compensation cost of stock options and RSUs on a straight-line basis over the vesting period of the award, and MSUs on a straight-line basis over the estimated derived service period. Compensation cost of PSUs is recognized on a graded-vesting method based on our estimate of the number of PSUs that will vest. If there is a change in the estimate of the number of PSUs that are probable of vesting, we will cumulatively adjust compensation expense in the period that the change in estimate is made. We use the Black-Scholes-Merton option-pricing model to determine the fair value for option awards. In valuing our option awards, we make assumptions about risk-free interest rates, dividend yields, volatility, and weighted-average expected lives. Risk-free interest rates are derived from U.S. Treasury securities as of the option award grant date. Expected dividend yield is based on our historical dividend payments, which have been zero to date. The expected volatility for our common stock is estimated taking the average historic price volatility for a group of similarly situated publicly traded companies based on daily price observations over a period equivalent to the expected term of the stock option grants. These publicly traded companies were selected based on comparable characteristics to us and consist of several companies in the technology industry that are similar in enterprise value, stage of life cycle, risk profile, financial leverage and with historical share price information sufficient to meet the expected life of our stock-based awards. We estimate the weighted-average expected life of the option awards as the average of the option vesting schedule and the term of the award, since we do not have sufficient historical exercise data to provide a reasonable basis upon which to estimate expected term due to the limited period of time share-based awards have been exercisable. The term of the award is estimated using the simplified method, as awards are plain vanilla option awards. Forfeitures are accounted for as they occur. Stock-based awards issued to non-employees are accounted for using the fair value method in accordance with ASC 505-50, Equity-Based Payments to Non-Employees. These stock awards are typically granted in exchange for consulting services to be rendered, and vest over periods of up to four years. In accordance with authoritative guidance, the fair value of non-employee stock-based awards is estimated on the date of grant, and subsequently revalued at each reporting period over their vesting period. The Black-Scholes-Merton option-pricing model is used to determine the fair value for option awards on the date of grant, and subsequently on each reporting period over the vesting period.</t>
  </si>
  <si>
    <t>Advertising Costs</t>
  </si>
  <si>
    <t>Advertising Costs We expense advertising costs as incurred when the advertisement is run.</t>
  </si>
  <si>
    <t>Accumulated Other Comprehensive Income</t>
  </si>
  <si>
    <t>Accumulated Other Comprehensive Income As of December 30, 2017 and December 31, 2016 , accumulated other comprehensive income was comprised solely of cumulative foreign currency translation adjustments.</t>
  </si>
  <si>
    <t>Recently Issued and Adopted Accounting Pronouncements</t>
  </si>
  <si>
    <t>Recently Issued and Adopted Accounting Pronouncements As an ‘‘emerging growth company’’ under the Jumpstart Our Business Startups Act of 2012, or the JOBS Act, we are electing to not take advantage of the extended transition period afforded by the JOBS Act for the implementation of new or revised accounting standards and, as a result, we will comply with new or revised accounting standards on the relevant dates on which adoption of such standards is required for non-emerging growth companies. Section 107 of the JOBS Act provides that our decision to not take advantage of the extended transition period for complying with new or revised accounting standards is irrevocable. In May 2017, the Financial Accounting Standards Board (“FASB”) issued Accounting Standards Update (“ASU”) No. 2017-09, “ Compensation – Stock Compensation (Topic 718) Scope of Modification Accounting .”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 significant impact on our financial statement presentation or disclosures. In January 2017, the FASB issued ASU No. 2017-04, “ Intangibles - Goodwill and Other (Topic 350): Simplifying the Test for Goodwill Impairment .” To simplify the subsequent measurement of goodwill, the FASB eliminated Step 2 from the goodwill impairment tes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guidance is effective for us in our annual or any interim goodwill impairment tests in fiscal years beginning after December 15, 2019. Early adoption is permitted. ASU 2017-04 must be applied prospectively. We expect that the future adoption of this update will simplify our measurement of goodwill impairment, if any of our reporting units have a zero or negative carrying value, or would fail Step 1 of the impairment test following the date of adoption. In November, 2016, the FASB issued ASU No. 2016-18, “Statement of Cash Flows (Topic 230): Restricted Cash.” ASU 2016-18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and ending balances shown on the statement of cash flows. The guidance is effective for fiscal years beginning after December 15, 2017, and interim periods within those fiscal years. ASU 2016-18 must be applied retrospectively to all periods presented. We do not anticipate that the adoption of this update will have a material impact on our consolidated statement of cash flows. In August 2016, FASB issued ASU No. 2016-15, “ Statement of Cash Flows (Topic 230): Classification of Certain Cash Receipts and Cash Payments.” ASU 2016-15 amends ASC 230 to add or clarify guidance on the classification of certain cash receipts and payments in the statement of cash flows. The guidance is effective for annual periods beginning after December 15, 2017, and interim periods within those fiscal years. Early adoption is permitted. The updated guidance requires a retrospective transition method to each period presented. We do not anticipate that the adoption of this update will have a material impact on our consolidated statement of cash flows. In March 2016, the FASB issued ASU No. 2016-09, “Compensation- Stock Compensation (Topic 718).” The guidance changes how companies account for certain aspects of share-based payments to employees. Entities will be required to recognize income tax effects of awards in the income statement when the awards vest or are settled. The guidance also allows an employer to repurchase more of an employee's shares than it can today for tax withholding purposes providing for withholding at the employee's maximum rate as opposed to the minimum rate without triggering liability accounting and to make a policy election to account for forfeitures as they occur. We adopted this standard in the first quarter of fiscal 2017 using a modified retrospective approach. We elected to account for forfeitures when they occur, rather than to estimate forfeitures when determining the amount of stock-based compensation costs to be recognized in each period. Refer to Note 9 for our accounting policy elections related to income taxes. The adoption of this standard has resulted in approximate $2.2 million of discrete tax benefits from stock-based compensation activity, which were subjected to our valuation allowance assessment described in Note 10. In February 2016, the FASB issued ASU No. 2016-02, “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Early adoption is permitted. The updated guidance requires a modified retrospective adoption. We are currently evaluating the impact of the adoption of ASU 2016-02 on our consolidated financial position and results of operations. In April 2015, the FASB issued ASU No. 2015-05, “Customer’s Accounting for Fees Paid in a Cloud Arrangement,” which requires a customer to determine whether a cloud computing arrangement contains a software license. If the arrangement contains a software license, the customer would account for fees related to the software license element in a manner consistent with accounting for the acquisition of other acquired software licenses. If the arrangement does not contain a software license, the customer would account for the arrangement as a service contract. An arrangement would contain a software license element if both (1) the customer has the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We adopted this ASU prospectively to arrangements entered into, or materially modified beginning December 27, 2015. The adoption did not have a material impact on the consolidated financial position or statement of cash flows for the fiscal year ended December 31, 2016. In December 2016, the FASB issued ASU No. 2016-19, “ Technical Corrections and Improvements, ” which requires companies to account for internal use software assets as purchases of intangible assets. For the fiscal year ended December 30, 2017, we reclassified $0.1 thousand from property and equipment, net to intangible assets, net on our consolidated statement of position, as a result of our adoption of ASU No. 2016-19. In May 2014, the FASB issued ASU No. 2014-09, “ Revenue from Contracts with Customers (Topic 606) ,”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 Revenue from Contracts with Customers (Topic 606): Deferral of the Effective Date ,” which deferred the effective date of ASU 2014-09 by one year to December 15, 2017 for interim and annual reporting periods beginning after that date. Early adoption is permitted but not before the original effective date of December 15, 2016. Since ASU 2014-09 was issued, several additional ASUs have been issued and incorporated within ASC 606 to clarify various elements of the guidance. As of the date of these condensed consolidated financial statements, we have completed the diagnostic assessment phase of our ASU 2014-09 adoption, including preliminary assessment and project planning, revenue stream scoping, and analysis of the impact the new revenue standard has on our various revenue streams. As part of the Company’s ongoing evaluation of ASU 2014-09, the following revenue streams were identified: U.S. matching solutions, Care Work solution, payments solutions, and marketing solutions. Each of these revenue streams were evaluated in detail based on the criteria established under ASU 2014-09 and served as the basis for the accounting analysis and documentation as it relates to the impact of the standard. We will adopt ASU 2014-09 effective December 31, 2017 in the quarter ended March 31, 2018 utilizing the modified retrospective method of adoption. Accordingly, upon adoption, we will recognize the cumulative effect of adopting this guidance as an adjustment to the opening balance of the accumulated deficit within the consolidated balance sheet for the period of adoption, and prior periods were not retrospectively adjusted. While we have completed a preliminary assessment of the key provisions of ASU 2014-09, the evaluation of the full impact of the standard on the consolidated financial statements and related disclosures is ongoing, and we are therefore not yet able to reasonably estimate the financial statement impact of ASU 2014-09 upon adoption. We are continuing to assess all potential impacts of the standard, including the impact to the capitalization of costs for commissions and the impact to our disclosures.</t>
  </si>
  <si>
    <t>Summary of Accounting Policies (Tables)</t>
  </si>
  <si>
    <t>Schedule of Allowance for Doubtful Accounts</t>
  </si>
  <si>
    <t xml:space="preserve">The following is a roll forward of the Company’s allowance for doubtful accounts (in thousands): Balance Beginning of Period Charged to Statement of Operations Deductions (1) Balance at End of Period Allowance for Doubtful Accounts Year ended December 30, 2017 $ 163 $ 1,001 $ (1,062 ) $ 102 Year ended December 31, 2016 $ 125 $ 1,387 $ (1,349 ) $ 163 Year ended December 26, 2015 $ — $ 991 $ (866 ) $ 125 (1) Deductions include actual accounts written-off, net of recoveries. </t>
  </si>
  <si>
    <t>Schedule of Assets and Liabilities Measured at Fair Value on a Recurring Basis</t>
  </si>
  <si>
    <t>The following table presents information about our assets and liabilities, measured at fair value on a recurring basis as of December 30, 2017 and December 31, 2016 and indicates the fair value hierarchy of the valuation techniques we utilized to determine such fair value (in thousands): December 30, 2017 December 31, 2016 Fair Value Measurements Using Input Types Fair Value Measurements Using Input Types Level 1 Level 2 Level 3 Total Level 1 Level 2 Level 3 Total Assets: Money market mutual funds $ 17,810 $ — $ — $ 17,810 $ 17,637 $ — $ — $ 17,637 Certificates of deposit 17,282 — — 17,282 17,377 — — 17,377 Total assets $ 35,092 $ — $ — $ 35,092 $ 35,014 $ — $ — $ 35,014</t>
  </si>
  <si>
    <t>Property, Plant and Equipment</t>
  </si>
  <si>
    <t>The following table presents the detail of property and equipment, net for the periods presented (in thousands): December 30, 2017 December 31, 2016 Computer equipment $ 2,926 $ 2,365 Furniture and fixtures 1,680 1,574 Software 1,241 1,373 Leasehold improvements 3,334 3,889 Total 9,181 9,201 Less accumulated depreciation (5,530 ) (4,254 ) Property and equipment, net $ 3,651 $ 4,947 Property and equipment are depreciated over the following estimated useful lives: Estimated Useful Life Computer equipment 3 - 5 years Leasehold improvements Lesser of asset life or lease term Furniture and fixtures 3 - 5 years Software 3 - 6 years</t>
  </si>
  <si>
    <t>Discontinued Operations (Tables)</t>
  </si>
  <si>
    <t>Disposal Groups, Including Discontinued Operations</t>
  </si>
  <si>
    <t>The following table presents financial results of the Citrus Lane business included in income (loss) from discontinued operations, net of tax for the fiscal years ended December 31, 2016 and December 26, 2015 (in thousands). There were no financial results of the Citrus Lane business included in income (loss) from discontinued operations, net of tax, for the fiscal year ended December 30, 2017 . Fiscal Year Ended December 31, 2016 December 26, 2015 Revenue $ 101 11,530 Cost of revenue 108 11,849 Operating expenses: Selling and marketing 54 2,229 Research and development 11 904 General and administrative (7,835 ) 2,698 Impairment of goodwill and intangible assets — 8,766 Depreciation and amortization 8 99 Operating (loss) income 7,755 (15,015 ) Other income (expense), net 6 (30 ) Income (loss) from discontinued operations before income taxes 7,761 (15,045 ) Loss on disposal of assets before income taxes — (2,071 ) Provision for income tax — — Net income (loss) from discontinued operations $ 7,761 $ (17,116 )</t>
  </si>
  <si>
    <t>Goodwill, Intangible Assets, and Software (Tables)</t>
  </si>
  <si>
    <t>Schedule of Goodwill</t>
  </si>
  <si>
    <t>The following table presents the change in goodwill for our single reportable segment during the periods presented (in thousands): December 31, 2016 $ 57,910 Effect of currency translation 2,371 December 30, 2017 $ 60,281</t>
  </si>
  <si>
    <t>Schedule of Finite-Lived Intangible Assets</t>
  </si>
  <si>
    <t xml:space="preserve">The following table presents the detail of intangible assets and software for the periods presented (dollars in thousands): Gross Carrying Value Accumulated Amortization Net Carrying Value Weighted-Average Remaining Life (Years) December 30, 2017 Indefinite lived intangibles $ 242 $ — $ 242 N/A Trademarks and trade names 4,469 (4,337 ) 132 1.5 Proprietary software 5,328 (5,188 ) 140 1.0 Internal software 264 (163 ) 101 2.2 Leasehold interests 170 (137 ) 33 1.4 Customer relationships 8,844 (8,350 ) 494 5.2 Total $ 19,317 $ (18,175 ) $ 1,142 December 31, 2016 Indefinite lived intangibles $ 242 $ — $ 242 N/A Trademarks and trade names 4,394 (4,200 ) 194 2.5 Proprietary software 5,102 (4,485 ) 617 1.3 Website 50 (50 ) — 0.0 Training materials 30 (30 ) — 0.0 Non-compete agreements 127 (120 ) 7 0.6 Leasehold interests 170 (111 ) 59 2.3 Caregiver relationships 276 (276 ) — 0.0 Customer relationships 8,754 (8,165 ) 589 6.1 Total $ 19,145 $ (17,437 ) $ 1,708 </t>
  </si>
  <si>
    <t>Schedule of Indefinite-Lived Intangible Assets</t>
  </si>
  <si>
    <t>Schedule of Finite-Lived Intangible Assets, Future Amortization Expense</t>
  </si>
  <si>
    <t>As of December 30, 2017 , the estimated future amortization expense related to current intangible assets for future fiscal years was as follows (in thousands): 2018 $ 397 2019 191 2020 108 2021 96 2022 96 Thereafter 12 Total $ 900</t>
  </si>
  <si>
    <t>Accrued Expenses and Other Current Liabilities (Tables)</t>
  </si>
  <si>
    <t>Schedule of Accrued Liabilities</t>
  </si>
  <si>
    <t>The following table presents the detail of accrued expenses and other current liabilities for the periods presented (in thousands): December 30, 2017 December 31, 2016 Payroll and compensation $ 6,351 $ 4,489 Tax-related expenses 2,073 1,358 Marketing expenses 2,224 3,017 Restructuring 1,847 93 Legal 1,138 428 Other accrued expenses 3,453 3,413 Total accrued expenses and other current liabilities $ 17,086 $ 12,798</t>
  </si>
  <si>
    <t>Commitments and Contingencies (Tables)</t>
  </si>
  <si>
    <t>Schedule of Future Minimum Lease Commitments for Operating Leases</t>
  </si>
  <si>
    <t>At December 30, 2017 , minimum future lease commitments under all non-cancelable operating leases (including rent escalation clauses) were as follows (in thousands): Operating Leases Future Rental Expense Operating Leases Future Sub-lease Rental Income 2018 $ 3,524 $ 516 2019 3,662 377 2020 3,832 176 2021 3,787 — 2022 3,834 — Thereafter 7,796 — Total $ 26,435 $ 1,069</t>
  </si>
  <si>
    <t>Stock-based Compensation (Tables)</t>
  </si>
  <si>
    <t>Schedule of Employee Service Share-based Compensation, Allocation of Recognized Period Costs</t>
  </si>
  <si>
    <t>The following table summarizes stock-based compensation in our accompanying condensed consolidated statements of operations (in thousands): Fiscal Year Ended December 30, 2017 December 31, 2016 December 26, 2015 Cost of revenue $ 396 $ 316 $ 236 Selling and marketing 1,216 898 813 Research and development 1,771 1,103 760 General and administrative 6,310 4,153 3,116 Income (loss) from discontinued operations — 14 589 Total stock-based compensation $ 9,693 $ 6,484 $ 5,514</t>
  </si>
  <si>
    <t>Schedule of Share-based Payment Award, Stock Options, Valuation Assumptions</t>
  </si>
  <si>
    <t>The following table presents the assumptions used to estimate the fair value of options granted during the periods presented: Fiscal Year Ended December 30, 2017 December 31, 2016 December 26, 2015 Risk-free interest rate 1.86 - 2.21 % 1.19 - 2.23 % N/A Expected term (years) 6.25 6.25 N/A Volatility 30.2 - 33.4 % 33.3 - 38.2 % N/A Expected dividend yield —% —% N/A</t>
  </si>
  <si>
    <t>Schedule of Share-based Compensation, Activity</t>
  </si>
  <si>
    <t>A summary of stock option activity for the year ended December 30, 2017 was as follows (in thousands for shares and intrinsic value): Stock Options Restricted Stock Units Shares Weighted-Average Remaining Contractual Term (Years) Weighted-Average Exercise Price Aggregate Intrinsic Value Shares Weighted-Average Grant Date Fair Value Outstanding as of December 31, 2016 4,312 6.45 $ 6.64 $ 13,042 1,780 $ 7.08 Granted (1) 1,243 13.66 1,179 12.85 Settled (RSUs) — — (554 ) 7.66 Exercised (841 ) 4.65 — — Canceled and forfeited (228 ) 12.61 (555 ) 7.09 Outstanding as of December 30, 2017 4,486 6.68 $ 8.65 $ 42,892 1,850 $ 10.58 Vested and exercisable as of December 30, 2017 2,657 5.19 $ 6.97 $ 30,145 N/A N/A ____________________________ (1) For RSUs, includes both time-based, performance-based, and market-based restricted stock units</t>
  </si>
  <si>
    <t>Schedule of Stock by Class</t>
  </si>
  <si>
    <t>As of December 30, 2017 , we had reserved the following shares of common stock for future issuance in connection with the following (in thousands): December 30, 2017 Options issued and outstanding 4,486 Restricted stock units issued and outstanding 1,850 Common stock available for stock-based award grants under incentive award plans 2,154 Common stock available for conversion of Series A Redeemable Convertible Preferred Stock 4,787 Total 13,277</t>
  </si>
  <si>
    <t>Net Income (Loss) Per Share (Tables)</t>
  </si>
  <si>
    <t>Schedule of Earnings Per Share, Basic and Diluted</t>
  </si>
  <si>
    <t>The calculations of basic and diluted net income (loss) per share and basic and dilutive weighted-average shares outstanding for fiscal 2017 , fiscal 2016 , and fiscal 2015 were as follows (in thousands, except per share data): Fiscal Year Ended December 30, 2017 December 31, 2016 December 26, 2015 Numerator: Basic: Net income (loss) from continuing operations attributable to common stockholders $ 6,944 $ (3,612 ) $ (17,879 ) Net income from discontinued operations attributable to common stockholders $ — $ 6,757 $ (17,116 ) Dilutive Net income (loss) from continuing operations attributable to common stockholders $ 6,944 $ (3,612 ) $ (17,879 ) Plus: undistributed earnings allocated to participating securities 3,719 — — Less: undistributed earnings reallocated to participating securities (3,637 ) — — Net income (loss) from continuing operations attributable to common stockholders $ 7,026 $ (3,612 ) $ (17,879 ) Net income (loss) from discontinued operations attributable to common stockholders $ — $ 6,757 $ (17,116 ) Denominator: Weighted-average shares outstanding - basic 29,680 30,535 32,001 Dilutive impact from: Options outstanding 1,941 — — Restricted stock units 785 — — Weighted-average shares outstanding - dilutive 32,406 30,535 32,001 Net income (loss) per share attributable to common stockholders (Basic): Income (loss) per share from continuing operations attributable to common stockholders $ 0.23 $ (0.12 ) $ (0.56 ) Income (loss) per share from discontinued operations attributable to common stockholders — 0.22 (0.53 ) Net income (loss) per share attributable to common stockholders $ 0.23 $ 0.10 $ (1.09 ) Net income (loss) per share attributable to common stockholders (Diluted): Income (loss) per share from continuing operations attributable to common stockholders $ 0.22 $ (0.12 ) $ (0.56 ) Income (loss) per share from discontinued operations attributable to common stockholders — 0.22 (0.53 ) Net income (loss) per share attributable to common stockholders $ 0.22 $ 0.10 $ (1.09 )</t>
  </si>
  <si>
    <t>Schedule of Antidilutive Securities Excluded from Computation of Earnings Per Share</t>
  </si>
  <si>
    <t>The following equity shares were excluded from the calculation of diluted net loss per share attributable to common stockholders because their effect would have been anti-dilutive for the periods presented (in thousands): Fiscal Year Ended December 30, 2017 December 31, 2016 December 26, 2015 Stock options 1,365 4,312 3,482 Restricted stock units 140 1,780 1,306 Series A Redeemable Convertible Preferred Stock (as converted to common stock) 4,787 4,539 —</t>
  </si>
  <si>
    <t>Preferred Stock (Tables)</t>
  </si>
  <si>
    <t>Schedule of Preferred Stock</t>
  </si>
  <si>
    <t>Preferred Stock consists of the following at December 30, 2017 (in thousands, except shares): Preferred Stock Authorized Issuance Date Issued and Outstanding Liquidation Preference as of June 29, 2023 Carrying Value Common Stock Issuable Upon Conversion as of June 29, 2023 December 30, 2017 Series A 46,350 June 29, 2016 46,350 $ 67,424 $ 50,259 6,421,369 December 31, 2016 Series A 46,350 June 29, 2016 46,350 $ 67,763 $ 47,660 6,453,660</t>
  </si>
  <si>
    <t>Income Taxes (Tables)</t>
  </si>
  <si>
    <t>Schedule of Income before Income Tax, Domestic and Foreign</t>
  </si>
  <si>
    <t>The following table presents domestic and foreign components of income (loss) from continuing operations before income taxes for the periods presented (in thousands): Fiscal Year Ended December 30, 2017 December 31, 2016 December 26, 2015 United States $ 4,457 $ 721 $ (13,318 ) Foreign 3,700 (154 ) (3,340 ) Income (loss) from continuing operations before income taxes $ 8,157 $ 567 $ (16,658 )</t>
  </si>
  <si>
    <t>Components of Income Tax Expense (Benefit)</t>
  </si>
  <si>
    <t>The following table presents the components of the (benefit from) provision for income taxes for the periods presented (in thousands): Fiscal Year Ended December 30, 2017 December 31, 2016 December 26, 2015 Current: Federal $ — $ — $ — State 137 88 94 Foreign 340 85 33 Total current provision for income taxes 477 173 127 Deferred: Federal (3,136 ) 894 883 State 153 216 211 Foreign — — — Total deferred tax (benefit) provision (2,983 ) 1,110 1,094 Total (benefit from) provision for income taxes $ (2,506 ) $ 1,282 $ 1,221</t>
  </si>
  <si>
    <t>Reconciliation of the Statutory Federal Rate and Effective Tax Rate</t>
  </si>
  <si>
    <t>The following table presents a reconciliation of the statutory federal rate, and our effective tax rate on income (losses) from continuing operations, for the periods presented: Fiscal Year Ended December 30, 2017 December 31, 2016 December 26, 2015 U.S. federal taxes at statutory rate 34 % 34 % 34 % State income taxes, net of federal benefit 3 35 (1 ) Permanent differences (33 ) 108 (3 ) Foreign rate differential (4 ) (5 ) (1 ) Change in valuation allowance - U.S. (250 ) 27 (31 ) Change in valuation allowance - foreign (8 ) 27 (5 ) Deferred rate change 227 — — Total (31 )% 226 % (7 )%</t>
  </si>
  <si>
    <t>Significant Components of Deferred Tax Assets and Liabilities</t>
  </si>
  <si>
    <t>The following table presents the significant components of our deferred tax assets and liabilities, including those related to discontinued operations for the periods presented (in thousands): Fiscal Year Ended December 30, 2017 December 31, 2016 Deferred tax assets Net operating loss carryforwards $ 38,050 $ 53,611 Accrued expenses 3,362 3,202 Stock-based compensation 2,446 2,342 U.S. definite lived intangibles 3,362 5,214 Other temporary differences 78 433 Total deferred tax assets 47,298 64,802 Valuation allowance (44,703 ) (64,229 ) Net deferred tax assets 2,595 573 Deferred tax liabilities Foreign intangibles (40 ) (59 ) U.S. goodwill (3,640 ) (4,276 ) Fixed assets (84 ) (514 ) Other temporary differences (124 ) — Total deferred tax liabilities (3,888 ) (4,849 ) Net deferred tax liabilities $ (1,293 ) $ (4,276 )</t>
  </si>
  <si>
    <t>Segment and Geographical Information (Tables)</t>
  </si>
  <si>
    <t>Revenue from Segments</t>
  </si>
  <si>
    <t>Subsequent to our decision to exit the Citrus Lane business, we have concluded that we have a single operating and reportable segment comprised of the following product lines (dollars in thousands): Fiscal Year Ended December 30, 2017 December 31, 2016 December 26, 2015 U.S. Consumer Business $ 137,918 $ 130,327 $ 115,020 Other 36,172 31,427 23,661 Total revenue $ 174,090 $ 161,754 $ 138,681</t>
  </si>
  <si>
    <t>Schedule of Revenue by Geographic Location</t>
  </si>
  <si>
    <t>The following table summarizes total revenue generated by our geographic locations (dollars in thousands): Fiscal Year Ended December 30, 2017 December 31, 2016 December 26, 2015 United States $ 158,207 $ 147,830 $ 129,085 International 15,883 13,924 9,596 Total revenue $ 174,090 $ 161,754 $ 138,681 Fiscal Year Ended December 30, 2017 December 31, 2016 December 26, 2015 United States 91 % 91 % 93 % International 9 % 9 % 7 % Total revenue 100 % 100 % 100 %</t>
  </si>
  <si>
    <t>Restructuring Charges (Tables)</t>
  </si>
  <si>
    <t>Restructuring and Related Costs</t>
  </si>
  <si>
    <t>The following table presents the change in restructuring liability from December 31, 2016 to December 30, 2017 (in thousands): December 30, 2017 Restructuring Liability December 31, 2016 $ 356 Restructuring charges 2,620 Reclassification of deferred rent liability 1,000 Payments (23 ) Changes in estimate (30 ) Accretion of sublease liability (429 ) December 30, 2017 $ 3,494</t>
  </si>
  <si>
    <t>Other Income (Expense), Net (Tables)</t>
  </si>
  <si>
    <t>Schedule of Other Expense, Net</t>
  </si>
  <si>
    <t>Other income (expense), net consisted of the following (in thousands): Fiscal Year Ended December 30, 2017 December 31, 2016 December 26, 2015 Interest income 389 225 72 Interest expense (6 ) (4 ) (3 ) Gain (loss) on exchange 1,820 (1,285 ) (1,306 ) Other income (expense) — — (2 ) Total other income (expense), net $ 2,203 $ (1,064 ) $ (1,239 )</t>
  </si>
  <si>
    <t>Quarterly Financial Information (Unaudited) (Tables)</t>
  </si>
  <si>
    <t>Schedule of Quarterly Financial Information</t>
  </si>
  <si>
    <t>The tables below sets forth unaudited selected quarterly financial data for each of the last two fiscal years (dollars in thousands, except per share data). For the quarters in fiscal 2017 and the quarter ended December 31, 2016, net income per share attributable to common stockholders for basic and diluted was calculated using the two-class method because we had income from continuing operations for these quarter. Please refer to Note 8 for additional information on the two-class method of accounting for net income per share attributable to common stockholders. For the Quarter Ended December 30, 2017 September 30, 2017 July 1, April 1, Total revenue $ 44,216 $ 44,536 $ 41,972 $ 43,366 Cost of revenue 8,662 9,345 9,000 8,766 Net income 7,904 262 1,673 824 Net income (loss) attributable to common stockholders $ 6,255 $ (418 ) $ 874 $ 192 Net income (loss) per share attributable to common stockholders (Basic): * $ 0.21 $ (0.01 ) $ 0.03 $ 0.01 Net income (loss) per share attributable to common stockholders (Diluted): * $ 0.19 $ (0.01 ) $ 0.03 $ 0.01 * Note the basic and diluted share total used in the calculation of net income (loss) per share in Q4 FY’17 were 30,189 and 33,128, respectively For the Quarter Ended December 31, 2016 September 24, 2016 June 25, March 26, Total revenue $ 43,513 $ 40,791 $ 38,184 $ 39,266 Cost of revenue 8,573 8,396 7,619 7,242 Income (loss) from continuing operations 5,004 (1,221 ) (3,375 ) (1,123 ) (Loss) income from discontinued operations, net of tax (24 ) (49 ) (44 ) 7,878 Net income (loss) 4,980 (1,270 ) (3,419 ) 6,755 Net income (loss) attributable to common stockholders $ 3.704 $ (4,010 ) $ (3,419 ) $ 6,755 Net income (loss) per share attributable to common stockholders (Basic): Income (loss) per share from continuing operations attributable to common stockholders $ 0.13 $ (0.14 ) $ (0.11 ) $ (0.03 ) Income (loss) per share from discontinued operations attributable to common stockholders — — — 0.24 Net income (loss) per share attributable to common stockholders * $ 0.13 $ (0.14 ) $ (0.11 ) $ 0.21 Net income (loss) per share attributable to common stockholders (Diluted): Income (loss) per share from continuing operations attributable to common stockholders $ 0.12 $ (0.14 ) $ (0.11 ) $ (0.03 ) Income (loss) per share from discontinued operations attributable to common stockholders — — — 0.24 Net income (loss) per share attributable to common stockholders * $ 0.12 $ (0.14 ) $ (0.11 ) $ 0.21 * Note the basic and diluted share total used in the calculation of net income (loss) per share in Q4 FY’16 were 28,864 and 30,815, respectively</t>
  </si>
  <si>
    <t>Summary of Accounting Policies - Additional Information (Details)</t>
  </si>
  <si>
    <t>Dec. 22, 2017</t>
  </si>
  <si>
    <t>Dec. 21, 2017</t>
  </si>
  <si>
    <t>Jun. 29, 2016</t>
  </si>
  <si>
    <t>Sep. 30, 2017USD ($)ft²</t>
  </si>
  <si>
    <t>Mar. 26, 2016USD ($)</t>
  </si>
  <si>
    <t>Dec. 26, 2015USD ($)</t>
  </si>
  <si>
    <t>Aug. 31, 2017ft²</t>
  </si>
  <si>
    <t>Apr. 14, 2016ft²</t>
  </si>
  <si>
    <t>Entity Information [Line Items]</t>
  </si>
  <si>
    <t>Refunds to customers</t>
  </si>
  <si>
    <t>Concentration risk, percentage</t>
  </si>
  <si>
    <t>100.00%</t>
  </si>
  <si>
    <t>Foreign currency transaction (loss) arising during period, net of tax</t>
  </si>
  <si>
    <t>Goodwill, impairment loss</t>
  </si>
  <si>
    <t>Capitalized computer software, impairments</t>
  </si>
  <si>
    <t>Capitalized computer software, additions</t>
  </si>
  <si>
    <t>Depreciation</t>
  </si>
  <si>
    <t>Impairment of leasehold</t>
  </si>
  <si>
    <t>Penalties and interest accrued</t>
  </si>
  <si>
    <t>U.S. federal taxes at statutory rate</t>
  </si>
  <si>
    <t>21.00%</t>
  </si>
  <si>
    <t>34.00%</t>
  </si>
  <si>
    <t>Expected dividend yield</t>
  </si>
  <si>
    <t>0.00%</t>
  </si>
  <si>
    <t>Advertising expense</t>
  </si>
  <si>
    <t>Effective income tax rate reconciliation, share-based compensation, excess tax benefit, amount</t>
  </si>
  <si>
    <t>Minimum</t>
  </si>
  <si>
    <t>Estimated useful lives, intangible assets</t>
  </si>
  <si>
    <t>1 year</t>
  </si>
  <si>
    <t>Maximum</t>
  </si>
  <si>
    <t>10 years</t>
  </si>
  <si>
    <t>Citrus Lane Inc</t>
  </si>
  <si>
    <t>Impairment of intangible assets (excluding goodwill)</t>
  </si>
  <si>
    <t>Preferred stock, dividend rate, percentage</t>
  </si>
  <si>
    <t>5.50%</t>
  </si>
  <si>
    <t>Customer One | Unbilled Accounts Receivable | Credit Concentration Risk</t>
  </si>
  <si>
    <t>14.00%</t>
  </si>
  <si>
    <t>Massachusetts</t>
  </si>
  <si>
    <t>Area of real estate property | ft²</t>
  </si>
  <si>
    <t>Property Subject to Operating Lease | Massachusetts</t>
  </si>
  <si>
    <t>Accounting Standards Update 2015-05</t>
  </si>
  <si>
    <t>Summary of Accounting Policies - Fair Value, Assets and Liabilities Measured on Recurring Basis (Details) - Fair Value, Measurements, Recurring - USD ($) $ in Thousands</t>
  </si>
  <si>
    <t>Assets:</t>
  </si>
  <si>
    <t>Money market funds</t>
  </si>
  <si>
    <t>Assets, fair value disclosure</t>
  </si>
  <si>
    <t>Money market funds | Level 1</t>
  </si>
  <si>
    <t>Money market funds | Level 2</t>
  </si>
  <si>
    <t>Money market funds | Level 3</t>
  </si>
  <si>
    <t>Certificates of Deposit</t>
  </si>
  <si>
    <t>Certificates of Deposit | Level 1</t>
  </si>
  <si>
    <t>Certificates of Deposit | Level 2</t>
  </si>
  <si>
    <t>Certificates of Deposit | Level 3</t>
  </si>
  <si>
    <t>Summary of Accounting Policies - Property and Equipment (Details) - USD ($) $ in Thousands</t>
  </si>
  <si>
    <t>Property, Plant and Equipment [Line Items]</t>
  </si>
  <si>
    <t>Property, plant and equipment, gross</t>
  </si>
  <si>
    <t>Less accumulated depreciation</t>
  </si>
  <si>
    <t>Computer equipment</t>
  </si>
  <si>
    <t>Furniture and fixtures</t>
  </si>
  <si>
    <t>Software</t>
  </si>
  <si>
    <t>Leasehold improvements</t>
  </si>
  <si>
    <t>Minimum | Computer equipment</t>
  </si>
  <si>
    <t>Estimated Useful Life</t>
  </si>
  <si>
    <t>3 years</t>
  </si>
  <si>
    <t>Minimum | Furniture and fixtures</t>
  </si>
  <si>
    <t>Minimum | Software</t>
  </si>
  <si>
    <t>Maximum | Computer equipment</t>
  </si>
  <si>
    <t>5 years</t>
  </si>
  <si>
    <t>Maximum | Furniture and fixtures</t>
  </si>
  <si>
    <t>Maximum | Software</t>
  </si>
  <si>
    <t>6 years</t>
  </si>
  <si>
    <t>Summary of Accounting Policies - Allowance for Doubtful Accounts (Details) - USD ($) $ in Thousands</t>
  </si>
  <si>
    <t>Allowance for Doubtful Accounts Receivable [Roll Forward]</t>
  </si>
  <si>
    <t>Balance Beginning of Period</t>
  </si>
  <si>
    <t>Charged to Statement of Operations</t>
  </si>
  <si>
    <t>Deductions</t>
  </si>
  <si>
    <t>Balance at End of Period</t>
  </si>
  <si>
    <t>Discontinued Operations - Additional Information (Details) - USD ($) $ in Millions</t>
  </si>
  <si>
    <t>1 Months Ended</t>
  </si>
  <si>
    <t>Feb. 29, 2016</t>
  </si>
  <si>
    <t>Income Statement, Balance Sheet and Additional Disclosures by Disposal Groups, Including Discontinued Operations [Line Items]</t>
  </si>
  <si>
    <t>Gain on discontinued operation, net of tax</t>
  </si>
  <si>
    <t>Citrus Lane</t>
  </si>
  <si>
    <t>Payment of contingent consideration</t>
  </si>
  <si>
    <t>Restructuring liability</t>
  </si>
  <si>
    <t>Adjustment to consideration transferred, forfeited cash</t>
  </si>
  <si>
    <t>Common Stock | Citrus Lane</t>
  </si>
  <si>
    <t>Adjustments to consideration transferred, shares issued at closing</t>
  </si>
  <si>
    <t>Adjustments to consideration transferred, settlement date, value of shares issued at closing</t>
  </si>
  <si>
    <t>Adjustments to consideration transferred, closing date, value of shares subject to milestones</t>
  </si>
  <si>
    <t>Adjustments to consideration transferred, shares subject to milestones</t>
  </si>
  <si>
    <t>Adjustments to consideration transferred, settlement date, value of shares subject to milestones</t>
  </si>
  <si>
    <t>Adjustments to consideration transferred, closing date, value of shares issued at closing</t>
  </si>
  <si>
    <t>Discontinued Operations - Income Statement Disclosure (Details) - Citrus Lane - USD ($) $ in Thousands</t>
  </si>
  <si>
    <t>Impairment of goodwill and intangible assets</t>
  </si>
  <si>
    <t>Operating (loss) income</t>
  </si>
  <si>
    <t>Income (loss) from discontinued operations before income taxes</t>
  </si>
  <si>
    <t>Loss on disposal of assets before income taxes</t>
  </si>
  <si>
    <t>Provision for income tax</t>
  </si>
  <si>
    <t>Net income (loss) from discontinued operations</t>
  </si>
  <si>
    <t>Goodwill, Intangible Assets, and Software - Change in Goodwill (Details) $ in Thousands</t>
  </si>
  <si>
    <t>December 31, 2016</t>
  </si>
  <si>
    <t>Effect of currency translation</t>
  </si>
  <si>
    <t>December 30, 2017</t>
  </si>
  <si>
    <t>Goodwill, Intangible Assets, and Software - Intangible Assets (Details) - USD ($) $ in Thousands</t>
  </si>
  <si>
    <t>Indefinite lived intangibles</t>
  </si>
  <si>
    <t>Finite-Lived Intangible Assets [Line Items]</t>
  </si>
  <si>
    <t>Accumulated Amortization</t>
  </si>
  <si>
    <t>Net Carrying Value</t>
  </si>
  <si>
    <t>Total Gross Carrying Value</t>
  </si>
  <si>
    <t>Total Accumulated Amortization</t>
  </si>
  <si>
    <t>Total Net Carrying Value</t>
  </si>
  <si>
    <t>Trademarks and trade names</t>
  </si>
  <si>
    <t>Gross Carrying Value</t>
  </si>
  <si>
    <t>Weighted-Average Remaining Life (Years)</t>
  </si>
  <si>
    <t>1 year 6 months</t>
  </si>
  <si>
    <t>2 years 6 months</t>
  </si>
  <si>
    <t>Proprietary software</t>
  </si>
  <si>
    <t>1 year 4 months</t>
  </si>
  <si>
    <t>Website</t>
  </si>
  <si>
    <t>0 years</t>
  </si>
  <si>
    <t>Training materials</t>
  </si>
  <si>
    <t>Non-compete agreements</t>
  </si>
  <si>
    <t>7 months</t>
  </si>
  <si>
    <t>Internal software</t>
  </si>
  <si>
    <t>2 years 2 months</t>
  </si>
  <si>
    <t>Leasehold interests</t>
  </si>
  <si>
    <t>1 year 5 months</t>
  </si>
  <si>
    <t>2 years 4 months</t>
  </si>
  <si>
    <t>Caregiver relationships</t>
  </si>
  <si>
    <t>Customer relationships</t>
  </si>
  <si>
    <t>5 years 2 months</t>
  </si>
  <si>
    <t>6 years 1 month</t>
  </si>
  <si>
    <t>Goodwill, Intangible Assets, and Software - Additional Information (Details) - USD ($) $ in Millions</t>
  </si>
  <si>
    <t>Amortization of intangible assets</t>
  </si>
  <si>
    <t>Depreciation and Amortization</t>
  </si>
  <si>
    <t>Goodwill, Intangible Assets, and Software - Intangible Assets - Future Amortization (Details) $ in Thousands</t>
  </si>
  <si>
    <t>Thereafter</t>
  </si>
  <si>
    <t>Accrued Expenses and Other Current Liabilities - Additional Information (Details) - USD ($) $ in Thousands</t>
  </si>
  <si>
    <t>Payroll and compensation</t>
  </si>
  <si>
    <t>Tax-related expenses</t>
  </si>
  <si>
    <t>Marketing expenses</t>
  </si>
  <si>
    <t>Restructuring</t>
  </si>
  <si>
    <t>Legal</t>
  </si>
  <si>
    <t>Other accrued expenses</t>
  </si>
  <si>
    <t>Commitments and Contingencies - Additional Information (Details) $ in Thousands</t>
  </si>
  <si>
    <t>Aug. 04, 2014</t>
  </si>
  <si>
    <t>Jul. 31, 2014USD ($)ft²</t>
  </si>
  <si>
    <t>Feb. 28, 2018USD ($)</t>
  </si>
  <si>
    <t>Aug. 31, 2017USD ($)ft²</t>
  </si>
  <si>
    <t>Mar. 31, 2016ft²</t>
  </si>
  <si>
    <t>Apr. 01, 2017USD ($)</t>
  </si>
  <si>
    <t>Jun. 25, 2016USD ($)</t>
  </si>
  <si>
    <t>Dec. 30, 2017USD ($)government_inquiry</t>
  </si>
  <si>
    <t>Sep. 30, 2017ft²</t>
  </si>
  <si>
    <t>Apr. 01, 2016USD ($)</t>
  </si>
  <si>
    <t>Capital Leased Assets [Line Items]</t>
  </si>
  <si>
    <t>Facilities rent expense under operating leases</t>
  </si>
  <si>
    <t>Facilities rent expense under sub-leases</t>
  </si>
  <si>
    <t>Lease term</t>
  </si>
  <si>
    <t>Capital lease obligations</t>
  </si>
  <si>
    <t>Rent expense</t>
  </si>
  <si>
    <t>Payments for operating lease</t>
  </si>
  <si>
    <t>Loss contingency, damages sought, value</t>
  </si>
  <si>
    <t>Loss contingency, loss in period</t>
  </si>
  <si>
    <t>Number of government inquiries | government_inquiry</t>
  </si>
  <si>
    <t>Prime Lease</t>
  </si>
  <si>
    <t>120 months</t>
  </si>
  <si>
    <t>Tenant reimbursement allowance</t>
  </si>
  <si>
    <t>Payments for deposits</t>
  </si>
  <si>
    <t>California</t>
  </si>
  <si>
    <t>2 years</t>
  </si>
  <si>
    <t>Property Subject to Operating Lease | California</t>
  </si>
  <si>
    <t>Subsequent Event</t>
  </si>
  <si>
    <t>Loss contingency, damages paid, value</t>
  </si>
  <si>
    <t>Commitments and Contingencies - Operating Lease Obligations (Details) - USD ($) $ in Thousands</t>
  </si>
  <si>
    <t>Apr. 01, 2016</t>
  </si>
  <si>
    <t>Stock-based Compensation - Additional Information (Details) - USD ($) $ / shares in Units, $ in Thousands</t>
  </si>
  <si>
    <t>Jan. 23, 2014</t>
  </si>
  <si>
    <t>Nov. 15, 2006</t>
  </si>
  <si>
    <t>Jul. 01, 2017</t>
  </si>
  <si>
    <t>Apr. 01, 2017</t>
  </si>
  <si>
    <t>Class of Stock [Line Items]</t>
  </si>
  <si>
    <t>Share price (usd per share)</t>
  </si>
  <si>
    <t>Common stock available for stock-based award grants under incentive award plans</t>
  </si>
  <si>
    <t>Employee Stock Option</t>
  </si>
  <si>
    <t>Payment award, expiration period</t>
  </si>
  <si>
    <t>Unrecognized compensation cost, period for recognition</t>
  </si>
  <si>
    <t>2 years 9 months 35 days</t>
  </si>
  <si>
    <t>Weighted average grant date fair value</t>
  </si>
  <si>
    <t>Grants in period (shares)</t>
  </si>
  <si>
    <t>Grants in period, weighted average exercise price</t>
  </si>
  <si>
    <t>The aggregate fair value of the options vested</t>
  </si>
  <si>
    <t>Unrecognized compensation cost</t>
  </si>
  <si>
    <t>Performance-Based Restricted Stock Units</t>
  </si>
  <si>
    <t>Award vesting period</t>
  </si>
  <si>
    <t>Equity instruments other than options, grants in period</t>
  </si>
  <si>
    <t>Market-Based Restricted Stock Units</t>
  </si>
  <si>
    <t>Weighted average share price target period</t>
  </si>
  <si>
    <t>120 days</t>
  </si>
  <si>
    <t>Restricted Stock Units (RSUs)</t>
  </si>
  <si>
    <t>2 years 2 months 5 days</t>
  </si>
  <si>
    <t>Purchase price (in dollars per share)</t>
  </si>
  <si>
    <t>Vested in period, fair value</t>
  </si>
  <si>
    <t>Employee Stock Option And Restricted Stock Units</t>
  </si>
  <si>
    <t>Intrinsic value of options exercised and RSUs vested</t>
  </si>
  <si>
    <t>Employees And Directors | Time-Based Restricted Stock Units</t>
  </si>
  <si>
    <t>2006 plan</t>
  </si>
  <si>
    <t>4 years</t>
  </si>
  <si>
    <t>2006 plan | Employee Stock Option</t>
  </si>
  <si>
    <t>Common stock issued under Plan</t>
  </si>
  <si>
    <t>2014 Plan</t>
  </si>
  <si>
    <t>2014 Plan | Employee Stock Option</t>
  </si>
  <si>
    <t>Common stock outstanding, converted basis, percentage</t>
  </si>
  <si>
    <t>4.00%</t>
  </si>
  <si>
    <t>Minimum | Market-Based Restricted Stock Units</t>
  </si>
  <si>
    <t>1 year 1 month 21 days</t>
  </si>
  <si>
    <t>Maximum | Market-Based Restricted Stock Units</t>
  </si>
  <si>
    <t>1 year 6 months 15 days</t>
  </si>
  <si>
    <t>Maximum | 2014 Plan | Employee Stock Option</t>
  </si>
  <si>
    <t>Share-based Compensation Award, Tranche One | 2006 plan</t>
  </si>
  <si>
    <t>Award requisite service period</t>
  </si>
  <si>
    <t>Share-based Compensation Award, Tranche One | 2006 plan | Employee Stock Option</t>
  </si>
  <si>
    <t>Award vesting rights, percentage</t>
  </si>
  <si>
    <t>25.00%</t>
  </si>
  <si>
    <t>Share-based Compensation Award, Tranche One | 2014 Plan</t>
  </si>
  <si>
    <t>Share-based Compensation Award, Tranche One | 2014 Plan | Employee Stock Option</t>
  </si>
  <si>
    <t>Share-based Compensation Award, Tranche Two | 2006 plan</t>
  </si>
  <si>
    <t>Share-based Compensation Award, Tranche Two | 2006 plan | Employee Stock Option</t>
  </si>
  <si>
    <t>75.00%</t>
  </si>
  <si>
    <t>Share-based Compensation Award, Tranche Two | 2014 Plan | Employee Stock Option</t>
  </si>
  <si>
    <t>Stock-based Compensation - Summary of Stock-based Compensation in Accompanying Consolidated Statements (Details) - USD ($) $ in Thousands</t>
  </si>
  <si>
    <t>Share-based Compensation Arrangement by Share-based Payment Award [Line Items]</t>
  </si>
  <si>
    <t>Income (loss) from discontinued operations</t>
  </si>
  <si>
    <t>Stock-based Compensation - Stock Options, Valuation Assumption (Details)</t>
  </si>
  <si>
    <t>Risk-free interest rate, minimum</t>
  </si>
  <si>
    <t>1.86%</t>
  </si>
  <si>
    <t>1.19%</t>
  </si>
  <si>
    <t>Risk-free interest rate, maximum</t>
  </si>
  <si>
    <t>2.21%</t>
  </si>
  <si>
    <t>2.23%</t>
  </si>
  <si>
    <t>Expected term (years)</t>
  </si>
  <si>
    <t>6 years 3 months</t>
  </si>
  <si>
    <t>Volatility, minimum</t>
  </si>
  <si>
    <t>30.20%</t>
  </si>
  <si>
    <t>33.30%</t>
  </si>
  <si>
    <t>Volatility, maximum</t>
  </si>
  <si>
    <t>33.40%</t>
  </si>
  <si>
    <t>38.20%</t>
  </si>
  <si>
    <t>Stock-based Compensation - Summary of Stock Activity (Details) - USD ($) $ / shares in Units, $ in Thousands</t>
  </si>
  <si>
    <t>Stock Options, Number of Shares</t>
  </si>
  <si>
    <t>Outstanding at December 31, 2016 (shares)</t>
  </si>
  <si>
    <t>Granted (shares)</t>
  </si>
  <si>
    <t>Exercised (shares)</t>
  </si>
  <si>
    <t>Canceled and forfeited (shares)</t>
  </si>
  <si>
    <t>Outstanding at December 30, 2017 (shares)</t>
  </si>
  <si>
    <t>Options vested and exercisable at end of period (shares)</t>
  </si>
  <si>
    <t>Stock Options, Additional Disclosures</t>
  </si>
  <si>
    <t>Options outstanding, weighted average remaining contractual term</t>
  </si>
  <si>
    <t>6 years 7 months 35 days</t>
  </si>
  <si>
    <t>6 years 5 months 12 days</t>
  </si>
  <si>
    <t>Options vested and exercisable at end of period, Weighted Average Remaining Contractual Term</t>
  </si>
  <si>
    <t>5 years 1 month 40 days</t>
  </si>
  <si>
    <t>Stock Options, Weighted-Average Exercise Price (usd per share)</t>
  </si>
  <si>
    <t>Outstanding at December 31, 2016 (usd per share)</t>
  </si>
  <si>
    <t>Granted (usd per share)</t>
  </si>
  <si>
    <t>Exercised (usd per share)</t>
  </si>
  <si>
    <t>Canceled and forfeited (usd per share)</t>
  </si>
  <si>
    <t>Outstanding at December 30, 2017 (usd per share)</t>
  </si>
  <si>
    <t>Options vested and exercisable, weighted average exercise price (usd per share)</t>
  </si>
  <si>
    <t>Stock Options, Aggregate Intrinsic Value</t>
  </si>
  <si>
    <t>Options, outstanding, aggregate intrinsic value</t>
  </si>
  <si>
    <t>Options vested and exercisable at end of period, Aggregate Intrinsic Value</t>
  </si>
  <si>
    <t>Restricted Stock Units, Weighted Average Grant Date Fair Value (usd per share)</t>
  </si>
  <si>
    <t>Settled (RSUs) (usd per share)</t>
  </si>
  <si>
    <t>Restricted Stock Units, Number of Shares</t>
  </si>
  <si>
    <t>Settled (RSUs) (shares)</t>
  </si>
  <si>
    <t>Stock-based Compensation - Shares Reserved for Issuance (Details) - shares shares in Thousands</t>
  </si>
  <si>
    <t>Options issued and outstanding</t>
  </si>
  <si>
    <t>Restricted stock units issued and outstanding</t>
  </si>
  <si>
    <t>Common stock available for conversion of Series A Redeemable Convertible Preferred Stock</t>
  </si>
  <si>
    <t>Net Income (Loss) Per Share - Calculation of Basic and Diluted Net Loss Per Share (Details) - USD ($) $ / shares in Units, $ in Thousands</t>
  </si>
  <si>
    <t>3 Months Ended</t>
  </si>
  <si>
    <t>Sep. 30, 2017</t>
  </si>
  <si>
    <t>Sep. 24, 2016</t>
  </si>
  <si>
    <t>Jun. 25, 2016</t>
  </si>
  <si>
    <t>Mar. 26, 2016</t>
  </si>
  <si>
    <t>Basic:</t>
  </si>
  <si>
    <t>Net income (loss) from continuing operations attributable to common stockholders, basic</t>
  </si>
  <si>
    <t>Net income (loss) from discontinued operations attributable to common stockholders, basic</t>
  </si>
  <si>
    <t>Dilutive</t>
  </si>
  <si>
    <t>Plus: undistributed earnings allocated to participating securities</t>
  </si>
  <si>
    <t>Less: undistributed earnings reallocated to participating securities</t>
  </si>
  <si>
    <t>Net income (loss) from continuing operations attributable to common stockholders, diluted</t>
  </si>
  <si>
    <t>Net income (loss) from discontinued operations attributable to common stockholders, diluted</t>
  </si>
  <si>
    <t>Denominator:</t>
  </si>
  <si>
    <t>Dilutive impact from:</t>
  </si>
  <si>
    <t>Income (loss) per share from discontinued operations attributable to common stockholders (in dollars per share)</t>
  </si>
  <si>
    <t>Share-based payment arrangements</t>
  </si>
  <si>
    <t>Net Income (Loss) Per Share - Antidilutive Securities (Details) - shares shares in Thousands</t>
  </si>
  <si>
    <t>Stock options</t>
  </si>
  <si>
    <t>Antidilutive Securities Excluded from Computation of Earnings Per Share [Line Items]</t>
  </si>
  <si>
    <t>Antidilutive securities (shares)</t>
  </si>
  <si>
    <t>Preferred Stock - Schedule of Convertible Preferred Stock (Details) - Series A Redeemable Convertible Preferred Stock - USD ($) $ in Thousands</t>
  </si>
  <si>
    <t>Temporary Equity [Line Items]</t>
  </si>
  <si>
    <t>Preferred Stock Authorized</t>
  </si>
  <si>
    <t>Preferred Stock, Issued</t>
  </si>
  <si>
    <t>Preferred Stock, Outstanding</t>
  </si>
  <si>
    <t>Liquidation Preference as of June 29, 2023</t>
  </si>
  <si>
    <t>Carrying Value</t>
  </si>
  <si>
    <t>Common Stock Issuable Upon Conversion as of June 29, 2023</t>
  </si>
  <si>
    <t>Preferred Stock - Narrative (Details) - Series A Redeemable Convertible Preferred Stock $ / shares in Units, $ in Millions</t>
  </si>
  <si>
    <t>Jun. 29, 2016USD ($)director$ / sharesshares</t>
  </si>
  <si>
    <t>Preferred stock financing, shares | shares</t>
  </si>
  <si>
    <t>Preferred stock financing | $</t>
  </si>
  <si>
    <t>Shares issued, price per share</t>
  </si>
  <si>
    <t>Stock issuance costs incurred | $</t>
  </si>
  <si>
    <t>Preferred stock, convertible, threshold percentage of outstanding shares (at least)</t>
  </si>
  <si>
    <t>Liquidation preference per share</t>
  </si>
  <si>
    <t>Preferred stock, convertible, conversion price</t>
  </si>
  <si>
    <t>Preferred stock, convertible, threshold percentage of stock price trigger</t>
  </si>
  <si>
    <t>Preferred stock, convertible, threshold amount of trading days needed to convert shares</t>
  </si>
  <si>
    <t>20 days</t>
  </si>
  <si>
    <t>Preferred stock, convertible, threshold period of consecutive trading days needed to convert shares</t>
  </si>
  <si>
    <t>30 days</t>
  </si>
  <si>
    <t>Preferred stock, voting rights, number of directors to elect | director</t>
  </si>
  <si>
    <t>Length of time restricted from purchasing securities</t>
  </si>
  <si>
    <t>18 months</t>
  </si>
  <si>
    <t>Income Taxes - Schedule of Income before Income Tax, Domestic and Foreign (Details) - USD ($) $ in Thousands</t>
  </si>
  <si>
    <t>Income (Loss) from Continuing Operations before Equity Method Investments, Income Taxes, Extraordinary Items, Noncontrolling Interest [Abstract]</t>
  </si>
  <si>
    <t>United States</t>
  </si>
  <si>
    <t>Foreign</t>
  </si>
  <si>
    <t>Income Taxes - Components of Income Tax Expense (Benefit) (Details) - USD ($) $ in Thousands</t>
  </si>
  <si>
    <t>Current:</t>
  </si>
  <si>
    <t>Federal</t>
  </si>
  <si>
    <t>State</t>
  </si>
  <si>
    <t>Total current provision for income taxes</t>
  </si>
  <si>
    <t>Deferred:</t>
  </si>
  <si>
    <t>Total deferred tax (benefit) provision</t>
  </si>
  <si>
    <t>Total (benefit from) provision for income taxes</t>
  </si>
  <si>
    <t>Income Taxes - Reconciliation of the Statutory Federal Rate and Effective Tax Rate (Details)</t>
  </si>
  <si>
    <t>State income taxes, net of federal benefit</t>
  </si>
  <si>
    <t>3.00%</t>
  </si>
  <si>
    <t>35.00%</t>
  </si>
  <si>
    <t>(1.00%)</t>
  </si>
  <si>
    <t>Permanent differences</t>
  </si>
  <si>
    <t>(33.00%)</t>
  </si>
  <si>
    <t>108.00%</t>
  </si>
  <si>
    <t>(3.00%)</t>
  </si>
  <si>
    <t>Foreign rate differential</t>
  </si>
  <si>
    <t>(4.00%)</t>
  </si>
  <si>
    <t>(5.00%)</t>
  </si>
  <si>
    <t>Change in valuation allowance - U.S.</t>
  </si>
  <si>
    <t>(250.00%)</t>
  </si>
  <si>
    <t>27.00%</t>
  </si>
  <si>
    <t>(31.00%)</t>
  </si>
  <si>
    <t>Change in valuation allowance - foreign</t>
  </si>
  <si>
    <t>(8.00%)</t>
  </si>
  <si>
    <t>Deferred rate change</t>
  </si>
  <si>
    <t>227.00%</t>
  </si>
  <si>
    <t>226.00%</t>
  </si>
  <si>
    <t>(7.00%)</t>
  </si>
  <si>
    <t>Income Taxes - Additional Information (Details) - USD ($)</t>
  </si>
  <si>
    <t>Operating Loss Carryforwards [Line Items]</t>
  </si>
  <si>
    <t>Tax Cuts and Jobs Act of 2017, incomplete accounting, change in tax rate, deferred tax liability, Existing Income Tax Benefit</t>
  </si>
  <si>
    <t>Tax Cuts and Jobs Act of 2017, income tax benefit</t>
  </si>
  <si>
    <t>Income tax expense related to goodwill</t>
  </si>
  <si>
    <t>Valuation allowance</t>
  </si>
  <si>
    <t>Increase in valuation allowance</t>
  </si>
  <si>
    <t>Liability for uncertain tax positions</t>
  </si>
  <si>
    <t>Operating loss carryforwards</t>
  </si>
  <si>
    <t>Germany | Foreign Tax Authority</t>
  </si>
  <si>
    <t>United Kingdom | Foreign Tax Authority</t>
  </si>
  <si>
    <t>Australia | Foreign Tax Authority</t>
  </si>
  <si>
    <t>Income Taxes - Significant Components of Deferred Tax Assets and Liabilities (Details) - USD ($) $ in Thousands</t>
  </si>
  <si>
    <t>Deferred tax assets</t>
  </si>
  <si>
    <t>Net operating loss carryforwards</t>
  </si>
  <si>
    <t>Accrued expenses</t>
  </si>
  <si>
    <t>U.S. definite lived intangibles</t>
  </si>
  <si>
    <t>Other temporary differences</t>
  </si>
  <si>
    <t>Total deferred tax assets</t>
  </si>
  <si>
    <t>Net deferred tax assets</t>
  </si>
  <si>
    <t>Deferred tax liabilities</t>
  </si>
  <si>
    <t>Foreign intangibles</t>
  </si>
  <si>
    <t>U.S. goodwill</t>
  </si>
  <si>
    <t>Fixed assets</t>
  </si>
  <si>
    <t>Total deferred tax liabilities</t>
  </si>
  <si>
    <t>Net deferred tax liabilities</t>
  </si>
  <si>
    <t>Segment and Geographical Information - Additional Information (Details) - segment</t>
  </si>
  <si>
    <t>Number of operating segments</t>
  </si>
  <si>
    <t>Number of reportable segments</t>
  </si>
  <si>
    <t>Segment and Geographical Information - Revenue by Product Line (Details) - USD ($) $ in Thousands</t>
  </si>
  <si>
    <t>Segment Reporting Information [Line Items]</t>
  </si>
  <si>
    <t>Total revenue</t>
  </si>
  <si>
    <t>U.S. Consumer Business</t>
  </si>
  <si>
    <t>Other</t>
  </si>
  <si>
    <t>Segment and Geographical Information - Revenue by Geographic Location (Details) - USD ($) $ in Thousands</t>
  </si>
  <si>
    <t>Percentage of total revenue</t>
  </si>
  <si>
    <t>United States | Geographic Concentration | Revenue</t>
  </si>
  <si>
    <t>91.00%</t>
  </si>
  <si>
    <t>93.00%</t>
  </si>
  <si>
    <t>International</t>
  </si>
  <si>
    <t>International | Geographic Concentration | Revenue</t>
  </si>
  <si>
    <t>9.00%</t>
  </si>
  <si>
    <t>7.00%</t>
  </si>
  <si>
    <t>Related Party Transactions (Details) - USD ($) $ / shares in Units, $ in Thousands, shares in Millions</t>
  </si>
  <si>
    <t>Related Party Transaction [Line Items]</t>
  </si>
  <si>
    <t>Selling and marketing expenses</t>
  </si>
  <si>
    <t>Accrued liabilities</t>
  </si>
  <si>
    <t>Director</t>
  </si>
  <si>
    <t>Stock repurchased and retired during period, shares</t>
  </si>
  <si>
    <t>Shares repurchased, price per share</t>
  </si>
  <si>
    <t>Lock-up provision period</t>
  </si>
  <si>
    <t>90 days</t>
  </si>
  <si>
    <t>Employee Benefit Plans - Additional Details (Details) - USD ($) $ in Millions</t>
  </si>
  <si>
    <t>9 Months Ended</t>
  </si>
  <si>
    <t>Sep. 26, 2015</t>
  </si>
  <si>
    <t>Employer matching contribution, amount</t>
  </si>
  <si>
    <t>Restructuring Charges - Narrative (Details) $ in Thousands</t>
  </si>
  <si>
    <t>Sublease loss liability</t>
  </si>
  <si>
    <t>Related lease expense</t>
  </si>
  <si>
    <t>Capital lease obligations, current</t>
  </si>
  <si>
    <t>Massachusetts | Property Subject to Operating Lease</t>
  </si>
  <si>
    <t>Restructuring Charges - Schedule of Restructuring Charges (Details) - USD ($) $ in Thousands</t>
  </si>
  <si>
    <t>Restructuring Reserve [Roll Forward]</t>
  </si>
  <si>
    <t>Reclassification of deferred rent liability</t>
  </si>
  <si>
    <t>Payments</t>
  </si>
  <si>
    <t>Change in estimate</t>
  </si>
  <si>
    <t>Accretion of sublease liability</t>
  </si>
  <si>
    <t>Other Income (Expense), Net (Details) - USD ($) $ in Thousands</t>
  </si>
  <si>
    <t>Interest income</t>
  </si>
  <si>
    <t>Interest expense</t>
  </si>
  <si>
    <t>Gain (loss) on exchange</t>
  </si>
  <si>
    <t>Other expense, net</t>
  </si>
  <si>
    <t>Total other income (expense), net</t>
  </si>
  <si>
    <t>Subsequent Events - Additional Information (Details) - Town &amp; Country Resources, Inc. - Subsequent Event $ in Millions</t>
  </si>
  <si>
    <t>Jan. 09, 2018USD ($)earn-out_payment</t>
  </si>
  <si>
    <t>Subsequent Event [Line Items]</t>
  </si>
  <si>
    <t>Consideration transferred</t>
  </si>
  <si>
    <t>Cash consideration</t>
  </si>
  <si>
    <t>Number of earn-out payments | earn-out_payment</t>
  </si>
  <si>
    <t>First earn-out payment</t>
  </si>
  <si>
    <t>Second earn-out payment</t>
  </si>
  <si>
    <t>Quarterly Financial Information (Unaudited) (Details) - USD ($) $ / shares in Units, $ in Thousands</t>
  </si>
  <si>
    <t>(Loss) income from discontinued operations, net of tax</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12270</v>
      </c>
    </row>
    <row r="12" spans="1:4">
      <c r="A12" s="4" t="s">
        <v>20</v>
      </c>
      <c r="B12" s="4" t="s">
        <v>21</v>
      </c>
    </row>
    <row r="13" spans="1:4">
      <c r="A13" s="4" t="s">
        <v>22</v>
      </c>
      <c r="B13" s="4" t="s">
        <v>23</v>
      </c>
    </row>
    <row r="14" spans="1:4">
      <c r="A14" s="4" t="s">
        <v>24</v>
      </c>
      <c r="C14" s="5" t="n">
        <v>30481495</v>
      </c>
    </row>
    <row r="15" spans="1:4">
      <c r="A15" s="4" t="s">
        <v>25</v>
      </c>
      <c r="B15" s="4" t="s">
        <v>26</v>
      </c>
    </row>
    <row r="16" spans="1:4">
      <c r="A16" s="4" t="s">
        <v>27</v>
      </c>
      <c r="B16" s="4" t="s">
        <v>26</v>
      </c>
    </row>
    <row r="17" spans="1:4">
      <c r="A17" s="4" t="s">
        <v>28</v>
      </c>
      <c r="B17" s="4" t="s">
        <v>29</v>
      </c>
    </row>
    <row r="18" spans="1:4">
      <c r="A18" s="4" t="s">
        <v>30</v>
      </c>
      <c r="D18" s="6" t="n">
        <v>302714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11</v>
      </c>
      <c r="B1" s="2" t="s">
        <v>1</v>
      </c>
    </row>
    <row r="2" spans="1:2">
      <c r="B2" s="2" t="s">
        <v>212</v>
      </c>
    </row>
    <row r="3" spans="1:2">
      <c r="A3" s="3" t="s">
        <v>213</v>
      </c>
    </row>
    <row r="4" spans="1:2">
      <c r="A4" s="4" t="s">
        <v>214</v>
      </c>
      <c r="B4" s="6" t="n">
        <v>2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86728</v>
      </c>
      <c r="D3" s="6" t="n">
        <v>61094</v>
      </c>
    </row>
    <row r="4" spans="1:4">
      <c r="A4" s="4" t="s">
        <v>35</v>
      </c>
      <c r="C4" s="5" t="n">
        <v>15000</v>
      </c>
      <c r="D4" s="5" t="n">
        <v>15000</v>
      </c>
    </row>
    <row r="5" spans="1:4">
      <c r="A5" s="4" t="s">
        <v>36</v>
      </c>
      <c r="B5" s="4" t="s">
        <v>37</v>
      </c>
      <c r="C5" s="5" t="n">
        <v>5171</v>
      </c>
      <c r="D5" s="5" t="n">
        <v>2789</v>
      </c>
    </row>
    <row r="6" spans="1:4">
      <c r="A6" s="4" t="s">
        <v>38</v>
      </c>
      <c r="B6" s="4" t="s">
        <v>39</v>
      </c>
      <c r="C6" s="5" t="n">
        <v>5454</v>
      </c>
      <c r="D6" s="5" t="n">
        <v>5541</v>
      </c>
    </row>
    <row r="7" spans="1:4">
      <c r="A7" s="4" t="s">
        <v>40</v>
      </c>
      <c r="C7" s="5" t="n">
        <v>4883</v>
      </c>
      <c r="D7" s="5" t="n">
        <v>3787</v>
      </c>
    </row>
    <row r="8" spans="1:4">
      <c r="A8" s="4" t="s">
        <v>41</v>
      </c>
      <c r="C8" s="5" t="n">
        <v>117236</v>
      </c>
      <c r="D8" s="5" t="n">
        <v>88211</v>
      </c>
    </row>
    <row r="9" spans="1:4">
      <c r="A9" s="4" t="s">
        <v>42</v>
      </c>
      <c r="C9" s="5" t="n">
        <v>3651</v>
      </c>
      <c r="D9" s="5" t="n">
        <v>4947</v>
      </c>
    </row>
    <row r="10" spans="1:4">
      <c r="A10" s="4" t="s">
        <v>43</v>
      </c>
      <c r="C10" s="5" t="n">
        <v>1142</v>
      </c>
      <c r="D10" s="5" t="n">
        <v>1708</v>
      </c>
    </row>
    <row r="11" spans="1:4">
      <c r="A11" s="4" t="s">
        <v>44</v>
      </c>
      <c r="C11" s="5" t="n">
        <v>60281</v>
      </c>
      <c r="D11" s="5" t="n">
        <v>57910</v>
      </c>
    </row>
    <row r="12" spans="1:4">
      <c r="A12" s="4" t="s">
        <v>45</v>
      </c>
      <c r="C12" s="5" t="n">
        <v>2066</v>
      </c>
      <c r="D12" s="5" t="n">
        <v>2448</v>
      </c>
    </row>
    <row r="13" spans="1:4">
      <c r="A13" s="4" t="s">
        <v>46</v>
      </c>
      <c r="C13" s="5" t="n">
        <v>184376</v>
      </c>
      <c r="D13" s="5" t="n">
        <v>155224</v>
      </c>
    </row>
    <row r="14" spans="1:4">
      <c r="A14" s="3" t="s">
        <v>47</v>
      </c>
    </row>
    <row r="15" spans="1:4">
      <c r="A15" s="4" t="s">
        <v>48</v>
      </c>
      <c r="B15" s="4" t="s">
        <v>49</v>
      </c>
      <c r="C15" s="5" t="n">
        <v>1873</v>
      </c>
      <c r="D15" s="5" t="n">
        <v>2483</v>
      </c>
    </row>
    <row r="16" spans="1:4">
      <c r="A16" s="4" t="s">
        <v>50</v>
      </c>
      <c r="B16" s="4" t="s">
        <v>51</v>
      </c>
      <c r="C16" s="5" t="n">
        <v>17086</v>
      </c>
      <c r="D16" s="5" t="n">
        <v>12798</v>
      </c>
    </row>
    <row r="17" spans="1:4">
      <c r="A17" s="4" t="s">
        <v>52</v>
      </c>
      <c r="B17" s="4" t="s">
        <v>53</v>
      </c>
      <c r="C17" s="5" t="n">
        <v>18626</v>
      </c>
      <c r="D17" s="5" t="n">
        <v>15971</v>
      </c>
    </row>
    <row r="18" spans="1:4">
      <c r="A18" s="4" t="s">
        <v>54</v>
      </c>
      <c r="C18" s="5" t="n">
        <v>37585</v>
      </c>
      <c r="D18" s="5" t="n">
        <v>31252</v>
      </c>
    </row>
    <row r="19" spans="1:4">
      <c r="A19" s="4" t="s">
        <v>55</v>
      </c>
      <c r="C19" s="5" t="n">
        <v>1292</v>
      </c>
      <c r="D19" s="5" t="n">
        <v>4276</v>
      </c>
    </row>
    <row r="20" spans="1:4">
      <c r="A20" s="4" t="s">
        <v>56</v>
      </c>
      <c r="C20" s="5" t="n">
        <v>5779</v>
      </c>
      <c r="D20" s="5" t="n">
        <v>5087</v>
      </c>
    </row>
    <row r="21" spans="1:4">
      <c r="A21" s="4" t="s">
        <v>57</v>
      </c>
      <c r="C21" s="5" t="n">
        <v>44656</v>
      </c>
      <c r="D21" s="5" t="n">
        <v>40615</v>
      </c>
    </row>
    <row r="22" spans="1:4">
      <c r="A22" s="4" t="s">
        <v>58</v>
      </c>
      <c r="C22" s="5" t="n">
        <v>0</v>
      </c>
      <c r="D22" s="5" t="n">
        <v>0</v>
      </c>
    </row>
    <row r="23" spans="1:4">
      <c r="A23" s="3" t="s">
        <v>59</v>
      </c>
    </row>
    <row r="24" spans="1:4">
      <c r="A24" s="4" t="s">
        <v>60</v>
      </c>
      <c r="C24" s="5" t="n">
        <v>0</v>
      </c>
      <c r="D24" s="5" t="n">
        <v>0</v>
      </c>
    </row>
    <row r="25" spans="1:4">
      <c r="A25" s="4" t="s">
        <v>61</v>
      </c>
      <c r="C25" s="5" t="n">
        <v>30</v>
      </c>
      <c r="D25" s="5" t="n">
        <v>29</v>
      </c>
    </row>
    <row r="26" spans="1:4">
      <c r="A26" s="4" t="s">
        <v>62</v>
      </c>
      <c r="C26" s="5" t="n">
        <v>266030</v>
      </c>
      <c r="D26" s="5" t="n">
        <v>255031</v>
      </c>
    </row>
    <row r="27" spans="1:4">
      <c r="A27" s="4" t="s">
        <v>63</v>
      </c>
      <c r="C27" s="5" t="n">
        <v>-177145</v>
      </c>
      <c r="D27" s="5" t="n">
        <v>-187808</v>
      </c>
    </row>
    <row r="28" spans="1:4">
      <c r="A28" s="4" t="s">
        <v>64</v>
      </c>
      <c r="C28" s="5" t="n">
        <v>546</v>
      </c>
      <c r="D28" s="5" t="n">
        <v>-303</v>
      </c>
    </row>
    <row r="29" spans="1:4">
      <c r="A29" s="4" t="s">
        <v>65</v>
      </c>
      <c r="C29" s="5" t="n">
        <v>89461</v>
      </c>
      <c r="D29" s="5" t="n">
        <v>66949</v>
      </c>
    </row>
    <row r="30" spans="1:4">
      <c r="A30" s="4" t="s">
        <v>66</v>
      </c>
      <c r="C30" s="5" t="n">
        <v>184376</v>
      </c>
      <c r="D30" s="5" t="n">
        <v>155224</v>
      </c>
    </row>
    <row r="31" spans="1:4">
      <c r="A31" s="4" t="s">
        <v>67</v>
      </c>
    </row>
    <row r="32" spans="1:4">
      <c r="A32" s="3" t="s">
        <v>47</v>
      </c>
    </row>
    <row r="33" spans="1:4">
      <c r="A33" s="4" t="s">
        <v>68</v>
      </c>
      <c r="C33" s="6" t="n">
        <v>50259</v>
      </c>
      <c r="D33" s="6" t="n">
        <v>47660</v>
      </c>
    </row>
    <row r="34" spans="1:4"/>
    <row r="35" spans="1:4">
      <c r="A35" s="4" t="s">
        <v>37</v>
      </c>
      <c r="B35" s="4" t="s">
        <v>69</v>
      </c>
    </row>
    <row r="36" spans="1:4">
      <c r="A36" s="4" t="s">
        <v>39</v>
      </c>
      <c r="B36" s="4" t="s">
        <v>70</v>
      </c>
    </row>
    <row r="37" spans="1:4">
      <c r="A37" s="4" t="s">
        <v>49</v>
      </c>
      <c r="B37" s="4" t="s">
        <v>71</v>
      </c>
    </row>
    <row r="38" spans="1:4">
      <c r="A38" s="4" t="s">
        <v>51</v>
      </c>
      <c r="B38" s="4" t="s">
        <v>72</v>
      </c>
    </row>
    <row r="39" spans="1:4">
      <c r="A39" s="4" t="s">
        <v>53</v>
      </c>
      <c r="B39" s="4" t="s">
        <v>73</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21</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44</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241</v>
      </c>
      <c r="B25" s="4" t="s">
        <v>307</v>
      </c>
    </row>
    <row r="26" spans="1:2">
      <c r="A26" s="4" t="s">
        <v>308</v>
      </c>
      <c r="B26" s="4" t="s">
        <v>309</v>
      </c>
    </row>
    <row r="27" spans="1:2">
      <c r="A27" s="4" t="s">
        <v>310</v>
      </c>
      <c r="B27" s="4" t="s">
        <v>311</v>
      </c>
    </row>
    <row r="28" spans="1:2">
      <c r="A28" s="4" t="s">
        <v>312</v>
      </c>
      <c r="B28" s="4" t="s">
        <v>313</v>
      </c>
    </row>
    <row r="29" spans="1:2">
      <c r="A29" s="4" t="s">
        <v>314</v>
      </c>
      <c r="B29"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74</v>
      </c>
      <c r="C1" s="2" t="s">
        <v>2</v>
      </c>
      <c r="D1" s="2" t="s">
        <v>32</v>
      </c>
    </row>
    <row r="2" spans="1:4">
      <c r="A2" s="4" t="s">
        <v>75</v>
      </c>
      <c r="C2" s="6" t="n">
        <v>102000</v>
      </c>
      <c r="D2" s="6" t="n">
        <v>163000</v>
      </c>
    </row>
    <row r="3" spans="1:4">
      <c r="A3" s="4" t="s">
        <v>76</v>
      </c>
      <c r="C3" s="7" t="n">
        <v>0.001</v>
      </c>
      <c r="D3" s="7" t="n">
        <v>0.001</v>
      </c>
    </row>
    <row r="4" spans="1:4">
      <c r="A4" s="4" t="s">
        <v>77</v>
      </c>
      <c r="C4" s="5" t="n">
        <v>300000000</v>
      </c>
      <c r="D4" s="5" t="n">
        <v>300000000</v>
      </c>
    </row>
    <row r="5" spans="1:4">
      <c r="A5" s="4" t="s">
        <v>78</v>
      </c>
      <c r="C5" s="5" t="n">
        <v>30390000</v>
      </c>
      <c r="D5" s="5" t="n">
        <v>28984000</v>
      </c>
    </row>
    <row r="6" spans="1:4">
      <c r="A6" s="4" t="s">
        <v>79</v>
      </c>
      <c r="C6" s="5" t="n">
        <v>30390000</v>
      </c>
      <c r="D6" s="5" t="n">
        <v>28984000</v>
      </c>
    </row>
    <row r="7" spans="1:4">
      <c r="A7" s="4" t="s">
        <v>80</v>
      </c>
      <c r="C7" s="7" t="n">
        <v>0.001</v>
      </c>
      <c r="D7" s="7" t="n">
        <v>0.001</v>
      </c>
    </row>
    <row r="8" spans="1:4">
      <c r="A8" s="4" t="s">
        <v>81</v>
      </c>
      <c r="C8" s="5" t="n">
        <v>5000000</v>
      </c>
      <c r="D8" s="5" t="n">
        <v>5000000</v>
      </c>
    </row>
    <row r="9" spans="1:4">
      <c r="A9" s="4" t="s">
        <v>82</v>
      </c>
      <c r="C9" s="5" t="n">
        <v>0</v>
      </c>
      <c r="D9" s="5" t="n">
        <v>0</v>
      </c>
    </row>
    <row r="10" spans="1:4">
      <c r="A10" s="4" t="s">
        <v>83</v>
      </c>
      <c r="C10" s="5" t="n">
        <v>0</v>
      </c>
      <c r="D10" s="5" t="n">
        <v>0</v>
      </c>
    </row>
    <row r="11" spans="1:4">
      <c r="A11" s="4" t="s">
        <v>84</v>
      </c>
      <c r="C11" s="6" t="n">
        <v>307000</v>
      </c>
      <c r="D11" s="6" t="n">
        <v>150000</v>
      </c>
    </row>
    <row r="12" spans="1:4">
      <c r="A12" s="4" t="s">
        <v>38</v>
      </c>
      <c r="B12" s="4" t="s">
        <v>37</v>
      </c>
      <c r="C12" s="5" t="n">
        <v>5454000</v>
      </c>
      <c r="D12" s="5" t="n">
        <v>5541000</v>
      </c>
    </row>
    <row r="13" spans="1:4">
      <c r="A13" s="4" t="s">
        <v>85</v>
      </c>
      <c r="C13" s="5" t="n">
        <v>128000</v>
      </c>
      <c r="D13" s="5" t="n">
        <v>107000</v>
      </c>
    </row>
    <row r="14" spans="1:4">
      <c r="A14" s="4" t="s">
        <v>50</v>
      </c>
      <c r="B14" s="4" t="s">
        <v>39</v>
      </c>
      <c r="C14" s="5" t="n">
        <v>17086000</v>
      </c>
      <c r="D14" s="5" t="n">
        <v>12798000</v>
      </c>
    </row>
    <row r="15" spans="1:4">
      <c r="A15" s="4" t="s">
        <v>52</v>
      </c>
      <c r="B15" s="4" t="s">
        <v>49</v>
      </c>
      <c r="C15" s="6" t="n">
        <v>18626000</v>
      </c>
      <c r="D15" s="6" t="n">
        <v>15971000</v>
      </c>
    </row>
    <row r="16" spans="1:4">
      <c r="A16" s="4" t="s">
        <v>67</v>
      </c>
    </row>
    <row r="17" spans="1:4">
      <c r="A17" s="4" t="s">
        <v>86</v>
      </c>
      <c r="C17" s="5" t="n">
        <v>46350</v>
      </c>
      <c r="D17" s="5" t="n">
        <v>46350</v>
      </c>
    </row>
    <row r="18" spans="1:4">
      <c r="A18" s="4" t="s">
        <v>87</v>
      </c>
      <c r="C18" s="5" t="n">
        <v>46350</v>
      </c>
      <c r="D18" s="5" t="n">
        <v>46350</v>
      </c>
    </row>
    <row r="19" spans="1:4">
      <c r="A19" s="4" t="s">
        <v>88</v>
      </c>
      <c r="C19" s="5" t="n">
        <v>46350</v>
      </c>
      <c r="D19" s="5" t="n">
        <v>46350</v>
      </c>
    </row>
    <row r="20" spans="1:4">
      <c r="A20" s="4" t="s">
        <v>89</v>
      </c>
      <c r="C20" s="7" t="n">
        <v>0.001</v>
      </c>
    </row>
    <row r="21" spans="1:4">
      <c r="A21" s="4" t="s">
        <v>90</v>
      </c>
    </row>
    <row r="22" spans="1:4">
      <c r="A22" s="4" t="s">
        <v>84</v>
      </c>
      <c r="C22" s="5" t="n">
        <v>300000</v>
      </c>
      <c r="D22" s="6" t="n">
        <v>100000</v>
      </c>
    </row>
    <row r="23" spans="1:4">
      <c r="A23" s="4" t="s">
        <v>38</v>
      </c>
      <c r="C23" s="5" t="n">
        <v>222000</v>
      </c>
      <c r="D23" s="5" t="n">
        <v>286000</v>
      </c>
    </row>
    <row r="24" spans="1:4">
      <c r="A24" s="4" t="s">
        <v>50</v>
      </c>
      <c r="C24" s="5" t="n">
        <v>542000</v>
      </c>
      <c r="D24" s="5" t="n">
        <v>1055000</v>
      </c>
    </row>
    <row r="25" spans="1:4">
      <c r="A25" s="4" t="s">
        <v>52</v>
      </c>
      <c r="C25" s="6" t="n">
        <v>2000</v>
      </c>
      <c r="D25" s="6" t="n">
        <v>151000</v>
      </c>
    </row>
    <row r="26" spans="1:4"/>
    <row r="27" spans="1:4">
      <c r="A27" s="4" t="s">
        <v>37</v>
      </c>
      <c r="B27" s="4" t="s">
        <v>70</v>
      </c>
    </row>
    <row r="28" spans="1:4">
      <c r="A28" s="4" t="s">
        <v>39</v>
      </c>
      <c r="B28" s="4" t="s">
        <v>72</v>
      </c>
    </row>
    <row r="29" spans="1:4">
      <c r="A29" s="4" t="s">
        <v>49</v>
      </c>
      <c r="B29" s="4" t="s">
        <v>73</v>
      </c>
    </row>
  </sheetData>
  <mergeCells count="5">
    <mergeCell ref="A1:B1"/>
    <mergeCell ref="A26:C26"/>
    <mergeCell ref="B27:C27"/>
    <mergeCell ref="B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0</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54</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2</v>
      </c>
      <c r="E2" s="2" t="s">
        <v>92</v>
      </c>
    </row>
    <row r="3" spans="1:5">
      <c r="A3" s="3" t="s">
        <v>93</v>
      </c>
    </row>
    <row r="4" spans="1:5">
      <c r="A4" s="4" t="s">
        <v>94</v>
      </c>
      <c r="C4" s="6" t="n">
        <v>174090</v>
      </c>
      <c r="D4" s="6" t="n">
        <v>161754</v>
      </c>
      <c r="E4" s="6" t="n">
        <v>138681</v>
      </c>
    </row>
    <row r="5" spans="1:5">
      <c r="A5" s="4" t="s">
        <v>95</v>
      </c>
      <c r="C5" s="5" t="n">
        <v>35773</v>
      </c>
      <c r="D5" s="5" t="n">
        <v>31830</v>
      </c>
      <c r="E5" s="5" t="n">
        <v>26117</v>
      </c>
    </row>
    <row r="6" spans="1:5">
      <c r="A6" s="3" t="s">
        <v>96</v>
      </c>
    </row>
    <row r="7" spans="1:5">
      <c r="A7" s="4" t="s">
        <v>97</v>
      </c>
      <c r="B7" s="4" t="s">
        <v>37</v>
      </c>
      <c r="C7" s="5" t="n">
        <v>66906</v>
      </c>
      <c r="D7" s="5" t="n">
        <v>72266</v>
      </c>
      <c r="E7" s="5" t="n">
        <v>73521</v>
      </c>
    </row>
    <row r="8" spans="1:5">
      <c r="A8" s="4" t="s">
        <v>98</v>
      </c>
      <c r="C8" s="5" t="n">
        <v>25423</v>
      </c>
      <c r="D8" s="5" t="n">
        <v>20402</v>
      </c>
      <c r="E8" s="5" t="n">
        <v>19801</v>
      </c>
    </row>
    <row r="9" spans="1:5">
      <c r="A9" s="4" t="s">
        <v>99</v>
      </c>
      <c r="C9" s="5" t="n">
        <v>35214</v>
      </c>
      <c r="D9" s="5" t="n">
        <v>31939</v>
      </c>
      <c r="E9" s="5" t="n">
        <v>30158</v>
      </c>
    </row>
    <row r="10" spans="1:5">
      <c r="A10" s="4" t="s">
        <v>100</v>
      </c>
      <c r="C10" s="5" t="n">
        <v>1684</v>
      </c>
      <c r="D10" s="5" t="n">
        <v>2972</v>
      </c>
      <c r="E10" s="5" t="n">
        <v>4503</v>
      </c>
    </row>
    <row r="11" spans="1:5">
      <c r="A11" s="4" t="s">
        <v>101</v>
      </c>
      <c r="C11" s="5" t="n">
        <v>3136</v>
      </c>
      <c r="D11" s="5" t="n">
        <v>714</v>
      </c>
      <c r="E11" s="5" t="n">
        <v>0</v>
      </c>
    </row>
    <row r="12" spans="1:5">
      <c r="A12" s="4" t="s">
        <v>102</v>
      </c>
      <c r="C12" s="5" t="n">
        <v>132363</v>
      </c>
      <c r="D12" s="5" t="n">
        <v>128293</v>
      </c>
      <c r="E12" s="5" t="n">
        <v>127983</v>
      </c>
    </row>
    <row r="13" spans="1:5">
      <c r="A13" s="4" t="s">
        <v>103</v>
      </c>
      <c r="C13" s="5" t="n">
        <v>5954</v>
      </c>
      <c r="D13" s="5" t="n">
        <v>1631</v>
      </c>
      <c r="E13" s="5" t="n">
        <v>-15419</v>
      </c>
    </row>
    <row r="14" spans="1:5">
      <c r="A14" s="4" t="s">
        <v>104</v>
      </c>
      <c r="C14" s="5" t="n">
        <v>2203</v>
      </c>
      <c r="D14" s="5" t="n">
        <v>-1064</v>
      </c>
      <c r="E14" s="5" t="n">
        <v>-1239</v>
      </c>
    </row>
    <row r="15" spans="1:5">
      <c r="A15" s="4" t="s">
        <v>105</v>
      </c>
      <c r="C15" s="5" t="n">
        <v>8157</v>
      </c>
      <c r="D15" s="5" t="n">
        <v>567</v>
      </c>
      <c r="E15" s="5" t="n">
        <v>-16658</v>
      </c>
    </row>
    <row r="16" spans="1:5">
      <c r="A16" s="4" t="s">
        <v>106</v>
      </c>
      <c r="C16" s="5" t="n">
        <v>-2506</v>
      </c>
      <c r="D16" s="5" t="n">
        <v>1282</v>
      </c>
      <c r="E16" s="5" t="n">
        <v>1221</v>
      </c>
    </row>
    <row r="17" spans="1:5">
      <c r="A17" s="4" t="s">
        <v>107</v>
      </c>
      <c r="C17" s="5" t="n">
        <v>10663</v>
      </c>
      <c r="D17" s="5" t="n">
        <v>-715</v>
      </c>
      <c r="E17" s="5" t="n">
        <v>-17879</v>
      </c>
    </row>
    <row r="18" spans="1:5">
      <c r="A18" s="4" t="s">
        <v>108</v>
      </c>
      <c r="C18" s="5" t="n">
        <v>0</v>
      </c>
      <c r="D18" s="5" t="n">
        <v>7761</v>
      </c>
      <c r="E18" s="5" t="n">
        <v>-17116</v>
      </c>
    </row>
    <row r="19" spans="1:5">
      <c r="A19" s="4" t="s">
        <v>109</v>
      </c>
      <c r="C19" s="5" t="n">
        <v>10663</v>
      </c>
      <c r="D19" s="5" t="n">
        <v>7046</v>
      </c>
      <c r="E19" s="5" t="n">
        <v>-34995</v>
      </c>
    </row>
    <row r="20" spans="1:5">
      <c r="A20" s="4" t="s">
        <v>110</v>
      </c>
      <c r="C20" s="5" t="n">
        <v>-2599</v>
      </c>
      <c r="D20" s="5" t="n">
        <v>-1310</v>
      </c>
      <c r="E20" s="5" t="n">
        <v>0</v>
      </c>
    </row>
    <row r="21" spans="1:5">
      <c r="A21" s="4" t="s">
        <v>111</v>
      </c>
      <c r="C21" s="5" t="n">
        <v>0</v>
      </c>
      <c r="D21" s="5" t="n">
        <v>-2124</v>
      </c>
      <c r="E21" s="5" t="n">
        <v>0</v>
      </c>
    </row>
    <row r="22" spans="1:5">
      <c r="A22" s="4" t="s">
        <v>112</v>
      </c>
      <c r="C22" s="5" t="n">
        <v>-1120</v>
      </c>
      <c r="D22" s="5" t="n">
        <v>-467</v>
      </c>
      <c r="E22" s="5" t="n">
        <v>0</v>
      </c>
    </row>
    <row r="23" spans="1:5">
      <c r="A23" s="4" t="s">
        <v>113</v>
      </c>
      <c r="C23" s="6" t="n">
        <v>6944</v>
      </c>
      <c r="D23" s="6" t="n">
        <v>3145</v>
      </c>
      <c r="E23" s="6" t="n">
        <v>-34995</v>
      </c>
    </row>
    <row r="24" spans="1:5">
      <c r="A24" s="3" t="s">
        <v>114</v>
      </c>
    </row>
    <row r="25" spans="1:5">
      <c r="A25" s="4" t="s">
        <v>115</v>
      </c>
      <c r="C25" s="8" t="n">
        <v>0.23</v>
      </c>
      <c r="D25" s="8" t="n">
        <v>-0.12</v>
      </c>
      <c r="E25" s="8" t="n">
        <v>-0.5600000000000001</v>
      </c>
    </row>
    <row r="26" spans="1:5">
      <c r="A26" s="4" t="s">
        <v>116</v>
      </c>
      <c r="C26" s="5" t="n">
        <v>0</v>
      </c>
      <c r="D26" s="9" t="n">
        <v>0.22</v>
      </c>
      <c r="E26" s="9" t="n">
        <v>-0.53</v>
      </c>
    </row>
    <row r="27" spans="1:5">
      <c r="A27" s="4" t="s">
        <v>117</v>
      </c>
      <c r="C27" s="9" t="n">
        <v>0.23</v>
      </c>
      <c r="D27" s="9" t="n">
        <v>0.1</v>
      </c>
      <c r="E27" s="9" t="n">
        <v>-1.09</v>
      </c>
    </row>
    <row r="28" spans="1:5">
      <c r="A28" s="3" t="s">
        <v>118</v>
      </c>
    </row>
    <row r="29" spans="1:5">
      <c r="A29" s="4" t="s">
        <v>115</v>
      </c>
      <c r="C29" s="9" t="n">
        <v>0.22</v>
      </c>
      <c r="D29" s="9" t="n">
        <v>-0.12</v>
      </c>
      <c r="E29" s="9" t="n">
        <v>-0.5600000000000001</v>
      </c>
    </row>
    <row r="30" spans="1:5">
      <c r="A30" s="4" t="s">
        <v>119</v>
      </c>
      <c r="C30" s="5" t="n">
        <v>0</v>
      </c>
      <c r="D30" s="9" t="n">
        <v>0.22</v>
      </c>
      <c r="E30" s="9" t="n">
        <v>-0.53</v>
      </c>
    </row>
    <row r="31" spans="1:5">
      <c r="A31" s="4" t="s">
        <v>120</v>
      </c>
      <c r="C31" s="8" t="n">
        <v>0.22</v>
      </c>
      <c r="D31" s="8" t="n">
        <v>0.1</v>
      </c>
      <c r="E31" s="8" t="n">
        <v>-1.09</v>
      </c>
    </row>
    <row r="32" spans="1:5">
      <c r="A32" s="3" t="s">
        <v>121</v>
      </c>
    </row>
    <row r="33" spans="1:5">
      <c r="A33" s="4" t="s">
        <v>122</v>
      </c>
      <c r="C33" s="5" t="n">
        <v>29680000</v>
      </c>
      <c r="D33" s="5" t="n">
        <v>30535000</v>
      </c>
      <c r="E33" s="5" t="n">
        <v>32001000</v>
      </c>
    </row>
    <row r="34" spans="1:5">
      <c r="A34" s="4" t="s">
        <v>123</v>
      </c>
      <c r="C34" s="5" t="n">
        <v>32406000</v>
      </c>
      <c r="D34" s="5" t="n">
        <v>30535000</v>
      </c>
      <c r="E34" s="5" t="n">
        <v>32001000</v>
      </c>
    </row>
    <row r="35" spans="1:5"/>
    <row r="36" spans="1:5">
      <c r="A36" s="4" t="s">
        <v>37</v>
      </c>
      <c r="B36" s="4" t="s">
        <v>124</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3" t="s">
        <v>258</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64</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21"/>
    <col customWidth="1" max="7" min="7" width="21"/>
    <col customWidth="1" max="8" min="8" width="21"/>
    <col customWidth="1" max="9" min="9" width="21"/>
    <col customWidth="1" max="10" min="10" width="21"/>
    <col customWidth="1" max="11" min="11" width="17"/>
    <col customWidth="1" max="12" min="12" width="17"/>
  </cols>
  <sheetData>
    <row r="1" spans="1:12">
      <c r="A1" s="1" t="s">
        <v>380</v>
      </c>
      <c r="B1" s="2" t="s">
        <v>381</v>
      </c>
      <c r="C1" s="2" t="s">
        <v>382</v>
      </c>
      <c r="D1" s="2" t="s">
        <v>383</v>
      </c>
      <c r="E1" s="2" t="s">
        <v>384</v>
      </c>
      <c r="F1" s="2" t="s">
        <v>385</v>
      </c>
      <c r="G1" s="2" t="s">
        <v>386</v>
      </c>
      <c r="H1" s="2" t="s">
        <v>212</v>
      </c>
      <c r="I1" s="2" t="s">
        <v>169</v>
      </c>
      <c r="J1" s="2" t="s">
        <v>386</v>
      </c>
      <c r="K1" s="2" t="s">
        <v>387</v>
      </c>
      <c r="L1" s="2" t="s">
        <v>388</v>
      </c>
    </row>
    <row r="2" spans="1:12">
      <c r="A2" s="3" t="s">
        <v>389</v>
      </c>
    </row>
    <row r="3" spans="1:12">
      <c r="A3" s="4" t="s">
        <v>390</v>
      </c>
      <c r="H3" s="6" t="n">
        <v>7000000</v>
      </c>
      <c r="I3" s="6" t="n">
        <v>6100000</v>
      </c>
      <c r="J3" s="6" t="n">
        <v>5600000</v>
      </c>
    </row>
    <row r="4" spans="1:12">
      <c r="A4" s="4" t="s">
        <v>391</v>
      </c>
      <c r="H4" s="4" t="s">
        <v>392</v>
      </c>
      <c r="I4" s="4" t="s">
        <v>392</v>
      </c>
      <c r="J4" s="4" t="s">
        <v>392</v>
      </c>
    </row>
    <row r="5" spans="1:12">
      <c r="A5" s="4" t="s">
        <v>393</v>
      </c>
      <c r="H5" s="6" t="n">
        <v>1800000</v>
      </c>
      <c r="I5" s="6" t="n">
        <v>-1300000</v>
      </c>
      <c r="J5" s="6" t="n">
        <v>-1300000</v>
      </c>
    </row>
    <row r="6" spans="1:12">
      <c r="A6" s="4" t="s">
        <v>101</v>
      </c>
      <c r="H6" s="5" t="n">
        <v>3136000</v>
      </c>
      <c r="I6" s="5" t="n">
        <v>714000</v>
      </c>
      <c r="J6" s="5" t="n">
        <v>0</v>
      </c>
    </row>
    <row r="7" spans="1:12">
      <c r="A7" s="4" t="s">
        <v>394</v>
      </c>
      <c r="J7" s="5" t="n">
        <v>8000000</v>
      </c>
    </row>
    <row r="8" spans="1:12">
      <c r="A8" s="4" t="s">
        <v>395</v>
      </c>
      <c r="I8" s="5" t="n">
        <v>0</v>
      </c>
      <c r="J8" s="5" t="n">
        <v>100000</v>
      </c>
    </row>
    <row r="9" spans="1:12">
      <c r="A9" s="4" t="s">
        <v>396</v>
      </c>
      <c r="H9" s="5" t="n">
        <v>0</v>
      </c>
      <c r="I9" s="5" t="n">
        <v>0</v>
      </c>
      <c r="J9" s="5" t="n">
        <v>400000</v>
      </c>
    </row>
    <row r="10" spans="1:12">
      <c r="A10" s="4" t="s">
        <v>397</v>
      </c>
      <c r="H10" s="5" t="n">
        <v>1600000</v>
      </c>
      <c r="I10" s="5" t="n">
        <v>1600000</v>
      </c>
      <c r="J10" s="5" t="n">
        <v>1600000</v>
      </c>
    </row>
    <row r="11" spans="1:12">
      <c r="A11" s="4" t="s">
        <v>398</v>
      </c>
      <c r="E11" s="6" t="n">
        <v>500000</v>
      </c>
      <c r="H11" s="5" t="n">
        <v>500000</v>
      </c>
    </row>
    <row r="12" spans="1:12">
      <c r="A12" s="4" t="s">
        <v>399</v>
      </c>
      <c r="G12" s="6" t="n">
        <v>0</v>
      </c>
      <c r="H12" s="6" t="n">
        <v>0</v>
      </c>
      <c r="I12" s="6" t="n">
        <v>0</v>
      </c>
      <c r="J12" s="6" t="n">
        <v>0</v>
      </c>
    </row>
    <row r="13" spans="1:12">
      <c r="A13" s="4" t="s">
        <v>400</v>
      </c>
      <c r="B13" s="4" t="s">
        <v>401</v>
      </c>
      <c r="C13" s="4" t="s">
        <v>402</v>
      </c>
      <c r="H13" s="4" t="s">
        <v>402</v>
      </c>
      <c r="I13" s="4" t="s">
        <v>402</v>
      </c>
      <c r="J13" s="4" t="s">
        <v>402</v>
      </c>
    </row>
    <row r="14" spans="1:12">
      <c r="A14" s="4" t="s">
        <v>403</v>
      </c>
      <c r="H14" s="4" t="s">
        <v>404</v>
      </c>
      <c r="I14" s="4" t="s">
        <v>404</v>
      </c>
    </row>
    <row r="15" spans="1:12">
      <c r="A15" s="4" t="s">
        <v>405</v>
      </c>
      <c r="H15" s="6" t="n">
        <v>47400000</v>
      </c>
      <c r="I15" s="6" t="n">
        <v>51500000</v>
      </c>
      <c r="J15" s="6" t="n">
        <v>54500000</v>
      </c>
    </row>
    <row r="16" spans="1:12">
      <c r="A16" s="4" t="s">
        <v>101</v>
      </c>
      <c r="E16" s="6" t="n">
        <v>2600000</v>
      </c>
      <c r="H16" s="5" t="n">
        <v>2620000</v>
      </c>
    </row>
    <row r="17" spans="1:12">
      <c r="A17" s="4" t="s">
        <v>43</v>
      </c>
      <c r="H17" s="6" t="n">
        <v>1142000</v>
      </c>
      <c r="I17" s="6" t="n">
        <v>1708000</v>
      </c>
    </row>
    <row r="18" spans="1:12">
      <c r="A18" s="4" t="s">
        <v>406</v>
      </c>
      <c r="F18" s="6" t="n">
        <v>2000000</v>
      </c>
    </row>
    <row r="19" spans="1:12">
      <c r="A19" s="4" t="s">
        <v>407</v>
      </c>
    </row>
    <row r="20" spans="1:12">
      <c r="A20" s="3" t="s">
        <v>389</v>
      </c>
    </row>
    <row r="21" spans="1:12">
      <c r="A21" s="4" t="s">
        <v>408</v>
      </c>
      <c r="H21" s="4" t="s">
        <v>409</v>
      </c>
    </row>
    <row r="22" spans="1:12">
      <c r="A22" s="4" t="s">
        <v>410</v>
      </c>
    </row>
    <row r="23" spans="1:12">
      <c r="A23" s="3" t="s">
        <v>389</v>
      </c>
    </row>
    <row r="24" spans="1:12">
      <c r="A24" s="4" t="s">
        <v>408</v>
      </c>
      <c r="H24" s="4" t="s">
        <v>411</v>
      </c>
    </row>
    <row r="25" spans="1:12">
      <c r="A25" s="4" t="s">
        <v>412</v>
      </c>
    </row>
    <row r="26" spans="1:12">
      <c r="A26" s="3" t="s">
        <v>389</v>
      </c>
    </row>
    <row r="27" spans="1:12">
      <c r="A27" s="4" t="s">
        <v>394</v>
      </c>
      <c r="J27" s="6" t="n">
        <v>41800000</v>
      </c>
    </row>
    <row r="28" spans="1:12">
      <c r="A28" s="4" t="s">
        <v>413</v>
      </c>
      <c r="G28" s="6" t="n">
        <v>1700000</v>
      </c>
    </row>
    <row r="29" spans="1:12">
      <c r="A29" s="4" t="s">
        <v>67</v>
      </c>
    </row>
    <row r="30" spans="1:12">
      <c r="A30" s="3" t="s">
        <v>389</v>
      </c>
    </row>
    <row r="31" spans="1:12">
      <c r="A31" s="4" t="s">
        <v>414</v>
      </c>
      <c r="D31" s="4" t="s">
        <v>415</v>
      </c>
    </row>
    <row r="32" spans="1:12">
      <c r="A32" s="4" t="s">
        <v>416</v>
      </c>
    </row>
    <row r="33" spans="1:12">
      <c r="A33" s="3" t="s">
        <v>389</v>
      </c>
    </row>
    <row r="34" spans="1:12">
      <c r="A34" s="4" t="s">
        <v>391</v>
      </c>
      <c r="I34" s="4" t="s">
        <v>417</v>
      </c>
    </row>
    <row r="35" spans="1:12">
      <c r="A35" s="4" t="s">
        <v>418</v>
      </c>
    </row>
    <row r="36" spans="1:12">
      <c r="A36" s="3" t="s">
        <v>389</v>
      </c>
    </row>
    <row r="37" spans="1:12">
      <c r="A37" s="4" t="s">
        <v>419</v>
      </c>
      <c r="L37" s="5" t="n">
        <v>108743</v>
      </c>
    </row>
    <row r="38" spans="1:12">
      <c r="A38" s="4" t="s">
        <v>420</v>
      </c>
    </row>
    <row r="39" spans="1:12">
      <c r="A39" s="3" t="s">
        <v>389</v>
      </c>
    </row>
    <row r="40" spans="1:12">
      <c r="A40" s="4" t="s">
        <v>419</v>
      </c>
      <c r="E40" s="5" t="n">
        <v>25812</v>
      </c>
      <c r="K40" s="5" t="n">
        <v>25812</v>
      </c>
      <c r="L40" s="5" t="n">
        <v>10362</v>
      </c>
    </row>
    <row r="41" spans="1:12">
      <c r="A41" s="4" t="s">
        <v>421</v>
      </c>
    </row>
    <row r="42" spans="1:12">
      <c r="A42" s="3" t="s">
        <v>389</v>
      </c>
    </row>
    <row r="43" spans="1:12">
      <c r="A43" s="4" t="s">
        <v>43</v>
      </c>
      <c r="H43" s="6"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6</v>
      </c>
      <c r="B3" s="6" t="n">
        <v>35092</v>
      </c>
      <c r="C3" s="6" t="n">
        <v>35014</v>
      </c>
    </row>
    <row r="4" spans="1:3">
      <c r="A4" s="10" t="n">
        <v>1</v>
      </c>
    </row>
    <row r="5" spans="1:3">
      <c r="A5" s="3" t="s">
        <v>423</v>
      </c>
    </row>
    <row r="6" spans="1:3">
      <c r="A6" s="4" t="s">
        <v>46</v>
      </c>
      <c r="B6" s="5" t="n">
        <v>35092</v>
      </c>
      <c r="C6" s="5" t="n">
        <v>35014</v>
      </c>
    </row>
    <row r="7" spans="1:3">
      <c r="A7" s="10" t="n">
        <v>2</v>
      </c>
    </row>
    <row r="8" spans="1:3">
      <c r="A8" s="3" t="s">
        <v>423</v>
      </c>
    </row>
    <row r="9" spans="1:3">
      <c r="A9" s="4" t="s">
        <v>46</v>
      </c>
      <c r="B9" s="5" t="n">
        <v>0</v>
      </c>
      <c r="C9" s="5" t="n">
        <v>0</v>
      </c>
    </row>
    <row r="10" spans="1:3">
      <c r="A10" s="10" t="n">
        <v>3</v>
      </c>
    </row>
    <row r="11" spans="1:3">
      <c r="A11" s="3" t="s">
        <v>423</v>
      </c>
    </row>
    <row r="12" spans="1:3">
      <c r="A12" s="4" t="s">
        <v>46</v>
      </c>
      <c r="B12" s="5" t="n">
        <v>0</v>
      </c>
      <c r="C12" s="5" t="n">
        <v>0</v>
      </c>
    </row>
    <row r="13" spans="1:3">
      <c r="A13" s="4" t="s">
        <v>424</v>
      </c>
    </row>
    <row r="14" spans="1:3">
      <c r="A14" s="3" t="s">
        <v>423</v>
      </c>
    </row>
    <row r="15" spans="1:3">
      <c r="A15" s="4" t="s">
        <v>425</v>
      </c>
      <c r="B15" s="5" t="n">
        <v>17810</v>
      </c>
      <c r="C15" s="5" t="n">
        <v>17637</v>
      </c>
    </row>
    <row r="16" spans="1:3">
      <c r="A16" s="4" t="s">
        <v>426</v>
      </c>
    </row>
    <row r="17" spans="1:3">
      <c r="A17" s="3" t="s">
        <v>423</v>
      </c>
    </row>
    <row r="18" spans="1:3">
      <c r="A18" s="4" t="s">
        <v>425</v>
      </c>
      <c r="B18" s="5" t="n">
        <v>17810</v>
      </c>
      <c r="C18" s="5" t="n">
        <v>17637</v>
      </c>
    </row>
    <row r="19" spans="1:3">
      <c r="A19" s="4" t="s">
        <v>427</v>
      </c>
    </row>
    <row r="20" spans="1:3">
      <c r="A20" s="3" t="s">
        <v>423</v>
      </c>
    </row>
    <row r="21" spans="1:3">
      <c r="A21" s="4" t="s">
        <v>425</v>
      </c>
      <c r="B21" s="5" t="n">
        <v>0</v>
      </c>
      <c r="C21" s="5" t="n">
        <v>0</v>
      </c>
    </row>
    <row r="22" spans="1:3">
      <c r="A22" s="4" t="s">
        <v>428</v>
      </c>
    </row>
    <row r="23" spans="1:3">
      <c r="A23" s="3" t="s">
        <v>423</v>
      </c>
    </row>
    <row r="24" spans="1:3">
      <c r="A24" s="4" t="s">
        <v>425</v>
      </c>
      <c r="B24" s="5" t="n">
        <v>0</v>
      </c>
      <c r="C24" s="5" t="n">
        <v>0</v>
      </c>
    </row>
    <row r="25" spans="1:3">
      <c r="A25" s="4" t="s">
        <v>429</v>
      </c>
    </row>
    <row r="26" spans="1:3">
      <c r="A26" s="3" t="s">
        <v>423</v>
      </c>
    </row>
    <row r="27" spans="1:3">
      <c r="A27" s="4" t="s">
        <v>425</v>
      </c>
      <c r="B27" s="5" t="n">
        <v>17282</v>
      </c>
      <c r="C27" s="5" t="n">
        <v>17377</v>
      </c>
    </row>
    <row r="28" spans="1:3">
      <c r="A28" s="4" t="s">
        <v>430</v>
      </c>
    </row>
    <row r="29" spans="1:3">
      <c r="A29" s="3" t="s">
        <v>423</v>
      </c>
    </row>
    <row r="30" spans="1:3">
      <c r="A30" s="4" t="s">
        <v>425</v>
      </c>
      <c r="B30" s="5" t="n">
        <v>17282</v>
      </c>
      <c r="C30" s="5" t="n">
        <v>17377</v>
      </c>
    </row>
    <row r="31" spans="1:3">
      <c r="A31" s="4" t="s">
        <v>431</v>
      </c>
    </row>
    <row r="32" spans="1:3">
      <c r="A32" s="3" t="s">
        <v>423</v>
      </c>
    </row>
    <row r="33" spans="1:3">
      <c r="A33" s="4" t="s">
        <v>425</v>
      </c>
      <c r="B33" s="5" t="n">
        <v>0</v>
      </c>
      <c r="C33" s="5" t="n">
        <v>0</v>
      </c>
    </row>
    <row r="34" spans="1:3">
      <c r="A34" s="4" t="s">
        <v>432</v>
      </c>
    </row>
    <row r="35" spans="1:3">
      <c r="A35" s="3" t="s">
        <v>423</v>
      </c>
    </row>
    <row r="36" spans="1:3">
      <c r="A36" s="4" t="s">
        <v>425</v>
      </c>
      <c r="B36" s="6" t="n">
        <v>0</v>
      </c>
      <c r="C3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6" t="n">
        <v>9181</v>
      </c>
      <c r="C4" s="6" t="n">
        <v>9201</v>
      </c>
    </row>
    <row r="5" spans="1:3">
      <c r="A5" s="4" t="s">
        <v>436</v>
      </c>
      <c r="B5" s="5" t="n">
        <v>-5530</v>
      </c>
      <c r="C5" s="5" t="n">
        <v>-4254</v>
      </c>
    </row>
    <row r="6" spans="1:3">
      <c r="A6" s="4" t="s">
        <v>42</v>
      </c>
      <c r="B6" s="5" t="n">
        <v>3651</v>
      </c>
      <c r="C6" s="5" t="n">
        <v>4947</v>
      </c>
    </row>
    <row r="7" spans="1:3">
      <c r="A7" s="4" t="s">
        <v>437</v>
      </c>
    </row>
    <row r="8" spans="1:3">
      <c r="A8" s="3" t="s">
        <v>434</v>
      </c>
    </row>
    <row r="9" spans="1:3">
      <c r="A9" s="4" t="s">
        <v>435</v>
      </c>
      <c r="B9" s="5" t="n">
        <v>2926</v>
      </c>
      <c r="C9" s="5" t="n">
        <v>2365</v>
      </c>
    </row>
    <row r="10" spans="1:3">
      <c r="A10" s="4" t="s">
        <v>438</v>
      </c>
    </row>
    <row r="11" spans="1:3">
      <c r="A11" s="3" t="s">
        <v>434</v>
      </c>
    </row>
    <row r="12" spans="1:3">
      <c r="A12" s="4" t="s">
        <v>435</v>
      </c>
      <c r="B12" s="5" t="n">
        <v>1680</v>
      </c>
      <c r="C12" s="5" t="n">
        <v>1574</v>
      </c>
    </row>
    <row r="13" spans="1:3">
      <c r="A13" s="4" t="s">
        <v>439</v>
      </c>
    </row>
    <row r="14" spans="1:3">
      <c r="A14" s="3" t="s">
        <v>434</v>
      </c>
    </row>
    <row r="15" spans="1:3">
      <c r="A15" s="4" t="s">
        <v>435</v>
      </c>
      <c r="B15" s="5" t="n">
        <v>1241</v>
      </c>
      <c r="C15" s="5" t="n">
        <v>1373</v>
      </c>
    </row>
    <row r="16" spans="1:3">
      <c r="A16" s="4" t="s">
        <v>440</v>
      </c>
    </row>
    <row r="17" spans="1:3">
      <c r="A17" s="3" t="s">
        <v>434</v>
      </c>
    </row>
    <row r="18" spans="1:3">
      <c r="A18" s="4" t="s">
        <v>435</v>
      </c>
      <c r="B18" s="6" t="n">
        <v>3334</v>
      </c>
      <c r="C18" s="6" t="n">
        <v>3889</v>
      </c>
    </row>
    <row r="19" spans="1:3">
      <c r="A19" s="4" t="s">
        <v>441</v>
      </c>
    </row>
    <row r="20" spans="1:3">
      <c r="A20" s="3" t="s">
        <v>434</v>
      </c>
    </row>
    <row r="21" spans="1:3">
      <c r="A21" s="4" t="s">
        <v>442</v>
      </c>
      <c r="B21" s="4" t="s">
        <v>443</v>
      </c>
    </row>
    <row r="22" spans="1:3">
      <c r="A22" s="4" t="s">
        <v>444</v>
      </c>
    </row>
    <row r="23" spans="1:3">
      <c r="A23" s="3" t="s">
        <v>434</v>
      </c>
    </row>
    <row r="24" spans="1:3">
      <c r="A24" s="4" t="s">
        <v>442</v>
      </c>
      <c r="B24" s="4" t="s">
        <v>443</v>
      </c>
    </row>
    <row r="25" spans="1:3">
      <c r="A25" s="4" t="s">
        <v>445</v>
      </c>
    </row>
    <row r="26" spans="1:3">
      <c r="A26" s="3" t="s">
        <v>434</v>
      </c>
    </row>
    <row r="27" spans="1:3">
      <c r="A27" s="4" t="s">
        <v>442</v>
      </c>
      <c r="B27" s="4" t="s">
        <v>443</v>
      </c>
    </row>
    <row r="28" spans="1:3">
      <c r="A28" s="4" t="s">
        <v>446</v>
      </c>
    </row>
    <row r="29" spans="1:3">
      <c r="A29" s="3" t="s">
        <v>434</v>
      </c>
    </row>
    <row r="30" spans="1:3">
      <c r="A30" s="4" t="s">
        <v>442</v>
      </c>
      <c r="B30" s="4" t="s">
        <v>447</v>
      </c>
    </row>
    <row r="31" spans="1:3">
      <c r="A31" s="4" t="s">
        <v>448</v>
      </c>
    </row>
    <row r="32" spans="1:3">
      <c r="A32" s="3" t="s">
        <v>434</v>
      </c>
    </row>
    <row r="33" spans="1:3">
      <c r="A33" s="4" t="s">
        <v>442</v>
      </c>
      <c r="B33" s="4" t="s">
        <v>447</v>
      </c>
    </row>
    <row r="34" spans="1:3">
      <c r="A34" s="4" t="s">
        <v>449</v>
      </c>
    </row>
    <row r="35" spans="1:3">
      <c r="A35" s="3" t="s">
        <v>434</v>
      </c>
    </row>
    <row r="36" spans="1:3">
      <c r="A36" s="4" t="s">
        <v>442</v>
      </c>
      <c r="B36"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92</v>
      </c>
    </row>
    <row r="3" spans="1:4">
      <c r="A3" s="3" t="s">
        <v>452</v>
      </c>
    </row>
    <row r="4" spans="1:4">
      <c r="A4" s="4" t="s">
        <v>453</v>
      </c>
      <c r="B4" s="6" t="n">
        <v>163</v>
      </c>
      <c r="C4" s="6" t="n">
        <v>125</v>
      </c>
      <c r="D4" s="6" t="n">
        <v>0</v>
      </c>
    </row>
    <row r="5" spans="1:4">
      <c r="A5" s="4" t="s">
        <v>454</v>
      </c>
      <c r="B5" s="5" t="n">
        <v>1001</v>
      </c>
      <c r="C5" s="5" t="n">
        <v>1387</v>
      </c>
      <c r="D5" s="5" t="n">
        <v>991</v>
      </c>
    </row>
    <row r="6" spans="1:4">
      <c r="A6" s="4" t="s">
        <v>455</v>
      </c>
      <c r="B6" s="5" t="n">
        <v>-1062</v>
      </c>
      <c r="C6" s="5" t="n">
        <v>-1349</v>
      </c>
      <c r="D6" s="5" t="n">
        <v>-866</v>
      </c>
    </row>
    <row r="7" spans="1:4">
      <c r="A7" s="4" t="s">
        <v>456</v>
      </c>
      <c r="B7" s="6" t="n">
        <v>102</v>
      </c>
      <c r="C7" s="6" t="n">
        <v>163</v>
      </c>
      <c r="D7" s="6" t="n">
        <v>1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7</v>
      </c>
      <c r="B1" s="2" t="s">
        <v>458</v>
      </c>
      <c r="C1" s="2" t="s">
        <v>1</v>
      </c>
    </row>
    <row r="2" spans="1:4">
      <c r="B2" s="2" t="s">
        <v>459</v>
      </c>
      <c r="C2" s="2" t="s">
        <v>32</v>
      </c>
      <c r="D2" s="2" t="s">
        <v>92</v>
      </c>
    </row>
    <row r="3" spans="1:4">
      <c r="A3" s="3" t="s">
        <v>460</v>
      </c>
    </row>
    <row r="4" spans="1:4">
      <c r="A4" s="4" t="s">
        <v>461</v>
      </c>
      <c r="C4" s="6" t="n">
        <v>8</v>
      </c>
    </row>
    <row r="5" spans="1:4">
      <c r="A5" s="4" t="s">
        <v>462</v>
      </c>
    </row>
    <row r="6" spans="1:4">
      <c r="A6" s="3" t="s">
        <v>460</v>
      </c>
    </row>
    <row r="7" spans="1:4">
      <c r="A7" s="4" t="s">
        <v>463</v>
      </c>
      <c r="B7" s="11" t="n">
        <v>15.6</v>
      </c>
    </row>
    <row r="8" spans="1:4">
      <c r="A8" s="4" t="s">
        <v>464</v>
      </c>
      <c r="C8" s="6" t="n">
        <v>16</v>
      </c>
      <c r="D8" s="11" t="n">
        <v>16.4</v>
      </c>
    </row>
    <row r="9" spans="1:4">
      <c r="A9" s="4" t="s">
        <v>465</v>
      </c>
      <c r="B9" s="6" t="n">
        <v>5</v>
      </c>
    </row>
    <row r="10" spans="1:4">
      <c r="A10" s="4" t="s">
        <v>466</v>
      </c>
    </row>
    <row r="11" spans="1:4">
      <c r="A11" s="3" t="s">
        <v>460</v>
      </c>
    </row>
    <row r="12" spans="1:4">
      <c r="A12" s="4" t="s">
        <v>467</v>
      </c>
      <c r="B12" s="5" t="n">
        <v>400000</v>
      </c>
    </row>
    <row r="13" spans="1:4">
      <c r="A13" s="4" t="s">
        <v>468</v>
      </c>
      <c r="B13" s="6" t="n">
        <v>2</v>
      </c>
    </row>
    <row r="14" spans="1:4">
      <c r="A14" s="4" t="s">
        <v>469</v>
      </c>
      <c r="B14" s="11" t="n">
        <v>3.9</v>
      </c>
    </row>
    <row r="15" spans="1:4">
      <c r="A15" s="4" t="s">
        <v>470</v>
      </c>
      <c r="B15" s="5" t="n">
        <v>100000</v>
      </c>
    </row>
    <row r="16" spans="1:4">
      <c r="A16" s="4" t="s">
        <v>471</v>
      </c>
      <c r="B16" s="11" t="n">
        <v>0.6</v>
      </c>
    </row>
    <row r="17" spans="1:4">
      <c r="A17" s="4" t="s">
        <v>472</v>
      </c>
      <c r="B17" s="11"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32</v>
      </c>
      <c r="C2" s="2" t="s">
        <v>92</v>
      </c>
    </row>
    <row r="3" spans="1:3">
      <c r="A3" s="3" t="s">
        <v>460</v>
      </c>
    </row>
    <row r="4" spans="1:3">
      <c r="A4" s="4" t="s">
        <v>94</v>
      </c>
      <c r="B4" s="6" t="n">
        <v>101</v>
      </c>
      <c r="C4" s="6" t="n">
        <v>11530</v>
      </c>
    </row>
    <row r="5" spans="1:3">
      <c r="A5" s="4" t="s">
        <v>95</v>
      </c>
      <c r="B5" s="5" t="n">
        <v>108</v>
      </c>
      <c r="C5" s="5" t="n">
        <v>11849</v>
      </c>
    </row>
    <row r="6" spans="1:3">
      <c r="A6" s="3" t="s">
        <v>96</v>
      </c>
    </row>
    <row r="7" spans="1:3">
      <c r="A7" s="4" t="s">
        <v>97</v>
      </c>
      <c r="B7" s="5" t="n">
        <v>54</v>
      </c>
      <c r="C7" s="5" t="n">
        <v>2229</v>
      </c>
    </row>
    <row r="8" spans="1:3">
      <c r="A8" s="4" t="s">
        <v>98</v>
      </c>
      <c r="B8" s="5" t="n">
        <v>11</v>
      </c>
      <c r="C8" s="5" t="n">
        <v>904</v>
      </c>
    </row>
    <row r="9" spans="1:3">
      <c r="A9" s="4" t="s">
        <v>99</v>
      </c>
      <c r="B9" s="5" t="n">
        <v>-7835</v>
      </c>
      <c r="C9" s="5" t="n">
        <v>2698</v>
      </c>
    </row>
    <row r="10" spans="1:3">
      <c r="A10" s="4" t="s">
        <v>474</v>
      </c>
      <c r="B10" s="5" t="n">
        <v>0</v>
      </c>
      <c r="C10" s="5" t="n">
        <v>8766</v>
      </c>
    </row>
    <row r="11" spans="1:3">
      <c r="A11" s="4" t="s">
        <v>100</v>
      </c>
      <c r="B11" s="5" t="n">
        <v>8</v>
      </c>
      <c r="C11" s="5" t="n">
        <v>99</v>
      </c>
    </row>
    <row r="12" spans="1:3">
      <c r="A12" s="4" t="s">
        <v>475</v>
      </c>
      <c r="B12" s="5" t="n">
        <v>7755</v>
      </c>
      <c r="C12" s="5" t="n">
        <v>-15015</v>
      </c>
    </row>
    <row r="13" spans="1:3">
      <c r="A13" s="4" t="s">
        <v>104</v>
      </c>
      <c r="B13" s="5" t="n">
        <v>6</v>
      </c>
      <c r="C13" s="5" t="n">
        <v>-30</v>
      </c>
    </row>
    <row r="14" spans="1:3">
      <c r="A14" s="4" t="s">
        <v>476</v>
      </c>
      <c r="B14" s="5" t="n">
        <v>7761</v>
      </c>
      <c r="C14" s="5" t="n">
        <v>-15045</v>
      </c>
    </row>
    <row r="15" spans="1:3">
      <c r="A15" s="4" t="s">
        <v>477</v>
      </c>
      <c r="B15" s="5" t="n">
        <v>0</v>
      </c>
      <c r="C15" s="5" t="n">
        <v>-2071</v>
      </c>
    </row>
    <row r="16" spans="1:3">
      <c r="A16" s="4" t="s">
        <v>478</v>
      </c>
      <c r="B16" s="5" t="n">
        <v>0</v>
      </c>
      <c r="C16" s="5" t="n">
        <v>0</v>
      </c>
    </row>
    <row r="17" spans="1:3">
      <c r="A17" s="4" t="s">
        <v>479</v>
      </c>
      <c r="B17" s="6" t="n">
        <v>7761</v>
      </c>
      <c r="C17" s="6" t="n">
        <v>-171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212</v>
      </c>
    </row>
    <row r="3" spans="1:2">
      <c r="A3" s="3" t="s">
        <v>44</v>
      </c>
    </row>
    <row r="4" spans="1:2">
      <c r="A4" s="4" t="s">
        <v>481</v>
      </c>
      <c r="B4" s="6" t="n">
        <v>57910</v>
      </c>
    </row>
    <row r="5" spans="1:2">
      <c r="A5" s="4" t="s">
        <v>482</v>
      </c>
      <c r="B5" s="5" t="n">
        <v>2371</v>
      </c>
    </row>
    <row r="6" spans="1:2">
      <c r="A6" s="4" t="s">
        <v>483</v>
      </c>
      <c r="B6" s="6" t="n">
        <v>60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4</v>
      </c>
      <c r="B1" s="2" t="s">
        <v>1</v>
      </c>
    </row>
    <row r="2" spans="1:3">
      <c r="B2" s="2" t="s">
        <v>2</v>
      </c>
      <c r="C2" s="2" t="s">
        <v>32</v>
      </c>
    </row>
    <row r="3" spans="1:3">
      <c r="A3" s="3" t="s">
        <v>225</v>
      </c>
    </row>
    <row r="4" spans="1:3">
      <c r="A4" s="4" t="s">
        <v>485</v>
      </c>
      <c r="B4" s="6" t="n">
        <v>242</v>
      </c>
      <c r="C4" s="6" t="n">
        <v>242</v>
      </c>
    </row>
    <row r="5" spans="1:3">
      <c r="A5" s="3" t="s">
        <v>486</v>
      </c>
    </row>
    <row r="6" spans="1:3">
      <c r="A6" s="4" t="s">
        <v>487</v>
      </c>
      <c r="B6" s="5" t="n">
        <v>-18175</v>
      </c>
      <c r="C6" s="5" t="n">
        <v>-17437</v>
      </c>
    </row>
    <row r="7" spans="1:3">
      <c r="A7" s="4" t="s">
        <v>488</v>
      </c>
      <c r="B7" s="5" t="n">
        <v>900</v>
      </c>
    </row>
    <row r="8" spans="1:3">
      <c r="A8" s="4" t="s">
        <v>489</v>
      </c>
      <c r="B8" s="5" t="n">
        <v>19317</v>
      </c>
      <c r="C8" s="5" t="n">
        <v>19145</v>
      </c>
    </row>
    <row r="9" spans="1:3">
      <c r="A9" s="4" t="s">
        <v>490</v>
      </c>
      <c r="B9" s="5" t="n">
        <v>-18175</v>
      </c>
      <c r="C9" s="5" t="n">
        <v>-17437</v>
      </c>
    </row>
    <row r="10" spans="1:3">
      <c r="A10" s="4" t="s">
        <v>491</v>
      </c>
      <c r="B10" s="5" t="n">
        <v>1142</v>
      </c>
      <c r="C10" s="5" t="n">
        <v>1708</v>
      </c>
    </row>
    <row r="11" spans="1:3">
      <c r="A11" s="4" t="s">
        <v>492</v>
      </c>
    </row>
    <row r="12" spans="1:3">
      <c r="A12" s="3" t="s">
        <v>486</v>
      </c>
    </row>
    <row r="13" spans="1:3">
      <c r="A13" s="4" t="s">
        <v>493</v>
      </c>
      <c r="B13" s="5" t="n">
        <v>4469</v>
      </c>
      <c r="C13" s="5" t="n">
        <v>4394</v>
      </c>
    </row>
    <row r="14" spans="1:3">
      <c r="A14" s="4" t="s">
        <v>487</v>
      </c>
      <c r="B14" s="5" t="n">
        <v>-4337</v>
      </c>
      <c r="C14" s="5" t="n">
        <v>-4200</v>
      </c>
    </row>
    <row r="15" spans="1:3">
      <c r="A15" s="4" t="s">
        <v>488</v>
      </c>
      <c r="B15" s="5" t="n">
        <v>132</v>
      </c>
      <c r="C15" s="5" t="n">
        <v>194</v>
      </c>
    </row>
    <row r="16" spans="1:3">
      <c r="A16" s="4" t="s">
        <v>490</v>
      </c>
      <c r="B16" s="6" t="n">
        <v>-4337</v>
      </c>
      <c r="C16" s="6" t="n">
        <v>-4200</v>
      </c>
    </row>
    <row r="17" spans="1:3">
      <c r="A17" s="4" t="s">
        <v>494</v>
      </c>
      <c r="B17" s="4" t="s">
        <v>495</v>
      </c>
      <c r="C17" s="4" t="s">
        <v>496</v>
      </c>
    </row>
    <row r="18" spans="1:3">
      <c r="A18" s="4" t="s">
        <v>497</v>
      </c>
    </row>
    <row r="19" spans="1:3">
      <c r="A19" s="3" t="s">
        <v>486</v>
      </c>
    </row>
    <row r="20" spans="1:3">
      <c r="A20" s="4" t="s">
        <v>493</v>
      </c>
      <c r="B20" s="6" t="n">
        <v>5328</v>
      </c>
      <c r="C20" s="6" t="n">
        <v>5102</v>
      </c>
    </row>
    <row r="21" spans="1:3">
      <c r="A21" s="4" t="s">
        <v>487</v>
      </c>
      <c r="B21" s="5" t="n">
        <v>-5188</v>
      </c>
      <c r="C21" s="5" t="n">
        <v>-4485</v>
      </c>
    </row>
    <row r="22" spans="1:3">
      <c r="A22" s="4" t="s">
        <v>488</v>
      </c>
      <c r="B22" s="5" t="n">
        <v>140</v>
      </c>
      <c r="C22" s="5" t="n">
        <v>617</v>
      </c>
    </row>
    <row r="23" spans="1:3">
      <c r="A23" s="4" t="s">
        <v>490</v>
      </c>
      <c r="B23" s="6" t="n">
        <v>-5188</v>
      </c>
      <c r="C23" s="6" t="n">
        <v>-4485</v>
      </c>
    </row>
    <row r="24" spans="1:3">
      <c r="A24" s="4" t="s">
        <v>494</v>
      </c>
      <c r="B24" s="4" t="s">
        <v>409</v>
      </c>
      <c r="C24" s="4" t="s">
        <v>498</v>
      </c>
    </row>
    <row r="25" spans="1:3">
      <c r="A25" s="4" t="s">
        <v>499</v>
      </c>
    </row>
    <row r="26" spans="1:3">
      <c r="A26" s="3" t="s">
        <v>486</v>
      </c>
    </row>
    <row r="27" spans="1:3">
      <c r="A27" s="4" t="s">
        <v>493</v>
      </c>
      <c r="C27" s="6" t="n">
        <v>50</v>
      </c>
    </row>
    <row r="28" spans="1:3">
      <c r="A28" s="4" t="s">
        <v>487</v>
      </c>
      <c r="C28" s="5" t="n">
        <v>-50</v>
      </c>
    </row>
    <row r="29" spans="1:3">
      <c r="A29" s="4" t="s">
        <v>488</v>
      </c>
      <c r="C29" s="5" t="n">
        <v>0</v>
      </c>
    </row>
    <row r="30" spans="1:3">
      <c r="A30" s="4" t="s">
        <v>490</v>
      </c>
      <c r="C30" s="6" t="n">
        <v>-50</v>
      </c>
    </row>
    <row r="31" spans="1:3">
      <c r="A31" s="4" t="s">
        <v>494</v>
      </c>
      <c r="C31" s="4" t="s">
        <v>500</v>
      </c>
    </row>
    <row r="32" spans="1:3">
      <c r="A32" s="4" t="s">
        <v>501</v>
      </c>
    </row>
    <row r="33" spans="1:3">
      <c r="A33" s="3" t="s">
        <v>486</v>
      </c>
    </row>
    <row r="34" spans="1:3">
      <c r="A34" s="4" t="s">
        <v>493</v>
      </c>
      <c r="C34" s="6" t="n">
        <v>30</v>
      </c>
    </row>
    <row r="35" spans="1:3">
      <c r="A35" s="4" t="s">
        <v>487</v>
      </c>
      <c r="C35" s="5" t="n">
        <v>-30</v>
      </c>
    </row>
    <row r="36" spans="1:3">
      <c r="A36" s="4" t="s">
        <v>488</v>
      </c>
      <c r="C36" s="5" t="n">
        <v>0</v>
      </c>
    </row>
    <row r="37" spans="1:3">
      <c r="A37" s="4" t="s">
        <v>490</v>
      </c>
      <c r="C37" s="6" t="n">
        <v>-30</v>
      </c>
    </row>
    <row r="38" spans="1:3">
      <c r="A38" s="4" t="s">
        <v>494</v>
      </c>
      <c r="C38" s="4" t="s">
        <v>500</v>
      </c>
    </row>
    <row r="39" spans="1:3">
      <c r="A39" s="4" t="s">
        <v>502</v>
      </c>
    </row>
    <row r="40" spans="1:3">
      <c r="A40" s="3" t="s">
        <v>486</v>
      </c>
    </row>
    <row r="41" spans="1:3">
      <c r="A41" s="4" t="s">
        <v>493</v>
      </c>
      <c r="C41" s="6" t="n">
        <v>127</v>
      </c>
    </row>
    <row r="42" spans="1:3">
      <c r="A42" s="4" t="s">
        <v>487</v>
      </c>
      <c r="C42" s="5" t="n">
        <v>-120</v>
      </c>
    </row>
    <row r="43" spans="1:3">
      <c r="A43" s="4" t="s">
        <v>488</v>
      </c>
      <c r="C43" s="5" t="n">
        <v>7</v>
      </c>
    </row>
    <row r="44" spans="1:3">
      <c r="A44" s="4" t="s">
        <v>490</v>
      </c>
      <c r="C44" s="6" t="n">
        <v>-120</v>
      </c>
    </row>
    <row r="45" spans="1:3">
      <c r="A45" s="4" t="s">
        <v>494</v>
      </c>
      <c r="C45" s="4" t="s">
        <v>503</v>
      </c>
    </row>
    <row r="46" spans="1:3">
      <c r="A46" s="4" t="s">
        <v>504</v>
      </c>
    </row>
    <row r="47" spans="1:3">
      <c r="A47" s="3" t="s">
        <v>486</v>
      </c>
    </row>
    <row r="48" spans="1:3">
      <c r="A48" s="4" t="s">
        <v>493</v>
      </c>
      <c r="B48" s="6" t="n">
        <v>264</v>
      </c>
    </row>
    <row r="49" spans="1:3">
      <c r="A49" s="4" t="s">
        <v>487</v>
      </c>
      <c r="B49" s="5" t="n">
        <v>-163</v>
      </c>
    </row>
    <row r="50" spans="1:3">
      <c r="A50" s="4" t="s">
        <v>488</v>
      </c>
      <c r="B50" s="5" t="n">
        <v>101</v>
      </c>
    </row>
    <row r="51" spans="1:3">
      <c r="A51" s="4" t="s">
        <v>490</v>
      </c>
      <c r="B51" s="6" t="n">
        <v>-163</v>
      </c>
    </row>
    <row r="52" spans="1:3">
      <c r="A52" s="4" t="s">
        <v>494</v>
      </c>
      <c r="B52" s="4" t="s">
        <v>505</v>
      </c>
    </row>
    <row r="53" spans="1:3">
      <c r="A53" s="4" t="s">
        <v>506</v>
      </c>
    </row>
    <row r="54" spans="1:3">
      <c r="A54" s="3" t="s">
        <v>486</v>
      </c>
    </row>
    <row r="55" spans="1:3">
      <c r="A55" s="4" t="s">
        <v>493</v>
      </c>
      <c r="B55" s="6" t="n">
        <v>170</v>
      </c>
      <c r="C55" s="6" t="n">
        <v>170</v>
      </c>
    </row>
    <row r="56" spans="1:3">
      <c r="A56" s="4" t="s">
        <v>487</v>
      </c>
      <c r="B56" s="5" t="n">
        <v>-137</v>
      </c>
      <c r="C56" s="5" t="n">
        <v>-111</v>
      </c>
    </row>
    <row r="57" spans="1:3">
      <c r="A57" s="4" t="s">
        <v>488</v>
      </c>
      <c r="B57" s="5" t="n">
        <v>33</v>
      </c>
      <c r="C57" s="5" t="n">
        <v>59</v>
      </c>
    </row>
    <row r="58" spans="1:3">
      <c r="A58" s="4" t="s">
        <v>490</v>
      </c>
      <c r="B58" s="6" t="n">
        <v>-137</v>
      </c>
      <c r="C58" s="6" t="n">
        <v>-111</v>
      </c>
    </row>
    <row r="59" spans="1:3">
      <c r="A59" s="4" t="s">
        <v>494</v>
      </c>
      <c r="B59" s="4" t="s">
        <v>507</v>
      </c>
      <c r="C59" s="4" t="s">
        <v>508</v>
      </c>
    </row>
    <row r="60" spans="1:3">
      <c r="A60" s="4" t="s">
        <v>509</v>
      </c>
    </row>
    <row r="61" spans="1:3">
      <c r="A61" s="3" t="s">
        <v>486</v>
      </c>
    </row>
    <row r="62" spans="1:3">
      <c r="A62" s="4" t="s">
        <v>493</v>
      </c>
      <c r="C62" s="6" t="n">
        <v>276</v>
      </c>
    </row>
    <row r="63" spans="1:3">
      <c r="A63" s="4" t="s">
        <v>487</v>
      </c>
      <c r="C63" s="5" t="n">
        <v>-276</v>
      </c>
    </row>
    <row r="64" spans="1:3">
      <c r="A64" s="4" t="s">
        <v>488</v>
      </c>
      <c r="C64" s="5" t="n">
        <v>0</v>
      </c>
    </row>
    <row r="65" spans="1:3">
      <c r="A65" s="4" t="s">
        <v>490</v>
      </c>
      <c r="C65" s="6" t="n">
        <v>-276</v>
      </c>
    </row>
    <row r="66" spans="1:3">
      <c r="A66" s="4" t="s">
        <v>494</v>
      </c>
      <c r="C66" s="4" t="s">
        <v>500</v>
      </c>
    </row>
    <row r="67" spans="1:3">
      <c r="A67" s="4" t="s">
        <v>510</v>
      </c>
    </row>
    <row r="68" spans="1:3">
      <c r="A68" s="3" t="s">
        <v>486</v>
      </c>
    </row>
    <row r="69" spans="1:3">
      <c r="A69" s="4" t="s">
        <v>493</v>
      </c>
      <c r="B69" s="6" t="n">
        <v>8844</v>
      </c>
      <c r="C69" s="6" t="n">
        <v>8754</v>
      </c>
    </row>
    <row r="70" spans="1:3">
      <c r="A70" s="4" t="s">
        <v>487</v>
      </c>
      <c r="B70" s="5" t="n">
        <v>-8350</v>
      </c>
      <c r="C70" s="5" t="n">
        <v>-8165</v>
      </c>
    </row>
    <row r="71" spans="1:3">
      <c r="A71" s="4" t="s">
        <v>488</v>
      </c>
      <c r="B71" s="5" t="n">
        <v>494</v>
      </c>
      <c r="C71" s="5" t="n">
        <v>589</v>
      </c>
    </row>
    <row r="72" spans="1:3">
      <c r="A72" s="4" t="s">
        <v>490</v>
      </c>
      <c r="B72" s="6" t="n">
        <v>-8350</v>
      </c>
      <c r="C72" s="6" t="n">
        <v>-8165</v>
      </c>
    </row>
    <row r="73" spans="1:3">
      <c r="A73" s="4" t="s">
        <v>494</v>
      </c>
      <c r="B73" s="4" t="s">
        <v>511</v>
      </c>
      <c r="C73" s="4" t="s">
        <v>5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5</v>
      </c>
      <c r="B1" s="2" t="s">
        <v>1</v>
      </c>
    </row>
    <row r="2" spans="1:3">
      <c r="B2" s="2" t="s">
        <v>2</v>
      </c>
      <c r="C2" s="2" t="s">
        <v>32</v>
      </c>
    </row>
    <row r="3" spans="1:3">
      <c r="A3" s="3" t="s">
        <v>93</v>
      </c>
    </row>
    <row r="4" spans="1:3">
      <c r="A4" s="4" t="s">
        <v>126</v>
      </c>
      <c r="B4" s="6" t="n">
        <v>1854</v>
      </c>
      <c r="C4" s="6" t="n">
        <v>1593</v>
      </c>
    </row>
    <row r="5" spans="1:3">
      <c r="A5" s="4" t="s">
        <v>127</v>
      </c>
      <c r="B5" s="6" t="n">
        <v>13472</v>
      </c>
      <c r="C5" s="6" t="n">
        <v>147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92</v>
      </c>
    </row>
    <row r="3" spans="1:4">
      <c r="A3" s="3" t="s">
        <v>486</v>
      </c>
    </row>
    <row r="4" spans="1:4">
      <c r="A4" s="4" t="s">
        <v>514</v>
      </c>
      <c r="B4" s="11" t="n">
        <v>0.7</v>
      </c>
      <c r="C4" s="11" t="n">
        <v>2.1</v>
      </c>
      <c r="D4" s="11" t="n">
        <v>3.6</v>
      </c>
    </row>
    <row r="5" spans="1:4">
      <c r="A5" s="4" t="s">
        <v>515</v>
      </c>
    </row>
    <row r="6" spans="1:4">
      <c r="A6" s="3" t="s">
        <v>486</v>
      </c>
    </row>
    <row r="7" spans="1:4">
      <c r="A7" s="4" t="s">
        <v>514</v>
      </c>
      <c r="B7" s="12" t="n">
        <v>0.2</v>
      </c>
      <c r="C7" s="12" t="n">
        <v>1.3</v>
      </c>
      <c r="D7" s="12" t="n">
        <v>2.9</v>
      </c>
    </row>
    <row r="8" spans="1:4">
      <c r="A8" s="4" t="s">
        <v>95</v>
      </c>
    </row>
    <row r="9" spans="1:4">
      <c r="A9" s="3" t="s">
        <v>486</v>
      </c>
    </row>
    <row r="10" spans="1:4">
      <c r="A10" s="4" t="s">
        <v>514</v>
      </c>
      <c r="B10" s="11" t="n">
        <v>0.5</v>
      </c>
      <c r="C10" s="11" t="n">
        <v>0.8</v>
      </c>
      <c r="D10" s="11" t="n">
        <v>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212</v>
      </c>
    </row>
    <row r="2" spans="1:2">
      <c r="A2" s="3" t="s">
        <v>225</v>
      </c>
    </row>
    <row r="3" spans="1:2">
      <c r="A3" s="5" t="n">
        <v>2018</v>
      </c>
      <c r="B3" s="6" t="n">
        <v>397</v>
      </c>
    </row>
    <row r="4" spans="1:2">
      <c r="A4" s="5" t="n">
        <v>2019</v>
      </c>
      <c r="B4" s="5" t="n">
        <v>191</v>
      </c>
    </row>
    <row r="5" spans="1:2">
      <c r="A5" s="5" t="n">
        <v>2020</v>
      </c>
      <c r="B5" s="5" t="n">
        <v>108</v>
      </c>
    </row>
    <row r="6" spans="1:2">
      <c r="A6" s="5" t="n">
        <v>2021</v>
      </c>
      <c r="B6" s="5" t="n">
        <v>96</v>
      </c>
    </row>
    <row r="7" spans="1:2">
      <c r="A7" s="5" t="n">
        <v>2022</v>
      </c>
      <c r="B7" s="5" t="n">
        <v>96</v>
      </c>
    </row>
    <row r="8" spans="1:2">
      <c r="A8" s="4" t="s">
        <v>517</v>
      </c>
      <c r="B8" s="5" t="n">
        <v>12</v>
      </c>
    </row>
    <row r="9" spans="1:2">
      <c r="A9" s="4" t="s">
        <v>488</v>
      </c>
      <c r="B9" s="6"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32</v>
      </c>
    </row>
    <row r="2" spans="1:4">
      <c r="A2" s="3" t="s">
        <v>228</v>
      </c>
    </row>
    <row r="3" spans="1:4">
      <c r="A3" s="4" t="s">
        <v>519</v>
      </c>
      <c r="C3" s="6" t="n">
        <v>6351</v>
      </c>
      <c r="D3" s="6" t="n">
        <v>4489</v>
      </c>
    </row>
    <row r="4" spans="1:4">
      <c r="A4" s="4" t="s">
        <v>520</v>
      </c>
      <c r="C4" s="5" t="n">
        <v>2073</v>
      </c>
      <c r="D4" s="5" t="n">
        <v>1358</v>
      </c>
    </row>
    <row r="5" spans="1:4">
      <c r="A5" s="4" t="s">
        <v>521</v>
      </c>
      <c r="C5" s="5" t="n">
        <v>2224</v>
      </c>
      <c r="D5" s="5" t="n">
        <v>3017</v>
      </c>
    </row>
    <row r="6" spans="1:4">
      <c r="A6" s="4" t="s">
        <v>522</v>
      </c>
      <c r="C6" s="5" t="n">
        <v>1847</v>
      </c>
      <c r="D6" s="5" t="n">
        <v>93</v>
      </c>
    </row>
    <row r="7" spans="1:4">
      <c r="A7" s="4" t="s">
        <v>523</v>
      </c>
      <c r="C7" s="5" t="n">
        <v>1138</v>
      </c>
      <c r="D7" s="5" t="n">
        <v>428</v>
      </c>
    </row>
    <row r="8" spans="1:4">
      <c r="A8" s="4" t="s">
        <v>524</v>
      </c>
      <c r="C8" s="5" t="n">
        <v>3453</v>
      </c>
      <c r="D8" s="5" t="n">
        <v>3413</v>
      </c>
    </row>
    <row r="9" spans="1:4">
      <c r="A9" s="4" t="s">
        <v>50</v>
      </c>
      <c r="B9" s="4" t="s">
        <v>37</v>
      </c>
      <c r="C9" s="6" t="n">
        <v>17086</v>
      </c>
      <c r="D9" s="6" t="n">
        <v>12798</v>
      </c>
    </row>
    <row r="10" spans="1:4"/>
    <row r="11" spans="1:4">
      <c r="A11" s="4" t="s">
        <v>37</v>
      </c>
      <c r="B11" s="4" t="s">
        <v>72</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4"/>
    <col customWidth="1" max="6" min="6" width="17"/>
    <col customWidth="1" max="7" min="7" width="21"/>
    <col customWidth="1" max="8" min="8" width="21"/>
    <col customWidth="1" max="9" min="9" width="21"/>
    <col customWidth="1" max="10" min="10" width="39"/>
    <col customWidth="1" max="11" min="11" width="21"/>
    <col customWidth="1" max="12" min="12" width="21"/>
    <col customWidth="1" max="13" min="13" width="17"/>
    <col customWidth="1" max="14" min="14" width="17"/>
    <col customWidth="1" max="15" min="15" width="21"/>
  </cols>
  <sheetData>
    <row r="1" spans="1:15">
      <c r="A1" s="1" t="s">
        <v>525</v>
      </c>
      <c r="B1" s="2" t="s">
        <v>526</v>
      </c>
      <c r="C1" s="2" t="s">
        <v>527</v>
      </c>
      <c r="D1" s="2" t="s">
        <v>528</v>
      </c>
      <c r="E1" s="2" t="s">
        <v>529</v>
      </c>
      <c r="F1" s="2" t="s">
        <v>530</v>
      </c>
      <c r="G1" s="2" t="s">
        <v>212</v>
      </c>
      <c r="H1" s="2" t="s">
        <v>531</v>
      </c>
      <c r="I1" s="2" t="s">
        <v>532</v>
      </c>
      <c r="J1" s="2" t="s">
        <v>533</v>
      </c>
      <c r="K1" s="2" t="s">
        <v>169</v>
      </c>
      <c r="L1" s="2" t="s">
        <v>386</v>
      </c>
      <c r="M1" s="2" t="s">
        <v>534</v>
      </c>
      <c r="N1" s="2" t="s">
        <v>388</v>
      </c>
      <c r="O1" s="2" t="s">
        <v>535</v>
      </c>
    </row>
    <row r="2" spans="1:15">
      <c r="A2" s="3" t="s">
        <v>536</v>
      </c>
    </row>
    <row r="3" spans="1:15">
      <c r="A3" s="4" t="s">
        <v>537</v>
      </c>
      <c r="J3" s="6" t="n">
        <v>4000</v>
      </c>
      <c r="K3" s="6" t="n">
        <v>4900</v>
      </c>
      <c r="L3" s="6" t="n">
        <v>5200</v>
      </c>
    </row>
    <row r="4" spans="1:15">
      <c r="A4" s="4" t="s">
        <v>538</v>
      </c>
      <c r="J4" s="5" t="n">
        <v>500</v>
      </c>
      <c r="K4" s="5" t="n">
        <v>100</v>
      </c>
    </row>
    <row r="5" spans="1:15">
      <c r="A5" s="4" t="s">
        <v>539</v>
      </c>
      <c r="F5" s="4" t="s">
        <v>447</v>
      </c>
    </row>
    <row r="6" spans="1:15">
      <c r="A6" s="4" t="s">
        <v>540</v>
      </c>
      <c r="G6" s="6" t="n">
        <v>42900</v>
      </c>
      <c r="J6" s="5" t="n">
        <v>42900</v>
      </c>
    </row>
    <row r="7" spans="1:15">
      <c r="A7" s="4" t="s">
        <v>541</v>
      </c>
      <c r="J7" s="5" t="n">
        <v>2900</v>
      </c>
      <c r="K7" s="6" t="n">
        <v>3900</v>
      </c>
      <c r="L7" s="6" t="n">
        <v>4200</v>
      </c>
    </row>
    <row r="8" spans="1:15">
      <c r="A8" s="4" t="s">
        <v>542</v>
      </c>
      <c r="G8" s="5" t="n">
        <v>26435</v>
      </c>
      <c r="J8" s="6" t="n">
        <v>26435</v>
      </c>
      <c r="O8" s="6" t="n">
        <v>800</v>
      </c>
    </row>
    <row r="9" spans="1:15">
      <c r="A9" s="4" t="s">
        <v>543</v>
      </c>
      <c r="H9" s="6" t="n">
        <v>1500</v>
      </c>
    </row>
    <row r="10" spans="1:15">
      <c r="A10" s="4" t="s">
        <v>544</v>
      </c>
      <c r="G10" s="6" t="n">
        <v>4900</v>
      </c>
    </row>
    <row r="11" spans="1:15">
      <c r="A11" s="4" t="s">
        <v>545</v>
      </c>
      <c r="J11" s="5" t="n">
        <v>2</v>
      </c>
    </row>
    <row r="12" spans="1:15">
      <c r="A12" s="4" t="s">
        <v>546</v>
      </c>
    </row>
    <row r="13" spans="1:15">
      <c r="A13" s="3" t="s">
        <v>536</v>
      </c>
    </row>
    <row r="14" spans="1:15">
      <c r="A14" s="4" t="s">
        <v>419</v>
      </c>
      <c r="C14" s="5" t="n">
        <v>108743</v>
      </c>
    </row>
    <row r="15" spans="1:15">
      <c r="A15" s="4" t="s">
        <v>539</v>
      </c>
      <c r="B15" s="4" t="s">
        <v>547</v>
      </c>
    </row>
    <row r="16" spans="1:15">
      <c r="A16" s="4" t="s">
        <v>548</v>
      </c>
      <c r="C16" s="6" t="n">
        <v>2300</v>
      </c>
    </row>
    <row r="17" spans="1:15">
      <c r="A17" s="4" t="s">
        <v>549</v>
      </c>
      <c r="J17" s="6" t="n">
        <v>2800</v>
      </c>
    </row>
    <row r="18" spans="1:15">
      <c r="A18" s="4" t="s">
        <v>418</v>
      </c>
    </row>
    <row r="19" spans="1:15">
      <c r="A19" s="3" t="s">
        <v>536</v>
      </c>
    </row>
    <row r="20" spans="1:15">
      <c r="A20" s="4" t="s">
        <v>419</v>
      </c>
      <c r="N20" s="5" t="n">
        <v>108743</v>
      </c>
    </row>
    <row r="21" spans="1:15">
      <c r="A21" s="4" t="s">
        <v>550</v>
      </c>
    </row>
    <row r="22" spans="1:15">
      <c r="A22" s="3" t="s">
        <v>536</v>
      </c>
    </row>
    <row r="23" spans="1:15">
      <c r="A23" s="4" t="s">
        <v>539</v>
      </c>
      <c r="E23" s="4" t="s">
        <v>551</v>
      </c>
    </row>
    <row r="24" spans="1:15">
      <c r="A24" s="4" t="s">
        <v>542</v>
      </c>
      <c r="E24" s="6" t="n">
        <v>700</v>
      </c>
    </row>
    <row r="25" spans="1:15">
      <c r="A25" s="4" t="s">
        <v>420</v>
      </c>
    </row>
    <row r="26" spans="1:15">
      <c r="A26" s="3" t="s">
        <v>536</v>
      </c>
    </row>
    <row r="27" spans="1:15">
      <c r="A27" s="4" t="s">
        <v>538</v>
      </c>
      <c r="I27" s="6" t="n">
        <v>-200</v>
      </c>
    </row>
    <row r="28" spans="1:15">
      <c r="A28" s="4" t="s">
        <v>419</v>
      </c>
      <c r="E28" s="5" t="n">
        <v>25812</v>
      </c>
      <c r="M28" s="5" t="n">
        <v>25812</v>
      </c>
      <c r="N28" s="5" t="n">
        <v>10362</v>
      </c>
    </row>
    <row r="29" spans="1:15">
      <c r="A29" s="4" t="s">
        <v>552</v>
      </c>
    </row>
    <row r="30" spans="1:15">
      <c r="A30" s="3" t="s">
        <v>536</v>
      </c>
    </row>
    <row r="31" spans="1:15">
      <c r="A31" s="4" t="s">
        <v>419</v>
      </c>
      <c r="F31" s="5" t="n">
        <v>2100</v>
      </c>
    </row>
    <row r="32" spans="1:15">
      <c r="A32" s="4" t="s">
        <v>553</v>
      </c>
    </row>
    <row r="33" spans="1:15">
      <c r="A33" s="3" t="s">
        <v>536</v>
      </c>
    </row>
    <row r="34" spans="1:15">
      <c r="A34" s="4" t="s">
        <v>554</v>
      </c>
      <c r="D34"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56</v>
      </c>
    </row>
    <row r="2" spans="1:3">
      <c r="A2" s="3" t="s">
        <v>231</v>
      </c>
    </row>
    <row r="3" spans="1:3">
      <c r="A3" s="5" t="n">
        <v>2018</v>
      </c>
      <c r="B3" s="6" t="n">
        <v>3524</v>
      </c>
    </row>
    <row r="4" spans="1:3">
      <c r="A4" s="5" t="n">
        <v>2019</v>
      </c>
      <c r="B4" s="5" t="n">
        <v>3662</v>
      </c>
    </row>
    <row r="5" spans="1:3">
      <c r="A5" s="5" t="n">
        <v>2020</v>
      </c>
      <c r="B5" s="5" t="n">
        <v>3832</v>
      </c>
    </row>
    <row r="6" spans="1:3">
      <c r="A6" s="5" t="n">
        <v>2021</v>
      </c>
      <c r="B6" s="5" t="n">
        <v>3787</v>
      </c>
    </row>
    <row r="7" spans="1:3">
      <c r="A7" s="5" t="n">
        <v>2022</v>
      </c>
      <c r="B7" s="5" t="n">
        <v>3834</v>
      </c>
    </row>
    <row r="8" spans="1:3">
      <c r="A8" s="4" t="s">
        <v>517</v>
      </c>
      <c r="B8" s="5" t="n">
        <v>7796</v>
      </c>
    </row>
    <row r="9" spans="1:3">
      <c r="A9" s="4" t="s">
        <v>134</v>
      </c>
      <c r="B9" s="5" t="n">
        <v>26435</v>
      </c>
      <c r="C9" s="6" t="n">
        <v>800</v>
      </c>
    </row>
    <row r="10" spans="1:3">
      <c r="A10" s="5" t="n">
        <v>2018</v>
      </c>
      <c r="B10" s="5" t="n">
        <v>516</v>
      </c>
    </row>
    <row r="11" spans="1:3">
      <c r="A11" s="5" t="n">
        <v>2019</v>
      </c>
      <c r="B11" s="5" t="n">
        <v>377</v>
      </c>
    </row>
    <row r="12" spans="1:3">
      <c r="A12" s="5" t="n">
        <v>2020</v>
      </c>
      <c r="B12" s="5" t="n">
        <v>176</v>
      </c>
    </row>
    <row r="13" spans="1:3">
      <c r="A13" s="4" t="s">
        <v>134</v>
      </c>
      <c r="B13" s="6" t="n">
        <v>10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25"/>
    <col customWidth="1" max="7" min="7" width="14"/>
    <col customWidth="1" max="8" min="8" width="14"/>
  </cols>
  <sheetData>
    <row r="1" spans="1:8">
      <c r="A1" s="1" t="s">
        <v>557</v>
      </c>
      <c r="B1" s="2" t="s">
        <v>558</v>
      </c>
      <c r="C1" s="2" t="s">
        <v>559</v>
      </c>
      <c r="D1" s="2" t="s">
        <v>560</v>
      </c>
      <c r="E1" s="2" t="s">
        <v>561</v>
      </c>
      <c r="F1" s="2" t="s">
        <v>2</v>
      </c>
      <c r="G1" s="2" t="s">
        <v>32</v>
      </c>
      <c r="H1" s="2" t="s">
        <v>92</v>
      </c>
    </row>
    <row r="2" spans="1:8">
      <c r="A2" s="3" t="s">
        <v>562</v>
      </c>
    </row>
    <row r="3" spans="1:8">
      <c r="A3" s="4" t="s">
        <v>563</v>
      </c>
      <c r="F3" s="8" t="n">
        <v>18.04</v>
      </c>
    </row>
    <row r="4" spans="1:8">
      <c r="A4" s="4" t="s">
        <v>564</v>
      </c>
      <c r="F4" s="5" t="n">
        <v>13277000</v>
      </c>
    </row>
    <row r="5" spans="1:8">
      <c r="A5" s="4" t="s">
        <v>149</v>
      </c>
      <c r="F5" s="6" t="n">
        <v>9693</v>
      </c>
      <c r="G5" s="6" t="n">
        <v>6484</v>
      </c>
      <c r="H5" s="6" t="n">
        <v>5514</v>
      </c>
    </row>
    <row r="6" spans="1:8">
      <c r="A6" s="4" t="s">
        <v>565</v>
      </c>
    </row>
    <row r="7" spans="1:8">
      <c r="A7" s="3" t="s">
        <v>562</v>
      </c>
    </row>
    <row r="8" spans="1:8">
      <c r="A8" s="4" t="s">
        <v>566</v>
      </c>
      <c r="C8" s="4" t="s">
        <v>411</v>
      </c>
    </row>
    <row r="9" spans="1:8">
      <c r="A9" s="4" t="s">
        <v>567</v>
      </c>
      <c r="F9" s="4" t="s">
        <v>568</v>
      </c>
    </row>
    <row r="10" spans="1:8">
      <c r="A10" s="4" t="s">
        <v>569</v>
      </c>
      <c r="F10" s="8" t="n">
        <v>4.89</v>
      </c>
      <c r="G10" s="8" t="n">
        <v>2.74</v>
      </c>
    </row>
    <row r="11" spans="1:8">
      <c r="A11" s="4" t="s">
        <v>570</v>
      </c>
      <c r="F11" s="5" t="n">
        <v>1243000</v>
      </c>
      <c r="G11" s="5" t="n">
        <v>1500000</v>
      </c>
      <c r="H11" s="5" t="n">
        <v>0</v>
      </c>
    </row>
    <row r="12" spans="1:8">
      <c r="A12" s="4" t="s">
        <v>571</v>
      </c>
      <c r="F12" s="8" t="n">
        <v>13.66</v>
      </c>
      <c r="G12" s="8" t="n">
        <v>6.95</v>
      </c>
    </row>
    <row r="13" spans="1:8">
      <c r="A13" s="4" t="s">
        <v>572</v>
      </c>
      <c r="F13" s="6" t="n">
        <v>2200</v>
      </c>
      <c r="G13" s="6" t="n">
        <v>4300</v>
      </c>
      <c r="H13" s="6" t="n">
        <v>3700</v>
      </c>
    </row>
    <row r="14" spans="1:8">
      <c r="A14" s="4" t="s">
        <v>573</v>
      </c>
      <c r="F14" s="6" t="n">
        <v>7100</v>
      </c>
    </row>
    <row r="15" spans="1:8">
      <c r="A15" s="4" t="s">
        <v>574</v>
      </c>
    </row>
    <row r="16" spans="1:8">
      <c r="A16" s="3" t="s">
        <v>562</v>
      </c>
    </row>
    <row r="17" spans="1:8">
      <c r="A17" s="4" t="s">
        <v>575</v>
      </c>
      <c r="E17" s="4" t="s">
        <v>443</v>
      </c>
    </row>
    <row r="18" spans="1:8">
      <c r="A18" s="4" t="s">
        <v>576</v>
      </c>
      <c r="F18" s="5" t="n">
        <v>400000</v>
      </c>
    </row>
    <row r="19" spans="1:8">
      <c r="A19" s="4" t="s">
        <v>577</v>
      </c>
    </row>
    <row r="20" spans="1:8">
      <c r="A20" s="3" t="s">
        <v>562</v>
      </c>
    </row>
    <row r="21" spans="1:8">
      <c r="A21" s="4" t="s">
        <v>575</v>
      </c>
      <c r="D21" s="4" t="s">
        <v>447</v>
      </c>
    </row>
    <row r="22" spans="1:8">
      <c r="A22" s="4" t="s">
        <v>576</v>
      </c>
      <c r="D22" s="5" t="n">
        <v>200000</v>
      </c>
    </row>
    <row r="23" spans="1:8">
      <c r="A23" s="4" t="s">
        <v>578</v>
      </c>
      <c r="D23" s="4" t="s">
        <v>579</v>
      </c>
    </row>
    <row r="24" spans="1:8">
      <c r="A24" s="4" t="s">
        <v>580</v>
      </c>
    </row>
    <row r="25" spans="1:8">
      <c r="A25" s="3" t="s">
        <v>562</v>
      </c>
    </row>
    <row r="26" spans="1:8">
      <c r="A26" s="4" t="s">
        <v>576</v>
      </c>
      <c r="F26" s="5" t="n">
        <v>1179000</v>
      </c>
      <c r="H26" s="5" t="n">
        <v>0</v>
      </c>
    </row>
    <row r="27" spans="1:8">
      <c r="A27" s="4" t="s">
        <v>569</v>
      </c>
      <c r="F27" s="8" t="n">
        <v>10.58</v>
      </c>
      <c r="G27" s="8" t="n">
        <v>7.08</v>
      </c>
    </row>
    <row r="28" spans="1:8">
      <c r="A28" s="4" t="s">
        <v>567</v>
      </c>
      <c r="F28" s="4" t="s">
        <v>581</v>
      </c>
    </row>
    <row r="29" spans="1:8">
      <c r="A29" s="4" t="s">
        <v>582</v>
      </c>
      <c r="F29" s="7" t="n">
        <v>0.001</v>
      </c>
    </row>
    <row r="30" spans="1:8">
      <c r="A30" s="4" t="s">
        <v>569</v>
      </c>
      <c r="F30" s="8" t="n">
        <v>7.66</v>
      </c>
      <c r="G30" s="8" t="n">
        <v>7.29</v>
      </c>
    </row>
    <row r="31" spans="1:8">
      <c r="A31" s="4" t="s">
        <v>583</v>
      </c>
      <c r="F31" s="6" t="n">
        <v>8100</v>
      </c>
      <c r="G31" s="6" t="n">
        <v>3600</v>
      </c>
    </row>
    <row r="32" spans="1:8">
      <c r="A32" s="4" t="s">
        <v>573</v>
      </c>
      <c r="F32" s="5" t="n">
        <v>14500</v>
      </c>
    </row>
    <row r="33" spans="1:8">
      <c r="A33" s="4" t="s">
        <v>584</v>
      </c>
    </row>
    <row r="34" spans="1:8">
      <c r="A34" s="3" t="s">
        <v>562</v>
      </c>
    </row>
    <row r="35" spans="1:8">
      <c r="A35" s="4" t="s">
        <v>585</v>
      </c>
      <c r="F35" s="6" t="n">
        <v>16100</v>
      </c>
      <c r="G35" s="6" t="n">
        <v>5800</v>
      </c>
      <c r="H35" s="6" t="n">
        <v>2900</v>
      </c>
    </row>
    <row r="36" spans="1:8">
      <c r="A36" s="4" t="s">
        <v>586</v>
      </c>
    </row>
    <row r="37" spans="1:8">
      <c r="A37" s="3" t="s">
        <v>562</v>
      </c>
    </row>
    <row r="38" spans="1:8">
      <c r="A38" s="4" t="s">
        <v>576</v>
      </c>
      <c r="F38" s="5" t="n">
        <v>600000</v>
      </c>
    </row>
    <row r="39" spans="1:8">
      <c r="A39" s="4" t="s">
        <v>587</v>
      </c>
    </row>
    <row r="40" spans="1:8">
      <c r="A40" s="3" t="s">
        <v>562</v>
      </c>
    </row>
    <row r="41" spans="1:8">
      <c r="A41" s="4" t="s">
        <v>575</v>
      </c>
      <c r="C41" s="4" t="s">
        <v>588</v>
      </c>
    </row>
    <row r="42" spans="1:8">
      <c r="A42" s="4" t="s">
        <v>589</v>
      </c>
    </row>
    <row r="43" spans="1:8">
      <c r="A43" s="3" t="s">
        <v>562</v>
      </c>
    </row>
    <row r="44" spans="1:8">
      <c r="A44" s="4" t="s">
        <v>590</v>
      </c>
      <c r="C44" s="5" t="n">
        <v>4567500</v>
      </c>
    </row>
    <row r="45" spans="1:8">
      <c r="A45" s="4" t="s">
        <v>591</v>
      </c>
    </row>
    <row r="46" spans="1:8">
      <c r="A46" s="3" t="s">
        <v>562</v>
      </c>
    </row>
    <row r="47" spans="1:8">
      <c r="A47" s="4" t="s">
        <v>575</v>
      </c>
      <c r="B47" s="4" t="s">
        <v>588</v>
      </c>
    </row>
    <row r="48" spans="1:8">
      <c r="A48" s="4" t="s">
        <v>564</v>
      </c>
      <c r="F48" s="5" t="n">
        <v>2154000</v>
      </c>
    </row>
    <row r="49" spans="1:8">
      <c r="A49" s="4" t="s">
        <v>592</v>
      </c>
    </row>
    <row r="50" spans="1:8">
      <c r="A50" s="3" t="s">
        <v>562</v>
      </c>
    </row>
    <row r="51" spans="1:8">
      <c r="A51" s="4" t="s">
        <v>590</v>
      </c>
      <c r="B51" s="5" t="n">
        <v>4112048</v>
      </c>
    </row>
    <row r="52" spans="1:8">
      <c r="A52" s="4" t="s">
        <v>566</v>
      </c>
      <c r="B52" s="4" t="s">
        <v>411</v>
      </c>
    </row>
    <row r="53" spans="1:8">
      <c r="A53" s="4" t="s">
        <v>593</v>
      </c>
      <c r="B53" s="4" t="s">
        <v>594</v>
      </c>
    </row>
    <row r="54" spans="1:8">
      <c r="A54" s="4" t="s">
        <v>595</v>
      </c>
    </row>
    <row r="55" spans="1:8">
      <c r="A55" s="3" t="s">
        <v>562</v>
      </c>
    </row>
    <row r="56" spans="1:8">
      <c r="A56" s="4" t="s">
        <v>569</v>
      </c>
      <c r="D56" s="8" t="n">
        <v>11.18</v>
      </c>
    </row>
    <row r="57" spans="1:8">
      <c r="A57" s="4" t="s">
        <v>567</v>
      </c>
      <c r="D57" s="4" t="s">
        <v>596</v>
      </c>
    </row>
    <row r="58" spans="1:8">
      <c r="A58" s="4" t="s">
        <v>597</v>
      </c>
    </row>
    <row r="59" spans="1:8">
      <c r="A59" s="3" t="s">
        <v>562</v>
      </c>
    </row>
    <row r="60" spans="1:8">
      <c r="A60" s="4" t="s">
        <v>569</v>
      </c>
      <c r="D60" s="8" t="n">
        <v>12.2</v>
      </c>
    </row>
    <row r="61" spans="1:8">
      <c r="A61" s="4" t="s">
        <v>567</v>
      </c>
      <c r="D61" s="4" t="s">
        <v>598</v>
      </c>
    </row>
    <row r="62" spans="1:8">
      <c r="A62" s="4" t="s">
        <v>599</v>
      </c>
    </row>
    <row r="63" spans="1:8">
      <c r="A63" s="3" t="s">
        <v>562</v>
      </c>
    </row>
    <row r="64" spans="1:8">
      <c r="A64" s="4" t="s">
        <v>590</v>
      </c>
      <c r="F64" s="5" t="n">
        <v>5002935</v>
      </c>
    </row>
    <row r="65" spans="1:8">
      <c r="A65" s="4" t="s">
        <v>600</v>
      </c>
    </row>
    <row r="66" spans="1:8">
      <c r="A66" s="3" t="s">
        <v>562</v>
      </c>
    </row>
    <row r="67" spans="1:8">
      <c r="A67" s="4" t="s">
        <v>601</v>
      </c>
      <c r="C67" s="4" t="s">
        <v>409</v>
      </c>
    </row>
    <row r="68" spans="1:8">
      <c r="A68" s="4" t="s">
        <v>602</v>
      </c>
    </row>
    <row r="69" spans="1:8">
      <c r="A69" s="3" t="s">
        <v>562</v>
      </c>
    </row>
    <row r="70" spans="1:8">
      <c r="A70" s="4" t="s">
        <v>603</v>
      </c>
      <c r="C70" s="4" t="s">
        <v>604</v>
      </c>
    </row>
    <row r="71" spans="1:8">
      <c r="A71" s="4" t="s">
        <v>605</v>
      </c>
    </row>
    <row r="72" spans="1:8">
      <c r="A72" s="3" t="s">
        <v>562</v>
      </c>
    </row>
    <row r="73" spans="1:8">
      <c r="A73" s="4" t="s">
        <v>601</v>
      </c>
      <c r="B73" s="4" t="s">
        <v>409</v>
      </c>
    </row>
    <row r="74" spans="1:8">
      <c r="A74" s="4" t="s">
        <v>606</v>
      </c>
    </row>
    <row r="75" spans="1:8">
      <c r="A75" s="3" t="s">
        <v>562</v>
      </c>
    </row>
    <row r="76" spans="1:8">
      <c r="A76" s="4" t="s">
        <v>603</v>
      </c>
      <c r="B76" s="4" t="s">
        <v>604</v>
      </c>
    </row>
    <row r="77" spans="1:8">
      <c r="A77" s="4" t="s">
        <v>607</v>
      </c>
    </row>
    <row r="78" spans="1:8">
      <c r="A78" s="3" t="s">
        <v>562</v>
      </c>
    </row>
    <row r="79" spans="1:8">
      <c r="A79" s="4" t="s">
        <v>601</v>
      </c>
      <c r="C79" s="4" t="s">
        <v>443</v>
      </c>
    </row>
    <row r="80" spans="1:8">
      <c r="A80" s="4" t="s">
        <v>608</v>
      </c>
    </row>
    <row r="81" spans="1:8">
      <c r="A81" s="3" t="s">
        <v>562</v>
      </c>
    </row>
    <row r="82" spans="1:8">
      <c r="A82" s="4" t="s">
        <v>603</v>
      </c>
      <c r="C82" s="4" t="s">
        <v>609</v>
      </c>
    </row>
    <row r="83" spans="1:8">
      <c r="A83" s="4" t="s">
        <v>601</v>
      </c>
      <c r="B83" s="4" t="s">
        <v>443</v>
      </c>
    </row>
    <row r="84" spans="1:8">
      <c r="A84" s="4" t="s">
        <v>610</v>
      </c>
    </row>
    <row r="85" spans="1:8">
      <c r="A85" s="3" t="s">
        <v>562</v>
      </c>
    </row>
    <row r="86" spans="1:8">
      <c r="A86" s="4" t="s">
        <v>603</v>
      </c>
      <c r="B86" s="4" t="s">
        <v>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92</v>
      </c>
    </row>
    <row r="3" spans="1:4">
      <c r="A3" s="3" t="s">
        <v>612</v>
      </c>
    </row>
    <row r="4" spans="1:4">
      <c r="A4" s="4" t="s">
        <v>149</v>
      </c>
      <c r="B4" s="6" t="n">
        <v>9693</v>
      </c>
      <c r="C4" s="6" t="n">
        <v>6484</v>
      </c>
      <c r="D4" s="6" t="n">
        <v>5514</v>
      </c>
    </row>
    <row r="5" spans="1:4">
      <c r="A5" s="4" t="s">
        <v>95</v>
      </c>
    </row>
    <row r="6" spans="1:4">
      <c r="A6" s="3" t="s">
        <v>612</v>
      </c>
    </row>
    <row r="7" spans="1:4">
      <c r="A7" s="4" t="s">
        <v>149</v>
      </c>
      <c r="B7" s="5" t="n">
        <v>396</v>
      </c>
      <c r="C7" s="5" t="n">
        <v>316</v>
      </c>
      <c r="D7" s="5" t="n">
        <v>236</v>
      </c>
    </row>
    <row r="8" spans="1:4">
      <c r="A8" s="4" t="s">
        <v>97</v>
      </c>
    </row>
    <row r="9" spans="1:4">
      <c r="A9" s="3" t="s">
        <v>612</v>
      </c>
    </row>
    <row r="10" spans="1:4">
      <c r="A10" s="4" t="s">
        <v>149</v>
      </c>
      <c r="B10" s="5" t="n">
        <v>1216</v>
      </c>
      <c r="C10" s="5" t="n">
        <v>898</v>
      </c>
      <c r="D10" s="5" t="n">
        <v>813</v>
      </c>
    </row>
    <row r="11" spans="1:4">
      <c r="A11" s="4" t="s">
        <v>98</v>
      </c>
    </row>
    <row r="12" spans="1:4">
      <c r="A12" s="3" t="s">
        <v>612</v>
      </c>
    </row>
    <row r="13" spans="1:4">
      <c r="A13" s="4" t="s">
        <v>149</v>
      </c>
      <c r="B13" s="5" t="n">
        <v>1771</v>
      </c>
      <c r="C13" s="5" t="n">
        <v>1103</v>
      </c>
      <c r="D13" s="5" t="n">
        <v>760</v>
      </c>
    </row>
    <row r="14" spans="1:4">
      <c r="A14" s="4" t="s">
        <v>99</v>
      </c>
    </row>
    <row r="15" spans="1:4">
      <c r="A15" s="3" t="s">
        <v>612</v>
      </c>
    </row>
    <row r="16" spans="1:4">
      <c r="A16" s="4" t="s">
        <v>149</v>
      </c>
      <c r="B16" s="5" t="n">
        <v>6310</v>
      </c>
      <c r="C16" s="5" t="n">
        <v>4153</v>
      </c>
      <c r="D16" s="5" t="n">
        <v>3116</v>
      </c>
    </row>
    <row r="17" spans="1:4">
      <c r="A17" s="4" t="s">
        <v>613</v>
      </c>
    </row>
    <row r="18" spans="1:4">
      <c r="A18" s="3" t="s">
        <v>612</v>
      </c>
    </row>
    <row r="19" spans="1:4">
      <c r="A19" s="4" t="s">
        <v>149</v>
      </c>
      <c r="B19" s="6" t="n">
        <v>0</v>
      </c>
      <c r="C19" s="6" t="n">
        <v>14</v>
      </c>
      <c r="D19" s="6" t="n">
        <v>5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7"/>
    <col customWidth="1" max="3" min="3" width="17"/>
  </cols>
  <sheetData>
    <row r="1" spans="1:3">
      <c r="A1" s="1" t="s">
        <v>614</v>
      </c>
      <c r="B1" s="2" t="s">
        <v>1</v>
      </c>
    </row>
    <row r="2" spans="1:3">
      <c r="B2" s="2" t="s">
        <v>2</v>
      </c>
      <c r="C2" s="2" t="s">
        <v>32</v>
      </c>
    </row>
    <row r="3" spans="1:3">
      <c r="A3" s="3" t="s">
        <v>234</v>
      </c>
    </row>
    <row r="4" spans="1:3">
      <c r="A4" s="4" t="s">
        <v>615</v>
      </c>
      <c r="B4" s="4" t="s">
        <v>616</v>
      </c>
      <c r="C4" s="4" t="s">
        <v>617</v>
      </c>
    </row>
    <row r="5" spans="1:3">
      <c r="A5" s="4" t="s">
        <v>618</v>
      </c>
      <c r="B5" s="4" t="s">
        <v>619</v>
      </c>
      <c r="C5" s="4" t="s">
        <v>620</v>
      </c>
    </row>
    <row r="6" spans="1:3">
      <c r="A6" s="4" t="s">
        <v>621</v>
      </c>
      <c r="B6" s="4" t="s">
        <v>622</v>
      </c>
      <c r="C6" s="4" t="s">
        <v>622</v>
      </c>
    </row>
    <row r="7" spans="1:3">
      <c r="A7" s="4" t="s">
        <v>623</v>
      </c>
      <c r="B7" s="4" t="s">
        <v>624</v>
      </c>
      <c r="C7" s="4" t="s">
        <v>625</v>
      </c>
    </row>
    <row r="8" spans="1:3">
      <c r="A8" s="4" t="s">
        <v>626</v>
      </c>
      <c r="B8" s="4" t="s">
        <v>627</v>
      </c>
      <c r="C8" s="4" t="s">
        <v>628</v>
      </c>
    </row>
    <row r="9" spans="1:3">
      <c r="A9" s="4" t="s">
        <v>403</v>
      </c>
      <c r="B9" s="4" t="s">
        <v>404</v>
      </c>
      <c r="C9" s="4" t="s">
        <v>4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29</v>
      </c>
      <c r="B1" s="2" t="s">
        <v>1</v>
      </c>
    </row>
    <row r="2" spans="1:4">
      <c r="B2" s="2" t="s">
        <v>2</v>
      </c>
      <c r="C2" s="2" t="s">
        <v>32</v>
      </c>
      <c r="D2" s="2" t="s">
        <v>92</v>
      </c>
    </row>
    <row r="3" spans="1:4">
      <c r="A3" s="4" t="s">
        <v>565</v>
      </c>
    </row>
    <row r="4" spans="1:4">
      <c r="A4" s="3" t="s">
        <v>630</v>
      </c>
    </row>
    <row r="5" spans="1:4">
      <c r="A5" s="4" t="s">
        <v>631</v>
      </c>
      <c r="B5" s="5" t="n">
        <v>4312000</v>
      </c>
    </row>
    <row r="6" spans="1:4">
      <c r="A6" s="4" t="s">
        <v>632</v>
      </c>
      <c r="B6" s="5" t="n">
        <v>1243000</v>
      </c>
      <c r="C6" s="5" t="n">
        <v>1500000</v>
      </c>
      <c r="D6" s="5" t="n">
        <v>0</v>
      </c>
    </row>
    <row r="7" spans="1:4">
      <c r="A7" s="4" t="s">
        <v>633</v>
      </c>
      <c r="B7" s="5" t="n">
        <v>-841000</v>
      </c>
    </row>
    <row r="8" spans="1:4">
      <c r="A8" s="4" t="s">
        <v>634</v>
      </c>
      <c r="B8" s="5" t="n">
        <v>-228000</v>
      </c>
    </row>
    <row r="9" spans="1:4">
      <c r="A9" s="4" t="s">
        <v>635</v>
      </c>
      <c r="B9" s="5" t="n">
        <v>4486000</v>
      </c>
      <c r="C9" s="5" t="n">
        <v>4312000</v>
      </c>
    </row>
    <row r="10" spans="1:4">
      <c r="A10" s="4" t="s">
        <v>636</v>
      </c>
      <c r="B10" s="5" t="n">
        <v>2657000</v>
      </c>
    </row>
    <row r="11" spans="1:4">
      <c r="A11" s="3" t="s">
        <v>637</v>
      </c>
    </row>
    <row r="12" spans="1:4">
      <c r="A12" s="4" t="s">
        <v>638</v>
      </c>
      <c r="B12" s="4" t="s">
        <v>639</v>
      </c>
      <c r="C12" s="4" t="s">
        <v>640</v>
      </c>
    </row>
    <row r="13" spans="1:4">
      <c r="A13" s="4" t="s">
        <v>641</v>
      </c>
      <c r="B13" s="4" t="s">
        <v>642</v>
      </c>
    </row>
    <row r="14" spans="1:4">
      <c r="A14" s="3" t="s">
        <v>643</v>
      </c>
    </row>
    <row r="15" spans="1:4">
      <c r="A15" s="4" t="s">
        <v>644</v>
      </c>
      <c r="B15" s="8" t="n">
        <v>6.64</v>
      </c>
    </row>
    <row r="16" spans="1:4">
      <c r="A16" s="4" t="s">
        <v>645</v>
      </c>
      <c r="B16" s="9" t="n">
        <v>13.66</v>
      </c>
      <c r="C16" s="8" t="n">
        <v>6.95</v>
      </c>
    </row>
    <row r="17" spans="1:4">
      <c r="A17" s="4" t="s">
        <v>646</v>
      </c>
      <c r="B17" s="9" t="n">
        <v>4.65</v>
      </c>
    </row>
    <row r="18" spans="1:4">
      <c r="A18" s="4" t="s">
        <v>647</v>
      </c>
      <c r="B18" s="9" t="n">
        <v>12.61</v>
      </c>
    </row>
    <row r="19" spans="1:4">
      <c r="A19" s="4" t="s">
        <v>648</v>
      </c>
      <c r="B19" s="9" t="n">
        <v>8.65</v>
      </c>
      <c r="C19" s="8" t="n">
        <v>6.64</v>
      </c>
    </row>
    <row r="20" spans="1:4">
      <c r="A20" s="4" t="s">
        <v>649</v>
      </c>
      <c r="B20" s="8" t="n">
        <v>6.97</v>
      </c>
    </row>
    <row r="21" spans="1:4">
      <c r="A21" s="3" t="s">
        <v>650</v>
      </c>
    </row>
    <row r="22" spans="1:4">
      <c r="A22" s="4" t="s">
        <v>651</v>
      </c>
      <c r="B22" s="6" t="n">
        <v>42892</v>
      </c>
      <c r="C22" s="6" t="n">
        <v>13042</v>
      </c>
    </row>
    <row r="23" spans="1:4">
      <c r="A23" s="4" t="s">
        <v>652</v>
      </c>
      <c r="B23" s="6" t="n">
        <v>30145</v>
      </c>
    </row>
    <row r="24" spans="1:4">
      <c r="A24" s="3" t="s">
        <v>653</v>
      </c>
    </row>
    <row r="25" spans="1:4">
      <c r="A25" s="4" t="s">
        <v>654</v>
      </c>
      <c r="B25" s="8" t="n">
        <v>4.89</v>
      </c>
      <c r="C25" s="8" t="n">
        <v>2.74</v>
      </c>
    </row>
    <row r="26" spans="1:4">
      <c r="A26" s="4" t="s">
        <v>580</v>
      </c>
    </row>
    <row r="27" spans="1:4">
      <c r="A27" s="3" t="s">
        <v>655</v>
      </c>
    </row>
    <row r="28" spans="1:4">
      <c r="A28" s="4" t="s">
        <v>631</v>
      </c>
      <c r="B28" s="5" t="n">
        <v>1780000</v>
      </c>
    </row>
    <row r="29" spans="1:4">
      <c r="A29" s="4" t="s">
        <v>632</v>
      </c>
      <c r="B29" s="5" t="n">
        <v>1179000</v>
      </c>
      <c r="D29" s="5" t="n">
        <v>0</v>
      </c>
    </row>
    <row r="30" spans="1:4">
      <c r="A30" s="4" t="s">
        <v>656</v>
      </c>
      <c r="B30" s="5" t="n">
        <v>-554000</v>
      </c>
    </row>
    <row r="31" spans="1:4">
      <c r="A31" s="4" t="s">
        <v>647</v>
      </c>
      <c r="B31" s="5" t="n">
        <v>-555000</v>
      </c>
    </row>
    <row r="32" spans="1:4">
      <c r="A32" s="4" t="s">
        <v>635</v>
      </c>
      <c r="B32" s="5" t="n">
        <v>1850000</v>
      </c>
      <c r="C32" s="5" t="n">
        <v>1780000</v>
      </c>
    </row>
    <row r="33" spans="1:4">
      <c r="A33" s="3" t="s">
        <v>653</v>
      </c>
    </row>
    <row r="34" spans="1:4">
      <c r="A34" s="4" t="s">
        <v>644</v>
      </c>
      <c r="B34" s="8" t="n">
        <v>7.08</v>
      </c>
    </row>
    <row r="35" spans="1:4">
      <c r="A35" s="4" t="s">
        <v>645</v>
      </c>
      <c r="B35" s="9" t="n">
        <v>12.85</v>
      </c>
    </row>
    <row r="36" spans="1:4">
      <c r="A36" s="4" t="s">
        <v>654</v>
      </c>
      <c r="B36" s="9" t="n">
        <v>7.66</v>
      </c>
      <c r="C36" s="8" t="n">
        <v>7.29</v>
      </c>
    </row>
    <row r="37" spans="1:4">
      <c r="A37" s="4" t="s">
        <v>647</v>
      </c>
      <c r="B37" s="9" t="n">
        <v>7.09</v>
      </c>
    </row>
    <row r="38" spans="1:4">
      <c r="A38" s="4" t="s">
        <v>648</v>
      </c>
      <c r="B38" s="8" t="n">
        <v>10.58</v>
      </c>
      <c r="C38" s="8" t="n">
        <v>7.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562</v>
      </c>
    </row>
    <row r="3" spans="1:3">
      <c r="A3" s="4" t="s">
        <v>564</v>
      </c>
      <c r="B3" s="5" t="n">
        <v>13277</v>
      </c>
    </row>
    <row r="4" spans="1:3">
      <c r="A4" s="4" t="s">
        <v>565</v>
      </c>
    </row>
    <row r="5" spans="1:3">
      <c r="A5" s="3" t="s">
        <v>562</v>
      </c>
    </row>
    <row r="6" spans="1:3">
      <c r="A6" s="4" t="s">
        <v>658</v>
      </c>
      <c r="B6" s="5" t="n">
        <v>4486</v>
      </c>
      <c r="C6" s="5" t="n">
        <v>4312</v>
      </c>
    </row>
    <row r="7" spans="1:3">
      <c r="A7" s="4" t="s">
        <v>580</v>
      </c>
    </row>
    <row r="8" spans="1:3">
      <c r="A8" s="3" t="s">
        <v>562</v>
      </c>
    </row>
    <row r="9" spans="1:3">
      <c r="A9" s="4" t="s">
        <v>659</v>
      </c>
      <c r="B9" s="5" t="n">
        <v>1850</v>
      </c>
      <c r="C9" s="5" t="n">
        <v>1780</v>
      </c>
    </row>
    <row r="10" spans="1:3">
      <c r="A10" s="4" t="s">
        <v>135</v>
      </c>
    </row>
    <row r="11" spans="1:3">
      <c r="A11" s="3" t="s">
        <v>562</v>
      </c>
    </row>
    <row r="12" spans="1:3">
      <c r="A12" s="4" t="s">
        <v>660</v>
      </c>
      <c r="B12" s="5" t="n">
        <v>4787</v>
      </c>
    </row>
    <row r="13" spans="1:3">
      <c r="A13" s="4" t="s">
        <v>591</v>
      </c>
    </row>
    <row r="14" spans="1:3">
      <c r="A14" s="3" t="s">
        <v>562</v>
      </c>
    </row>
    <row r="15" spans="1:3">
      <c r="A15" s="4" t="s">
        <v>564</v>
      </c>
      <c r="B15" s="5" t="n">
        <v>2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92</v>
      </c>
    </row>
    <row r="3" spans="1:4">
      <c r="A3" s="3" t="s">
        <v>129</v>
      </c>
    </row>
    <row r="4" spans="1:4">
      <c r="A4" s="4" t="s">
        <v>109</v>
      </c>
      <c r="B4" s="6" t="n">
        <v>10663</v>
      </c>
      <c r="C4" s="6" t="n">
        <v>7046</v>
      </c>
      <c r="D4" s="6" t="n">
        <v>-34995</v>
      </c>
    </row>
    <row r="5" spans="1:4">
      <c r="A5" s="3" t="s">
        <v>130</v>
      </c>
    </row>
    <row r="6" spans="1:4">
      <c r="A6" s="4" t="s">
        <v>131</v>
      </c>
      <c r="B6" s="5" t="n">
        <v>849</v>
      </c>
      <c r="C6" s="5" t="n">
        <v>292</v>
      </c>
      <c r="D6" s="5" t="n">
        <v>-889</v>
      </c>
    </row>
    <row r="7" spans="1:4">
      <c r="A7" s="4" t="s">
        <v>132</v>
      </c>
      <c r="B7" s="6" t="n">
        <v>11512</v>
      </c>
      <c r="C7" s="6" t="n">
        <v>7338</v>
      </c>
      <c r="D7" s="6" t="n">
        <v>-358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62</v>
      </c>
      <c r="J1" s="2" t="s">
        <v>1</v>
      </c>
    </row>
    <row r="2" spans="1:12">
      <c r="B2" s="2" t="s">
        <v>2</v>
      </c>
      <c r="C2" s="2" t="s">
        <v>663</v>
      </c>
      <c r="D2" s="2" t="s">
        <v>560</v>
      </c>
      <c r="E2" s="2" t="s">
        <v>561</v>
      </c>
      <c r="F2" s="2" t="s">
        <v>32</v>
      </c>
      <c r="G2" s="2" t="s">
        <v>664</v>
      </c>
      <c r="H2" s="2" t="s">
        <v>665</v>
      </c>
      <c r="I2" s="2" t="s">
        <v>666</v>
      </c>
      <c r="J2" s="2" t="s">
        <v>2</v>
      </c>
      <c r="K2" s="2" t="s">
        <v>32</v>
      </c>
      <c r="L2" s="2" t="s">
        <v>92</v>
      </c>
    </row>
    <row r="3" spans="1:12">
      <c r="A3" s="3" t="s">
        <v>667</v>
      </c>
    </row>
    <row r="4" spans="1:12">
      <c r="A4" s="4" t="s">
        <v>668</v>
      </c>
      <c r="J4" s="6" t="n">
        <v>6944</v>
      </c>
      <c r="K4" s="6" t="n">
        <v>-3612</v>
      </c>
      <c r="L4" s="6" t="n">
        <v>-17879</v>
      </c>
    </row>
    <row r="5" spans="1:12">
      <c r="A5" s="4" t="s">
        <v>669</v>
      </c>
      <c r="J5" s="5" t="n">
        <v>0</v>
      </c>
      <c r="K5" s="5" t="n">
        <v>6757</v>
      </c>
      <c r="L5" s="5" t="n">
        <v>-17116</v>
      </c>
    </row>
    <row r="6" spans="1:12">
      <c r="A6" s="3" t="s">
        <v>670</v>
      </c>
    </row>
    <row r="7" spans="1:12">
      <c r="A7" s="4" t="s">
        <v>671</v>
      </c>
      <c r="J7" s="5" t="n">
        <v>3719</v>
      </c>
      <c r="K7" s="5" t="n">
        <v>0</v>
      </c>
      <c r="L7" s="5" t="n">
        <v>0</v>
      </c>
    </row>
    <row r="8" spans="1:12">
      <c r="A8" s="4" t="s">
        <v>672</v>
      </c>
      <c r="J8" s="5" t="n">
        <v>-3637</v>
      </c>
      <c r="K8" s="5" t="n">
        <v>0</v>
      </c>
      <c r="L8" s="5" t="n">
        <v>0</v>
      </c>
    </row>
    <row r="9" spans="1:12">
      <c r="A9" s="4" t="s">
        <v>673</v>
      </c>
      <c r="J9" s="5" t="n">
        <v>7026</v>
      </c>
      <c r="K9" s="5" t="n">
        <v>-3612</v>
      </c>
      <c r="L9" s="5" t="n">
        <v>-17879</v>
      </c>
    </row>
    <row r="10" spans="1:12">
      <c r="A10" s="4" t="s">
        <v>674</v>
      </c>
      <c r="J10" s="6" t="n">
        <v>0</v>
      </c>
      <c r="K10" s="6" t="n">
        <v>6757</v>
      </c>
      <c r="L10" s="6" t="n">
        <v>-17116</v>
      </c>
    </row>
    <row r="11" spans="1:12">
      <c r="A11" s="3" t="s">
        <v>675</v>
      </c>
    </row>
    <row r="12" spans="1:12">
      <c r="A12" s="4" t="s">
        <v>122</v>
      </c>
      <c r="B12" s="5" t="n">
        <v>30189</v>
      </c>
      <c r="F12" s="5" t="n">
        <v>28864000</v>
      </c>
      <c r="J12" s="5" t="n">
        <v>29680000</v>
      </c>
      <c r="K12" s="5" t="n">
        <v>30535000</v>
      </c>
      <c r="L12" s="5" t="n">
        <v>32001000</v>
      </c>
    </row>
    <row r="13" spans="1:12">
      <c r="A13" s="3" t="s">
        <v>676</v>
      </c>
    </row>
    <row r="14" spans="1:12">
      <c r="A14" s="4" t="s">
        <v>123</v>
      </c>
      <c r="B14" s="5" t="n">
        <v>33128000</v>
      </c>
      <c r="F14" s="5" t="n">
        <v>30815</v>
      </c>
      <c r="J14" s="5" t="n">
        <v>32406000</v>
      </c>
      <c r="K14" s="5" t="n">
        <v>30535000</v>
      </c>
      <c r="L14" s="5" t="n">
        <v>32001000</v>
      </c>
    </row>
    <row r="15" spans="1:12">
      <c r="A15" s="3" t="s">
        <v>114</v>
      </c>
    </row>
    <row r="16" spans="1:12">
      <c r="A16" s="4" t="s">
        <v>115</v>
      </c>
      <c r="F16" s="8" t="n">
        <v>0.13</v>
      </c>
      <c r="G16" s="8" t="n">
        <v>-0.14</v>
      </c>
      <c r="H16" s="8" t="n">
        <v>-0.11</v>
      </c>
      <c r="I16" s="8" t="n">
        <v>-0.03</v>
      </c>
      <c r="J16" s="8" t="n">
        <v>0.23</v>
      </c>
      <c r="K16" s="8" t="n">
        <v>-0.12</v>
      </c>
      <c r="L16" s="8" t="n">
        <v>-0.5600000000000001</v>
      </c>
    </row>
    <row r="17" spans="1:12">
      <c r="A17" s="4" t="s">
        <v>677</v>
      </c>
      <c r="J17" s="5" t="n">
        <v>0</v>
      </c>
      <c r="K17" s="9" t="n">
        <v>0.22</v>
      </c>
      <c r="L17" s="9" t="n">
        <v>-0.53</v>
      </c>
    </row>
    <row r="18" spans="1:12">
      <c r="A18" s="4" t="s">
        <v>117</v>
      </c>
      <c r="B18" s="8" t="n">
        <v>0.21</v>
      </c>
      <c r="C18" s="8" t="n">
        <v>-0.01</v>
      </c>
      <c r="D18" s="8" t="n">
        <v>0.03</v>
      </c>
      <c r="E18" s="8" t="n">
        <v>0.01</v>
      </c>
      <c r="F18" s="9" t="n">
        <v>0.13</v>
      </c>
      <c r="G18" s="9" t="n">
        <v>-0.14</v>
      </c>
      <c r="H18" s="9" t="n">
        <v>-0.11</v>
      </c>
      <c r="I18" s="9" t="n">
        <v>0.21</v>
      </c>
      <c r="J18" s="9" t="n">
        <v>0.23</v>
      </c>
      <c r="K18" s="9" t="n">
        <v>0.1</v>
      </c>
      <c r="L18" s="9" t="n">
        <v>-1.09</v>
      </c>
    </row>
    <row r="19" spans="1:12">
      <c r="A19" s="3" t="s">
        <v>118</v>
      </c>
    </row>
    <row r="20" spans="1:12">
      <c r="A20" s="4" t="s">
        <v>115</v>
      </c>
      <c r="F20" s="9" t="n">
        <v>0.12</v>
      </c>
      <c r="G20" s="9" t="n">
        <v>-0.14</v>
      </c>
      <c r="H20" s="9" t="n">
        <v>-0.11</v>
      </c>
      <c r="I20" s="9" t="n">
        <v>-0.03</v>
      </c>
      <c r="J20" s="9" t="n">
        <v>0.22</v>
      </c>
      <c r="K20" s="9" t="n">
        <v>-0.12</v>
      </c>
      <c r="L20" s="9" t="n">
        <v>-0.5600000000000001</v>
      </c>
    </row>
    <row r="21" spans="1:12">
      <c r="A21" s="4" t="s">
        <v>677</v>
      </c>
      <c r="J21" s="5" t="n">
        <v>0</v>
      </c>
      <c r="K21" s="9" t="n">
        <v>0.22</v>
      </c>
      <c r="L21" s="9" t="n">
        <v>-0.53</v>
      </c>
    </row>
    <row r="22" spans="1:12">
      <c r="A22" s="4" t="s">
        <v>120</v>
      </c>
      <c r="B22" s="8" t="n">
        <v>0.19</v>
      </c>
      <c r="C22" s="8" t="n">
        <v>-0.01</v>
      </c>
      <c r="D22" s="8" t="n">
        <v>0.03</v>
      </c>
      <c r="E22" s="8" t="n">
        <v>0.01</v>
      </c>
      <c r="F22" s="8" t="n">
        <v>0.12</v>
      </c>
      <c r="G22" s="8" t="n">
        <v>-0.14</v>
      </c>
      <c r="H22" s="8" t="n">
        <v>-0.11</v>
      </c>
      <c r="I22" s="8" t="n">
        <v>0.21</v>
      </c>
      <c r="J22" s="8" t="n">
        <v>0.22</v>
      </c>
      <c r="K22" s="8" t="n">
        <v>0.1</v>
      </c>
      <c r="L22" s="8" t="n">
        <v>-1.09</v>
      </c>
    </row>
    <row r="23" spans="1:12">
      <c r="A23" s="4" t="s">
        <v>565</v>
      </c>
    </row>
    <row r="24" spans="1:12">
      <c r="A24" s="3" t="s">
        <v>676</v>
      </c>
    </row>
    <row r="25" spans="1:12">
      <c r="A25" s="4" t="s">
        <v>678</v>
      </c>
      <c r="J25" s="5" t="n">
        <v>1941000</v>
      </c>
      <c r="K25" s="5" t="n">
        <v>0</v>
      </c>
      <c r="L25" s="5" t="n">
        <v>0</v>
      </c>
    </row>
    <row r="26" spans="1:12">
      <c r="A26" s="4" t="s">
        <v>580</v>
      </c>
    </row>
    <row r="27" spans="1:12">
      <c r="A27" s="3" t="s">
        <v>676</v>
      </c>
    </row>
    <row r="28" spans="1:12">
      <c r="A28" s="4" t="s">
        <v>678</v>
      </c>
      <c r="J28" s="5" t="n">
        <v>785000</v>
      </c>
      <c r="K28" s="5" t="n">
        <v>0</v>
      </c>
      <c r="L28" s="5"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92</v>
      </c>
    </row>
    <row r="3" spans="1:4">
      <c r="A3" s="4" t="s">
        <v>680</v>
      </c>
    </row>
    <row r="4" spans="1:4">
      <c r="A4" s="3" t="s">
        <v>681</v>
      </c>
    </row>
    <row r="5" spans="1:4">
      <c r="A5" s="4" t="s">
        <v>682</v>
      </c>
      <c r="B5" s="5" t="n">
        <v>1365</v>
      </c>
      <c r="C5" s="5" t="n">
        <v>4312</v>
      </c>
      <c r="D5" s="5" t="n">
        <v>3482</v>
      </c>
    </row>
    <row r="6" spans="1:4">
      <c r="A6" s="4" t="s">
        <v>580</v>
      </c>
    </row>
    <row r="7" spans="1:4">
      <c r="A7" s="3" t="s">
        <v>681</v>
      </c>
    </row>
    <row r="8" spans="1:4">
      <c r="A8" s="4" t="s">
        <v>682</v>
      </c>
      <c r="B8" s="5" t="n">
        <v>140</v>
      </c>
      <c r="C8" s="5" t="n">
        <v>1780</v>
      </c>
      <c r="D8" s="5" t="n">
        <v>1306</v>
      </c>
    </row>
    <row r="9" spans="1:4">
      <c r="A9" s="4" t="s">
        <v>67</v>
      </c>
    </row>
    <row r="10" spans="1:4">
      <c r="A10" s="3" t="s">
        <v>681</v>
      </c>
    </row>
    <row r="11" spans="1:4">
      <c r="A11" s="4" t="s">
        <v>682</v>
      </c>
      <c r="B11" s="5" t="n">
        <v>4787</v>
      </c>
      <c r="C11" s="5" t="n">
        <v>4539</v>
      </c>
      <c r="D11"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4" t="s">
        <v>685</v>
      </c>
      <c r="B3" s="5" t="n">
        <v>46350</v>
      </c>
      <c r="C3" s="5" t="n">
        <v>46350</v>
      </c>
    </row>
    <row r="4" spans="1:3">
      <c r="A4" s="4" t="s">
        <v>686</v>
      </c>
      <c r="B4" s="5" t="n">
        <v>46350</v>
      </c>
      <c r="C4" s="5" t="n">
        <v>46350</v>
      </c>
    </row>
    <row r="5" spans="1:3">
      <c r="A5" s="4" t="s">
        <v>687</v>
      </c>
      <c r="B5" s="5" t="n">
        <v>46350</v>
      </c>
      <c r="C5" s="5" t="n">
        <v>46350</v>
      </c>
    </row>
    <row r="6" spans="1:3">
      <c r="A6" s="4" t="s">
        <v>688</v>
      </c>
      <c r="B6" s="6" t="n">
        <v>67424</v>
      </c>
      <c r="C6" s="6" t="n">
        <v>67763</v>
      </c>
    </row>
    <row r="7" spans="1:3">
      <c r="A7" s="4" t="s">
        <v>689</v>
      </c>
      <c r="B7" s="6" t="n">
        <v>50259</v>
      </c>
      <c r="C7" s="6" t="n">
        <v>47660</v>
      </c>
    </row>
    <row r="8" spans="1:3">
      <c r="A8" s="4" t="s">
        <v>690</v>
      </c>
      <c r="B8" s="5" t="n">
        <v>6421369</v>
      </c>
      <c r="C8" s="5" t="n">
        <v>6453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5"/>
  </cols>
  <sheetData>
    <row r="1" spans="1:2">
      <c r="A1" s="1" t="s">
        <v>691</v>
      </c>
      <c r="B1" s="2" t="s">
        <v>692</v>
      </c>
    </row>
    <row r="2" spans="1:2">
      <c r="A2" s="3" t="s">
        <v>684</v>
      </c>
    </row>
    <row r="3" spans="1:2">
      <c r="A3" s="4" t="s">
        <v>693</v>
      </c>
      <c r="B3" s="5" t="n">
        <v>46400</v>
      </c>
    </row>
    <row r="4" spans="1:2">
      <c r="A4" s="4" t="s">
        <v>80</v>
      </c>
      <c r="B4" s="7" t="n">
        <v>0.001</v>
      </c>
    </row>
    <row r="5" spans="1:2">
      <c r="A5" s="4" t="s">
        <v>694</v>
      </c>
      <c r="B5" s="11" t="n">
        <v>46.4</v>
      </c>
    </row>
    <row r="6" spans="1:2">
      <c r="A6" s="4" t="s">
        <v>695</v>
      </c>
      <c r="B6" s="6" t="n">
        <v>1000</v>
      </c>
    </row>
    <row r="7" spans="1:2">
      <c r="A7" s="4" t="s">
        <v>696</v>
      </c>
      <c r="B7" s="11" t="n">
        <v>2.1</v>
      </c>
    </row>
    <row r="8" spans="1:2">
      <c r="A8" s="4" t="s">
        <v>697</v>
      </c>
      <c r="B8" s="12" t="n">
        <v>0.5</v>
      </c>
    </row>
    <row r="9" spans="1:2">
      <c r="A9" s="4" t="s">
        <v>414</v>
      </c>
      <c r="B9" s="4" t="s">
        <v>415</v>
      </c>
    </row>
    <row r="10" spans="1:2">
      <c r="A10" s="4" t="s">
        <v>698</v>
      </c>
      <c r="B10" s="6" t="n">
        <v>1000</v>
      </c>
    </row>
    <row r="11" spans="1:2">
      <c r="A11" s="4" t="s">
        <v>699</v>
      </c>
      <c r="B11" s="8" t="n">
        <v>10.5</v>
      </c>
    </row>
    <row r="12" spans="1:2">
      <c r="A12" s="4" t="s">
        <v>700</v>
      </c>
      <c r="B12" s="12" t="n">
        <v>1.5</v>
      </c>
    </row>
    <row r="13" spans="1:2">
      <c r="A13" s="4" t="s">
        <v>701</v>
      </c>
      <c r="B13" s="4" t="s">
        <v>702</v>
      </c>
    </row>
    <row r="14" spans="1:2">
      <c r="A14" s="4" t="s">
        <v>703</v>
      </c>
      <c r="B14" s="4" t="s">
        <v>704</v>
      </c>
    </row>
    <row r="15" spans="1:2">
      <c r="A15" s="4" t="s">
        <v>705</v>
      </c>
      <c r="B15" s="5" t="n">
        <v>1</v>
      </c>
    </row>
    <row r="16" spans="1:2">
      <c r="A16" s="4" t="s">
        <v>706</v>
      </c>
      <c r="B16" s="4" t="s">
        <v>7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92</v>
      </c>
    </row>
    <row r="3" spans="1:4">
      <c r="A3" s="3" t="s">
        <v>709</v>
      </c>
    </row>
    <row r="4" spans="1:4">
      <c r="A4" s="4" t="s">
        <v>710</v>
      </c>
      <c r="B4" s="6" t="n">
        <v>4457</v>
      </c>
      <c r="C4" s="6" t="n">
        <v>721</v>
      </c>
      <c r="D4" s="6" t="n">
        <v>-13318</v>
      </c>
    </row>
    <row r="5" spans="1:4">
      <c r="A5" s="4" t="s">
        <v>711</v>
      </c>
      <c r="B5" s="5" t="n">
        <v>3700</v>
      </c>
      <c r="C5" s="5" t="n">
        <v>-154</v>
      </c>
      <c r="D5" s="5" t="n">
        <v>-3340</v>
      </c>
    </row>
    <row r="6" spans="1:4">
      <c r="A6" s="4" t="s">
        <v>105</v>
      </c>
      <c r="B6" s="6" t="n">
        <v>8157</v>
      </c>
      <c r="C6" s="6" t="n">
        <v>567</v>
      </c>
      <c r="D6" s="6" t="n">
        <v>-166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92</v>
      </c>
    </row>
    <row r="3" spans="1:4">
      <c r="A3" s="3" t="s">
        <v>713</v>
      </c>
    </row>
    <row r="4" spans="1:4">
      <c r="A4" s="4" t="s">
        <v>714</v>
      </c>
      <c r="B4" s="6" t="n">
        <v>0</v>
      </c>
      <c r="C4" s="6" t="n">
        <v>0</v>
      </c>
      <c r="D4" s="6" t="n">
        <v>0</v>
      </c>
    </row>
    <row r="5" spans="1:4">
      <c r="A5" s="4" t="s">
        <v>715</v>
      </c>
      <c r="B5" s="5" t="n">
        <v>137</v>
      </c>
      <c r="C5" s="5" t="n">
        <v>88</v>
      </c>
      <c r="D5" s="5" t="n">
        <v>94</v>
      </c>
    </row>
    <row r="6" spans="1:4">
      <c r="A6" s="4" t="s">
        <v>711</v>
      </c>
      <c r="B6" s="5" t="n">
        <v>340</v>
      </c>
      <c r="C6" s="5" t="n">
        <v>85</v>
      </c>
      <c r="D6" s="5" t="n">
        <v>33</v>
      </c>
    </row>
    <row r="7" spans="1:4">
      <c r="A7" s="4" t="s">
        <v>716</v>
      </c>
      <c r="B7" s="5" t="n">
        <v>477</v>
      </c>
      <c r="C7" s="5" t="n">
        <v>173</v>
      </c>
      <c r="D7" s="5" t="n">
        <v>127</v>
      </c>
    </row>
    <row r="8" spans="1:4">
      <c r="A8" s="3" t="s">
        <v>717</v>
      </c>
    </row>
    <row r="9" spans="1:4">
      <c r="A9" s="4" t="s">
        <v>714</v>
      </c>
      <c r="B9" s="5" t="n">
        <v>-3136</v>
      </c>
      <c r="C9" s="5" t="n">
        <v>894</v>
      </c>
      <c r="D9" s="5" t="n">
        <v>883</v>
      </c>
    </row>
    <row r="10" spans="1:4">
      <c r="A10" s="4" t="s">
        <v>715</v>
      </c>
      <c r="B10" s="5" t="n">
        <v>153</v>
      </c>
      <c r="C10" s="5" t="n">
        <v>216</v>
      </c>
      <c r="D10" s="5" t="n">
        <v>211</v>
      </c>
    </row>
    <row r="11" spans="1:4">
      <c r="A11" s="4" t="s">
        <v>711</v>
      </c>
      <c r="B11" s="5" t="n">
        <v>0</v>
      </c>
      <c r="C11" s="5" t="n">
        <v>0</v>
      </c>
      <c r="D11" s="5" t="n">
        <v>0</v>
      </c>
    </row>
    <row r="12" spans="1:4">
      <c r="A12" s="4" t="s">
        <v>718</v>
      </c>
      <c r="B12" s="5" t="n">
        <v>-2983</v>
      </c>
      <c r="C12" s="5" t="n">
        <v>1110</v>
      </c>
      <c r="D12" s="5" t="n">
        <v>1094</v>
      </c>
    </row>
    <row r="13" spans="1:4">
      <c r="A13" s="4" t="s">
        <v>719</v>
      </c>
      <c r="B13" s="6" t="n">
        <v>-2506</v>
      </c>
      <c r="C13" s="6" t="n">
        <v>1282</v>
      </c>
      <c r="D13" s="6" t="n">
        <v>12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0</v>
      </c>
      <c r="B1" s="2" t="s">
        <v>381</v>
      </c>
      <c r="C1" s="2" t="s">
        <v>382</v>
      </c>
      <c r="D1" s="2" t="s">
        <v>2</v>
      </c>
      <c r="E1" s="2" t="s">
        <v>32</v>
      </c>
      <c r="F1" s="2" t="s">
        <v>92</v>
      </c>
    </row>
    <row r="2" spans="1:6">
      <c r="A2" s="3" t="s">
        <v>242</v>
      </c>
    </row>
    <row r="3" spans="1:6">
      <c r="A3" s="4" t="s">
        <v>400</v>
      </c>
      <c r="B3" s="4" t="s">
        <v>401</v>
      </c>
      <c r="C3" s="4" t="s">
        <v>402</v>
      </c>
      <c r="D3" s="4" t="s">
        <v>402</v>
      </c>
      <c r="E3" s="4" t="s">
        <v>402</v>
      </c>
      <c r="F3" s="4" t="s">
        <v>402</v>
      </c>
    </row>
    <row r="4" spans="1:6">
      <c r="A4" s="4" t="s">
        <v>721</v>
      </c>
      <c r="D4" s="4" t="s">
        <v>722</v>
      </c>
      <c r="E4" s="4" t="s">
        <v>723</v>
      </c>
      <c r="F4" s="4" t="s">
        <v>724</v>
      </c>
    </row>
    <row r="5" spans="1:6">
      <c r="A5" s="4" t="s">
        <v>725</v>
      </c>
      <c r="D5" s="4" t="s">
        <v>726</v>
      </c>
      <c r="E5" s="4" t="s">
        <v>727</v>
      </c>
      <c r="F5" s="4" t="s">
        <v>728</v>
      </c>
    </row>
    <row r="6" spans="1:6">
      <c r="A6" s="4" t="s">
        <v>729</v>
      </c>
      <c r="D6" s="4" t="s">
        <v>730</v>
      </c>
      <c r="E6" s="4" t="s">
        <v>731</v>
      </c>
      <c r="F6" s="4" t="s">
        <v>724</v>
      </c>
    </row>
    <row r="7" spans="1:6">
      <c r="A7" s="4" t="s">
        <v>732</v>
      </c>
      <c r="D7" s="4" t="s">
        <v>733</v>
      </c>
      <c r="E7" s="4" t="s">
        <v>734</v>
      </c>
      <c r="F7" s="4" t="s">
        <v>735</v>
      </c>
    </row>
    <row r="8" spans="1:6">
      <c r="A8" s="4" t="s">
        <v>736</v>
      </c>
      <c r="D8" s="4" t="s">
        <v>737</v>
      </c>
      <c r="E8" s="4" t="s">
        <v>734</v>
      </c>
      <c r="F8" s="4" t="s">
        <v>731</v>
      </c>
    </row>
    <row r="9" spans="1:6">
      <c r="A9" s="4" t="s">
        <v>738</v>
      </c>
      <c r="D9" s="4" t="s">
        <v>739</v>
      </c>
      <c r="E9" s="4" t="s">
        <v>404</v>
      </c>
      <c r="F9" s="4" t="s">
        <v>404</v>
      </c>
    </row>
    <row r="10" spans="1:6">
      <c r="A10" s="4" t="s">
        <v>134</v>
      </c>
      <c r="D10" s="4" t="s">
        <v>735</v>
      </c>
      <c r="E10" s="4" t="s">
        <v>740</v>
      </c>
      <c r="F10" s="4" t="s">
        <v>7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2</v>
      </c>
      <c r="B1" s="2" t="s">
        <v>381</v>
      </c>
      <c r="C1" s="2" t="s">
        <v>382</v>
      </c>
      <c r="D1" s="2" t="s">
        <v>2</v>
      </c>
      <c r="E1" s="2" t="s">
        <v>32</v>
      </c>
      <c r="F1" s="2" t="s">
        <v>92</v>
      </c>
    </row>
    <row r="2" spans="1:6">
      <c r="A2" s="3" t="s">
        <v>743</v>
      </c>
    </row>
    <row r="3" spans="1:6">
      <c r="A3" s="4" t="s">
        <v>744</v>
      </c>
      <c r="D3" s="6" t="n">
        <v>1700000</v>
      </c>
    </row>
    <row r="4" spans="1:6">
      <c r="A4" s="4" t="s">
        <v>745</v>
      </c>
      <c r="D4" s="5" t="n">
        <v>2300000</v>
      </c>
    </row>
    <row r="5" spans="1:6">
      <c r="A5" s="4" t="s">
        <v>746</v>
      </c>
      <c r="D5" s="5" t="n">
        <v>3640000</v>
      </c>
      <c r="E5" s="6" t="n">
        <v>4276000</v>
      </c>
    </row>
    <row r="6" spans="1:6">
      <c r="A6" s="4" t="s">
        <v>106</v>
      </c>
      <c r="D6" s="6" t="n">
        <v>-2506000</v>
      </c>
      <c r="E6" s="6" t="n">
        <v>1282000</v>
      </c>
      <c r="F6" s="6" t="n">
        <v>1221000</v>
      </c>
    </row>
    <row r="7" spans="1:6">
      <c r="A7" s="4" t="s">
        <v>400</v>
      </c>
      <c r="B7" s="4" t="s">
        <v>401</v>
      </c>
      <c r="C7" s="4" t="s">
        <v>402</v>
      </c>
      <c r="D7" s="4" t="s">
        <v>402</v>
      </c>
      <c r="E7" s="4" t="s">
        <v>402</v>
      </c>
      <c r="F7" s="4" t="s">
        <v>402</v>
      </c>
    </row>
    <row r="8" spans="1:6">
      <c r="A8" s="4" t="s">
        <v>747</v>
      </c>
      <c r="D8" s="6" t="n">
        <v>44700000</v>
      </c>
      <c r="E8" s="6" t="n">
        <v>64200000</v>
      </c>
    </row>
    <row r="9" spans="1:6">
      <c r="A9" s="4" t="s">
        <v>748</v>
      </c>
      <c r="D9" s="5" t="n">
        <v>19500000</v>
      </c>
    </row>
    <row r="10" spans="1:6">
      <c r="A10" s="4" t="s">
        <v>749</v>
      </c>
      <c r="D10" s="5" t="n">
        <v>0</v>
      </c>
      <c r="E10" s="5" t="n">
        <v>0</v>
      </c>
    </row>
    <row r="11" spans="1:6">
      <c r="A11" s="4" t="s">
        <v>399</v>
      </c>
      <c r="D11" s="5" t="n">
        <v>0</v>
      </c>
      <c r="E11" s="5" t="n">
        <v>0</v>
      </c>
      <c r="F11" s="6" t="n">
        <v>0</v>
      </c>
    </row>
    <row r="12" spans="1:6">
      <c r="A12" s="4" t="s">
        <v>714</v>
      </c>
    </row>
    <row r="13" spans="1:6">
      <c r="A13" s="3" t="s">
        <v>743</v>
      </c>
    </row>
    <row r="14" spans="1:6">
      <c r="A14" s="4" t="s">
        <v>106</v>
      </c>
      <c r="E14" s="6" t="n">
        <v>1300000</v>
      </c>
    </row>
    <row r="15" spans="1:6">
      <c r="A15" s="4" t="s">
        <v>750</v>
      </c>
      <c r="D15" s="5" t="n">
        <v>131300000</v>
      </c>
    </row>
    <row r="16" spans="1:6">
      <c r="A16" s="4" t="s">
        <v>715</v>
      </c>
    </row>
    <row r="17" spans="1:6">
      <c r="A17" s="3" t="s">
        <v>743</v>
      </c>
    </row>
    <row r="18" spans="1:6">
      <c r="A18" s="4" t="s">
        <v>746</v>
      </c>
      <c r="D18" s="5" t="n">
        <v>1500000</v>
      </c>
    </row>
    <row r="19" spans="1:6">
      <c r="A19" s="4" t="s">
        <v>750</v>
      </c>
      <c r="D19" s="5" t="n">
        <v>108800000</v>
      </c>
    </row>
    <row r="20" spans="1:6">
      <c r="A20" s="4" t="s">
        <v>751</v>
      </c>
    </row>
    <row r="21" spans="1:6">
      <c r="A21" s="3" t="s">
        <v>743</v>
      </c>
    </row>
    <row r="22" spans="1:6">
      <c r="A22" s="4" t="s">
        <v>750</v>
      </c>
      <c r="D22" s="5" t="n">
        <v>9900000</v>
      </c>
    </row>
    <row r="23" spans="1:6">
      <c r="A23" s="4" t="s">
        <v>752</v>
      </c>
    </row>
    <row r="24" spans="1:6">
      <c r="A24" s="3" t="s">
        <v>743</v>
      </c>
    </row>
    <row r="25" spans="1:6">
      <c r="A25" s="4" t="s">
        <v>750</v>
      </c>
      <c r="D25" s="5" t="n">
        <v>2900000</v>
      </c>
    </row>
    <row r="26" spans="1:6">
      <c r="A26" s="4" t="s">
        <v>753</v>
      </c>
    </row>
    <row r="27" spans="1:6">
      <c r="A27" s="3" t="s">
        <v>743</v>
      </c>
    </row>
    <row r="28" spans="1:6">
      <c r="A28" s="4" t="s">
        <v>750</v>
      </c>
      <c r="D28" s="6" t="n">
        <v>500000</v>
      </c>
    </row>
    <row r="29" spans="1:6">
      <c r="A29" s="4" t="s">
        <v>462</v>
      </c>
    </row>
    <row r="30" spans="1:6">
      <c r="A30" s="3" t="s">
        <v>743</v>
      </c>
    </row>
    <row r="31" spans="1:6">
      <c r="A31" s="4" t="s">
        <v>106</v>
      </c>
      <c r="F31" s="6" t="n">
        <v>-1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755</v>
      </c>
    </row>
    <row r="3" spans="1:3">
      <c r="A3" s="4" t="s">
        <v>756</v>
      </c>
      <c r="B3" s="6" t="n">
        <v>38050</v>
      </c>
      <c r="C3" s="6" t="n">
        <v>53611</v>
      </c>
    </row>
    <row r="4" spans="1:3">
      <c r="A4" s="4" t="s">
        <v>757</v>
      </c>
      <c r="B4" s="5" t="n">
        <v>3362</v>
      </c>
      <c r="C4" s="5" t="n">
        <v>3202</v>
      </c>
    </row>
    <row r="5" spans="1:3">
      <c r="A5" s="4" t="s">
        <v>149</v>
      </c>
      <c r="B5" s="5" t="n">
        <v>2446</v>
      </c>
      <c r="C5" s="5" t="n">
        <v>2342</v>
      </c>
    </row>
    <row r="6" spans="1:3">
      <c r="A6" s="4" t="s">
        <v>758</v>
      </c>
      <c r="B6" s="5" t="n">
        <v>3362</v>
      </c>
      <c r="C6" s="5" t="n">
        <v>5214</v>
      </c>
    </row>
    <row r="7" spans="1:3">
      <c r="A7" s="4" t="s">
        <v>759</v>
      </c>
      <c r="B7" s="5" t="n">
        <v>78</v>
      </c>
      <c r="C7" s="5" t="n">
        <v>433</v>
      </c>
    </row>
    <row r="8" spans="1:3">
      <c r="A8" s="4" t="s">
        <v>760</v>
      </c>
      <c r="B8" s="5" t="n">
        <v>47298</v>
      </c>
      <c r="C8" s="5" t="n">
        <v>64802</v>
      </c>
    </row>
    <row r="9" spans="1:3">
      <c r="A9" s="4" t="s">
        <v>747</v>
      </c>
      <c r="B9" s="5" t="n">
        <v>-44703</v>
      </c>
      <c r="C9" s="5" t="n">
        <v>-64229</v>
      </c>
    </row>
    <row r="10" spans="1:3">
      <c r="A10" s="4" t="s">
        <v>761</v>
      </c>
      <c r="B10" s="5" t="n">
        <v>2595</v>
      </c>
      <c r="C10" s="5" t="n">
        <v>573</v>
      </c>
    </row>
    <row r="11" spans="1:3">
      <c r="A11" s="3" t="s">
        <v>762</v>
      </c>
    </row>
    <row r="12" spans="1:3">
      <c r="A12" s="4" t="s">
        <v>763</v>
      </c>
      <c r="B12" s="5" t="n">
        <v>-40</v>
      </c>
      <c r="C12" s="5" t="n">
        <v>-59</v>
      </c>
    </row>
    <row r="13" spans="1:3">
      <c r="A13" s="4" t="s">
        <v>764</v>
      </c>
      <c r="B13" s="5" t="n">
        <v>-3640</v>
      </c>
      <c r="C13" s="5" t="n">
        <v>-4276</v>
      </c>
    </row>
    <row r="14" spans="1:3">
      <c r="A14" s="4" t="s">
        <v>765</v>
      </c>
      <c r="B14" s="5" t="n">
        <v>-84</v>
      </c>
      <c r="C14" s="5" t="n">
        <v>-514</v>
      </c>
    </row>
    <row r="15" spans="1:3">
      <c r="A15" s="4" t="s">
        <v>759</v>
      </c>
      <c r="B15" s="5" t="n">
        <v>-124</v>
      </c>
      <c r="C15" s="5" t="n">
        <v>0</v>
      </c>
    </row>
    <row r="16" spans="1:3">
      <c r="A16" s="4" t="s">
        <v>766</v>
      </c>
      <c r="B16" s="5" t="n">
        <v>-3888</v>
      </c>
      <c r="C16" s="5" t="n">
        <v>-4849</v>
      </c>
    </row>
    <row r="17" spans="1:3">
      <c r="A17" s="4" t="s">
        <v>767</v>
      </c>
      <c r="B17" s="6" t="n">
        <v>-1293</v>
      </c>
      <c r="C17" s="6" t="n">
        <v>-42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92</v>
      </c>
    </row>
    <row r="3" spans="1:4">
      <c r="A3" s="3" t="s">
        <v>245</v>
      </c>
    </row>
    <row r="4" spans="1:4">
      <c r="A4" s="4" t="s">
        <v>769</v>
      </c>
      <c r="B4" s="5" t="n">
        <v>1</v>
      </c>
      <c r="C4" s="5" t="n">
        <v>1</v>
      </c>
      <c r="D4" s="5" t="n">
        <v>2</v>
      </c>
    </row>
    <row r="5" spans="1:4">
      <c r="A5" s="4" t="s">
        <v>770</v>
      </c>
      <c r="B5" s="5" t="n">
        <v>1</v>
      </c>
      <c r="C5" s="5" t="n">
        <v>1</v>
      </c>
      <c r="D5"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70"/>
    <col customWidth="1" max="3" min="3" width="10"/>
    <col customWidth="1" max="4" min="4" width="13"/>
    <col customWidth="1" max="5" min="5" width="27"/>
    <col customWidth="1" max="6" min="6" width="20"/>
    <col customWidth="1" max="7" min="7" width="46"/>
    <col customWidth="1" max="8" min="8" width="48"/>
    <col customWidth="1" max="9" min="9" width="63"/>
  </cols>
  <sheetData>
    <row r="1" spans="1:9">
      <c r="A1" s="1" t="s">
        <v>133</v>
      </c>
      <c r="C1" s="2" t="s">
        <v>134</v>
      </c>
      <c r="D1" s="2" t="s">
        <v>135</v>
      </c>
      <c r="E1" s="2" t="s">
        <v>136</v>
      </c>
      <c r="F1" s="2" t="s">
        <v>137</v>
      </c>
      <c r="G1" s="2" t="s">
        <v>138</v>
      </c>
      <c r="H1" s="2" t="s">
        <v>67</v>
      </c>
      <c r="I1" s="2" t="s">
        <v>139</v>
      </c>
    </row>
    <row r="2" spans="1:9">
      <c r="A2" s="4" t="s">
        <v>140</v>
      </c>
      <c r="I2" s="5" t="n">
        <v>0</v>
      </c>
    </row>
    <row r="3" spans="1:9">
      <c r="A3" s="3" t="s">
        <v>141</v>
      </c>
    </row>
    <row r="4" spans="1:9">
      <c r="A4" s="4" t="s">
        <v>111</v>
      </c>
      <c r="C4" s="6" t="n">
        <v>0</v>
      </c>
    </row>
    <row r="5" spans="1:9">
      <c r="A5" s="4" t="s">
        <v>142</v>
      </c>
      <c r="I5" s="5" t="n">
        <v>0</v>
      </c>
    </row>
    <row r="6" spans="1:9">
      <c r="A6" s="4" t="s">
        <v>143</v>
      </c>
      <c r="C6" s="5" t="n">
        <v>118050</v>
      </c>
      <c r="D6" s="6" t="n">
        <v>32</v>
      </c>
      <c r="E6" s="6" t="n">
        <v>277583</v>
      </c>
      <c r="F6" s="6" t="n">
        <v>-159859</v>
      </c>
      <c r="G6" s="6" t="n">
        <v>294</v>
      </c>
      <c r="I6" s="6" t="n">
        <v>0</v>
      </c>
    </row>
    <row r="7" spans="1:9">
      <c r="A7" s="4" t="s">
        <v>144</v>
      </c>
      <c r="D7" s="5" t="n">
        <v>31615</v>
      </c>
    </row>
    <row r="8" spans="1:9">
      <c r="A8" s="3" t="s">
        <v>145</v>
      </c>
    </row>
    <row r="9" spans="1:9">
      <c r="A9" s="4" t="s">
        <v>146</v>
      </c>
      <c r="D9" s="5" t="n">
        <v>256</v>
      </c>
    </row>
    <row r="10" spans="1:9">
      <c r="A10" s="4" t="s">
        <v>147</v>
      </c>
      <c r="C10" s="5" t="n">
        <v>575</v>
      </c>
      <c r="E10" s="5" t="n">
        <v>575</v>
      </c>
    </row>
    <row r="11" spans="1:9">
      <c r="A11" s="4" t="s">
        <v>148</v>
      </c>
      <c r="D11" s="5" t="n">
        <v>214</v>
      </c>
    </row>
    <row r="12" spans="1:9">
      <c r="A12" s="4" t="s">
        <v>149</v>
      </c>
      <c r="C12" s="5" t="n">
        <v>5511</v>
      </c>
      <c r="E12" s="5" t="n">
        <v>5511</v>
      </c>
    </row>
    <row r="13" spans="1:9">
      <c r="A13" s="4" t="s">
        <v>131</v>
      </c>
      <c r="C13" s="5" t="n">
        <v>-889</v>
      </c>
      <c r="G13" s="5" t="n">
        <v>-889</v>
      </c>
    </row>
    <row r="14" spans="1:9">
      <c r="A14" s="4" t="s">
        <v>150</v>
      </c>
      <c r="D14" s="5" t="n">
        <v>191</v>
      </c>
    </row>
    <row r="15" spans="1:9">
      <c r="A15" s="4" t="s">
        <v>111</v>
      </c>
      <c r="H15" s="6" t="n">
        <v>0</v>
      </c>
    </row>
    <row r="16" spans="1:9">
      <c r="A16" s="4" t="s">
        <v>109</v>
      </c>
      <c r="C16" s="5" t="n">
        <v>-34995</v>
      </c>
      <c r="F16" s="5" t="n">
        <v>-34995</v>
      </c>
    </row>
    <row r="17" spans="1:9">
      <c r="A17" s="4" t="s">
        <v>151</v>
      </c>
      <c r="D17" s="5" t="n">
        <v>32276</v>
      </c>
    </row>
    <row r="18" spans="1:9">
      <c r="A18" s="4" t="s">
        <v>152</v>
      </c>
      <c r="C18" s="5" t="n">
        <v>88252</v>
      </c>
      <c r="D18" s="6" t="n">
        <v>32</v>
      </c>
      <c r="E18" s="5" t="n">
        <v>283669</v>
      </c>
      <c r="F18" s="5" t="n">
        <v>-194854</v>
      </c>
      <c r="G18" s="5" t="n">
        <v>-595</v>
      </c>
      <c r="I18" s="6" t="n">
        <v>0</v>
      </c>
    </row>
    <row r="19" spans="1:9">
      <c r="A19" s="3" t="s">
        <v>141</v>
      </c>
    </row>
    <row r="20" spans="1:9">
      <c r="A20" s="4" t="s">
        <v>153</v>
      </c>
      <c r="I20" s="5" t="n">
        <v>46</v>
      </c>
    </row>
    <row r="21" spans="1:9">
      <c r="A21" s="4" t="s">
        <v>154</v>
      </c>
      <c r="I21" s="6" t="n">
        <v>44226</v>
      </c>
    </row>
    <row r="22" spans="1:9">
      <c r="A22" s="4" t="s">
        <v>111</v>
      </c>
      <c r="C22" s="6" t="n">
        <v>-2124</v>
      </c>
      <c r="H22" s="5" t="n">
        <v>2124</v>
      </c>
    </row>
    <row r="23" spans="1:9">
      <c r="A23" s="4" t="s">
        <v>155</v>
      </c>
      <c r="C23" s="5" t="n">
        <v>0</v>
      </c>
      <c r="I23" s="5" t="n">
        <v>46</v>
      </c>
    </row>
    <row r="24" spans="1:9">
      <c r="A24" s="3" t="s">
        <v>145</v>
      </c>
    </row>
    <row r="25" spans="1:9">
      <c r="A25" s="4" t="s">
        <v>146</v>
      </c>
      <c r="D25" s="5" t="n">
        <v>373</v>
      </c>
    </row>
    <row r="26" spans="1:9">
      <c r="A26" s="4" t="s">
        <v>147</v>
      </c>
      <c r="C26" s="6" t="n">
        <v>1406</v>
      </c>
      <c r="E26" s="5" t="n">
        <v>1406</v>
      </c>
    </row>
    <row r="27" spans="1:9">
      <c r="A27" s="4" t="s">
        <v>148</v>
      </c>
      <c r="D27" s="5" t="n">
        <v>513</v>
      </c>
    </row>
    <row r="28" spans="1:9">
      <c r="A28" s="4" t="s">
        <v>149</v>
      </c>
      <c r="C28" s="5" t="n">
        <v>6504</v>
      </c>
      <c r="E28" s="5" t="n">
        <v>6504</v>
      </c>
    </row>
    <row r="29" spans="1:9">
      <c r="A29" s="4" t="s">
        <v>156</v>
      </c>
      <c r="D29" s="5" t="n">
        <v>-478</v>
      </c>
    </row>
    <row r="30" spans="1:9">
      <c r="A30" s="4" t="s">
        <v>157</v>
      </c>
      <c r="C30" s="5" t="n">
        <v>-2593</v>
      </c>
      <c r="E30" s="5" t="n">
        <v>-2593</v>
      </c>
    </row>
    <row r="31" spans="1:9">
      <c r="A31" s="4" t="s">
        <v>131</v>
      </c>
      <c r="C31" s="5" t="n">
        <v>292</v>
      </c>
      <c r="G31" s="5" t="n">
        <v>292</v>
      </c>
    </row>
    <row r="32" spans="1:9">
      <c r="A32" s="4" t="s">
        <v>158</v>
      </c>
      <c r="B32" s="4" t="s">
        <v>37</v>
      </c>
      <c r="D32" s="5" t="n">
        <v>-3700</v>
      </c>
    </row>
    <row r="33" spans="1:9">
      <c r="A33" s="4" t="s">
        <v>159</v>
      </c>
      <c r="B33" s="4" t="s">
        <v>37</v>
      </c>
      <c r="C33" s="5" t="n">
        <v>-30524</v>
      </c>
      <c r="D33" s="6" t="n">
        <v>-3</v>
      </c>
      <c r="E33" s="5" t="n">
        <v>-30521</v>
      </c>
    </row>
    <row r="34" spans="1:9">
      <c r="A34" s="4" t="s">
        <v>160</v>
      </c>
      <c r="H34" s="5" t="n">
        <v>1310</v>
      </c>
    </row>
    <row r="35" spans="1:9">
      <c r="A35" s="4" t="s">
        <v>110</v>
      </c>
      <c r="C35" s="5" t="n">
        <v>-1310</v>
      </c>
      <c r="E35" s="5" t="n">
        <v>-1310</v>
      </c>
    </row>
    <row r="36" spans="1:9">
      <c r="A36" s="4" t="s">
        <v>111</v>
      </c>
      <c r="C36" s="5" t="n">
        <v>-2124</v>
      </c>
      <c r="E36" s="5" t="n">
        <v>-2124</v>
      </c>
      <c r="H36" s="5" t="n">
        <v>-2124</v>
      </c>
    </row>
    <row r="37" spans="1:9">
      <c r="A37" s="4" t="s">
        <v>109</v>
      </c>
      <c r="C37" s="6" t="n">
        <v>7046</v>
      </c>
      <c r="F37" s="5" t="n">
        <v>7046</v>
      </c>
    </row>
    <row r="38" spans="1:9">
      <c r="A38" s="4" t="s">
        <v>161</v>
      </c>
      <c r="C38" s="5" t="n">
        <v>28984</v>
      </c>
      <c r="D38" s="5" t="n">
        <v>28984</v>
      </c>
    </row>
    <row r="39" spans="1:9">
      <c r="A39" s="4" t="s">
        <v>162</v>
      </c>
      <c r="C39" s="6" t="n">
        <v>66949</v>
      </c>
      <c r="D39" s="6" t="n">
        <v>29</v>
      </c>
      <c r="E39" s="5" t="n">
        <v>255031</v>
      </c>
      <c r="F39" s="5" t="n">
        <v>-187808</v>
      </c>
      <c r="G39" s="5" t="n">
        <v>-303</v>
      </c>
      <c r="I39" s="6" t="n">
        <v>47660</v>
      </c>
    </row>
    <row r="40" spans="1:9">
      <c r="A40" s="3" t="s">
        <v>141</v>
      </c>
    </row>
    <row r="41" spans="1:9">
      <c r="A41" s="4" t="s">
        <v>110</v>
      </c>
      <c r="H41" s="5" t="n">
        <v>2599</v>
      </c>
    </row>
    <row r="42" spans="1:9">
      <c r="A42" s="4" t="s">
        <v>111</v>
      </c>
      <c r="C42" s="6" t="n">
        <v>0</v>
      </c>
    </row>
    <row r="43" spans="1:9">
      <c r="A43" s="4" t="s">
        <v>163</v>
      </c>
      <c r="C43" s="5" t="n">
        <v>0</v>
      </c>
      <c r="I43" s="5" t="n">
        <v>46</v>
      </c>
    </row>
    <row r="44" spans="1:9">
      <c r="A44" s="3" t="s">
        <v>145</v>
      </c>
    </row>
    <row r="45" spans="1:9">
      <c r="A45" s="4" t="s">
        <v>146</v>
      </c>
      <c r="D45" s="5" t="n">
        <v>840</v>
      </c>
    </row>
    <row r="46" spans="1:9">
      <c r="A46" s="4" t="s">
        <v>147</v>
      </c>
      <c r="C46" s="6" t="n">
        <v>3907</v>
      </c>
      <c r="E46" s="5" t="n">
        <v>3906</v>
      </c>
    </row>
    <row r="47" spans="1:9">
      <c r="A47" s="4" t="s">
        <v>148</v>
      </c>
      <c r="D47" s="5" t="n">
        <v>566</v>
      </c>
    </row>
    <row r="48" spans="1:9">
      <c r="A48" s="4" t="s">
        <v>164</v>
      </c>
      <c r="C48" s="5" t="n">
        <v>-1</v>
      </c>
      <c r="E48" s="5" t="n">
        <v>-1</v>
      </c>
    </row>
    <row r="49" spans="1:9">
      <c r="A49" s="4" t="s">
        <v>149</v>
      </c>
      <c r="C49" s="5" t="n">
        <v>9693</v>
      </c>
      <c r="E49" s="5" t="n">
        <v>9693</v>
      </c>
    </row>
    <row r="50" spans="1:9">
      <c r="A50" s="4" t="s">
        <v>131</v>
      </c>
      <c r="C50" s="5" t="n">
        <v>849</v>
      </c>
      <c r="G50" s="5" t="n">
        <v>849</v>
      </c>
    </row>
    <row r="51" spans="1:9">
      <c r="A51" s="4" t="s">
        <v>110</v>
      </c>
      <c r="C51" s="5" t="n">
        <v>-2599</v>
      </c>
      <c r="E51" s="5" t="n">
        <v>-2599</v>
      </c>
    </row>
    <row r="52" spans="1:9">
      <c r="A52" s="4" t="s">
        <v>111</v>
      </c>
      <c r="H52" s="6" t="n">
        <v>0</v>
      </c>
    </row>
    <row r="53" spans="1:9">
      <c r="A53" s="4" t="s">
        <v>109</v>
      </c>
      <c r="C53" s="6" t="n">
        <v>10663</v>
      </c>
      <c r="F53" s="5" t="n">
        <v>10663</v>
      </c>
    </row>
    <row r="54" spans="1:9">
      <c r="A54" s="4" t="s">
        <v>165</v>
      </c>
      <c r="C54" s="5" t="n">
        <v>30390</v>
      </c>
      <c r="D54" s="5" t="n">
        <v>30390</v>
      </c>
    </row>
    <row r="55" spans="1:9">
      <c r="A55" s="4" t="s">
        <v>166</v>
      </c>
      <c r="C55" s="6" t="n">
        <v>89461</v>
      </c>
      <c r="D55" s="6" t="n">
        <v>30</v>
      </c>
      <c r="E55" s="6" t="n">
        <v>266030</v>
      </c>
      <c r="F55" s="6" t="n">
        <v>-177145</v>
      </c>
      <c r="G55" s="6" t="n">
        <v>546</v>
      </c>
      <c r="I55" s="6" t="n">
        <v>50259</v>
      </c>
    </row>
    <row r="56" spans="1:9"/>
    <row r="57" spans="1:9">
      <c r="A57" s="4" t="s">
        <v>37</v>
      </c>
      <c r="B57" s="4" t="s">
        <v>167</v>
      </c>
    </row>
  </sheetData>
  <mergeCells count="3">
    <mergeCell ref="A1:B1"/>
    <mergeCell ref="A56:H56"/>
    <mergeCell ref="B57:H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662</v>
      </c>
      <c r="J1" s="2" t="s">
        <v>1</v>
      </c>
    </row>
    <row r="2" spans="1:12">
      <c r="B2" s="2" t="s">
        <v>2</v>
      </c>
      <c r="C2" s="2" t="s">
        <v>663</v>
      </c>
      <c r="D2" s="2" t="s">
        <v>560</v>
      </c>
      <c r="E2" s="2" t="s">
        <v>561</v>
      </c>
      <c r="F2" s="2" t="s">
        <v>32</v>
      </c>
      <c r="G2" s="2" t="s">
        <v>664</v>
      </c>
      <c r="H2" s="2" t="s">
        <v>665</v>
      </c>
      <c r="I2" s="2" t="s">
        <v>666</v>
      </c>
      <c r="J2" s="2" t="s">
        <v>2</v>
      </c>
      <c r="K2" s="2" t="s">
        <v>32</v>
      </c>
      <c r="L2" s="2" t="s">
        <v>92</v>
      </c>
    </row>
    <row r="3" spans="1:12">
      <c r="A3" s="3" t="s">
        <v>772</v>
      </c>
    </row>
    <row r="4" spans="1:12">
      <c r="A4" s="4" t="s">
        <v>773</v>
      </c>
      <c r="B4" s="6" t="n">
        <v>44216</v>
      </c>
      <c r="C4" s="6" t="n">
        <v>44536</v>
      </c>
      <c r="D4" s="6" t="n">
        <v>41972</v>
      </c>
      <c r="E4" s="6" t="n">
        <v>43366</v>
      </c>
      <c r="F4" s="6" t="n">
        <v>43513</v>
      </c>
      <c r="G4" s="6" t="n">
        <v>40791</v>
      </c>
      <c r="H4" s="6" t="n">
        <v>38184</v>
      </c>
      <c r="I4" s="6" t="n">
        <v>39266</v>
      </c>
      <c r="J4" s="6" t="n">
        <v>174090</v>
      </c>
      <c r="K4" s="6" t="n">
        <v>161754</v>
      </c>
      <c r="L4" s="6" t="n">
        <v>138681</v>
      </c>
    </row>
    <row r="5" spans="1:12">
      <c r="A5" s="4" t="s">
        <v>774</v>
      </c>
    </row>
    <row r="6" spans="1:12">
      <c r="A6" s="3" t="s">
        <v>772</v>
      </c>
    </row>
    <row r="7" spans="1:12">
      <c r="A7" s="4" t="s">
        <v>773</v>
      </c>
      <c r="J7" s="5" t="n">
        <v>137918</v>
      </c>
      <c r="K7" s="5" t="n">
        <v>130327</v>
      </c>
      <c r="L7" s="5" t="n">
        <v>115020</v>
      </c>
    </row>
    <row r="8" spans="1:12">
      <c r="A8" s="4" t="s">
        <v>775</v>
      </c>
    </row>
    <row r="9" spans="1:12">
      <c r="A9" s="3" t="s">
        <v>772</v>
      </c>
    </row>
    <row r="10" spans="1:12">
      <c r="A10" s="4" t="s">
        <v>773</v>
      </c>
      <c r="J10" s="6" t="n">
        <v>36172</v>
      </c>
      <c r="K10" s="6" t="n">
        <v>31427</v>
      </c>
      <c r="L10" s="6" t="n">
        <v>2366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662</v>
      </c>
      <c r="J1" s="2" t="s">
        <v>1</v>
      </c>
    </row>
    <row r="2" spans="1:12">
      <c r="B2" s="2" t="s">
        <v>2</v>
      </c>
      <c r="C2" s="2" t="s">
        <v>663</v>
      </c>
      <c r="D2" s="2" t="s">
        <v>560</v>
      </c>
      <c r="E2" s="2" t="s">
        <v>561</v>
      </c>
      <c r="F2" s="2" t="s">
        <v>32</v>
      </c>
      <c r="G2" s="2" t="s">
        <v>664</v>
      </c>
      <c r="H2" s="2" t="s">
        <v>665</v>
      </c>
      <c r="I2" s="2" t="s">
        <v>666</v>
      </c>
      <c r="J2" s="2" t="s">
        <v>2</v>
      </c>
      <c r="K2" s="2" t="s">
        <v>32</v>
      </c>
      <c r="L2" s="2" t="s">
        <v>92</v>
      </c>
    </row>
    <row r="3" spans="1:12">
      <c r="A3" s="3" t="s">
        <v>772</v>
      </c>
    </row>
    <row r="4" spans="1:12">
      <c r="A4" s="4" t="s">
        <v>773</v>
      </c>
      <c r="B4" s="6" t="n">
        <v>44216</v>
      </c>
      <c r="C4" s="6" t="n">
        <v>44536</v>
      </c>
      <c r="D4" s="6" t="n">
        <v>41972</v>
      </c>
      <c r="E4" s="6" t="n">
        <v>43366</v>
      </c>
      <c r="F4" s="6" t="n">
        <v>43513</v>
      </c>
      <c r="G4" s="6" t="n">
        <v>40791</v>
      </c>
      <c r="H4" s="6" t="n">
        <v>38184</v>
      </c>
      <c r="I4" s="6" t="n">
        <v>39266</v>
      </c>
      <c r="J4" s="6" t="n">
        <v>174090</v>
      </c>
      <c r="K4" s="6" t="n">
        <v>161754</v>
      </c>
      <c r="L4" s="6" t="n">
        <v>138681</v>
      </c>
    </row>
    <row r="5" spans="1:12">
      <c r="A5" s="4" t="s">
        <v>777</v>
      </c>
      <c r="J5" s="4" t="s">
        <v>392</v>
      </c>
      <c r="K5" s="4" t="s">
        <v>392</v>
      </c>
      <c r="L5" s="4" t="s">
        <v>392</v>
      </c>
    </row>
    <row r="6" spans="1:12">
      <c r="A6" s="4" t="s">
        <v>710</v>
      </c>
    </row>
    <row r="7" spans="1:12">
      <c r="A7" s="3" t="s">
        <v>772</v>
      </c>
    </row>
    <row r="8" spans="1:12">
      <c r="A8" s="4" t="s">
        <v>773</v>
      </c>
      <c r="J8" s="6" t="n">
        <v>158207</v>
      </c>
      <c r="K8" s="6" t="n">
        <v>147830</v>
      </c>
      <c r="L8" s="6" t="n">
        <v>129085</v>
      </c>
    </row>
    <row r="9" spans="1:12">
      <c r="A9" s="4" t="s">
        <v>778</v>
      </c>
    </row>
    <row r="10" spans="1:12">
      <c r="A10" s="3" t="s">
        <v>772</v>
      </c>
    </row>
    <row r="11" spans="1:12">
      <c r="A11" s="4" t="s">
        <v>777</v>
      </c>
      <c r="J11" s="4" t="s">
        <v>779</v>
      </c>
      <c r="K11" s="4" t="s">
        <v>779</v>
      </c>
      <c r="L11" s="4" t="s">
        <v>780</v>
      </c>
    </row>
    <row r="12" spans="1:12">
      <c r="A12" s="4" t="s">
        <v>781</v>
      </c>
    </row>
    <row r="13" spans="1:12">
      <c r="A13" s="3" t="s">
        <v>772</v>
      </c>
    </row>
    <row r="14" spans="1:12">
      <c r="A14" s="4" t="s">
        <v>773</v>
      </c>
      <c r="J14" s="6" t="n">
        <v>15883</v>
      </c>
      <c r="K14" s="6" t="n">
        <v>13924</v>
      </c>
      <c r="L14" s="6" t="n">
        <v>9596</v>
      </c>
    </row>
    <row r="15" spans="1:12">
      <c r="A15" s="4" t="s">
        <v>782</v>
      </c>
    </row>
    <row r="16" spans="1:12">
      <c r="A16" s="3" t="s">
        <v>772</v>
      </c>
    </row>
    <row r="17" spans="1:12">
      <c r="A17" s="4" t="s">
        <v>777</v>
      </c>
      <c r="J17" s="4" t="s">
        <v>783</v>
      </c>
      <c r="K17" s="4" t="s">
        <v>783</v>
      </c>
      <c r="L17" s="4" t="s">
        <v>78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5</v>
      </c>
      <c r="C1" s="2" t="s">
        <v>383</v>
      </c>
      <c r="D1" s="2" t="s">
        <v>2</v>
      </c>
      <c r="E1" s="2" t="s">
        <v>32</v>
      </c>
    </row>
    <row r="2" spans="1:5">
      <c r="A2" s="3" t="s">
        <v>786</v>
      </c>
    </row>
    <row r="3" spans="1:5">
      <c r="A3" s="4" t="s">
        <v>126</v>
      </c>
      <c r="D3" s="6" t="n">
        <v>1854</v>
      </c>
      <c r="E3" s="6" t="n">
        <v>1593</v>
      </c>
    </row>
    <row r="4" spans="1:5">
      <c r="A4" s="4" t="s">
        <v>84</v>
      </c>
      <c r="D4" s="5" t="n">
        <v>307</v>
      </c>
      <c r="E4" s="5" t="n">
        <v>150</v>
      </c>
    </row>
    <row r="5" spans="1:5">
      <c r="A5" s="4" t="s">
        <v>38</v>
      </c>
      <c r="B5" s="4" t="s">
        <v>37</v>
      </c>
      <c r="D5" s="5" t="n">
        <v>5454</v>
      </c>
      <c r="E5" s="5" t="n">
        <v>5541</v>
      </c>
    </row>
    <row r="6" spans="1:5">
      <c r="A6" s="4" t="s">
        <v>127</v>
      </c>
      <c r="D6" s="5" t="n">
        <v>13472</v>
      </c>
      <c r="E6" s="5" t="n">
        <v>14724</v>
      </c>
    </row>
    <row r="7" spans="1:5">
      <c r="A7" s="4" t="s">
        <v>90</v>
      </c>
    </row>
    <row r="8" spans="1:5">
      <c r="A8" s="3" t="s">
        <v>786</v>
      </c>
    </row>
    <row r="9" spans="1:5">
      <c r="A9" s="4" t="s">
        <v>126</v>
      </c>
      <c r="D9" s="5" t="n">
        <v>1900</v>
      </c>
      <c r="E9" s="5" t="n">
        <v>1600</v>
      </c>
    </row>
    <row r="10" spans="1:5">
      <c r="A10" s="4" t="s">
        <v>787</v>
      </c>
      <c r="D10" s="5" t="n">
        <v>12300</v>
      </c>
      <c r="E10" s="5" t="n">
        <v>14500</v>
      </c>
    </row>
    <row r="11" spans="1:5">
      <c r="A11" s="4" t="s">
        <v>84</v>
      </c>
      <c r="D11" s="5" t="n">
        <v>300</v>
      </c>
      <c r="E11" s="5" t="n">
        <v>100</v>
      </c>
    </row>
    <row r="12" spans="1:5">
      <c r="A12" s="4" t="s">
        <v>38</v>
      </c>
      <c r="D12" s="5" t="n">
        <v>222</v>
      </c>
      <c r="E12" s="5" t="n">
        <v>286</v>
      </c>
    </row>
    <row r="13" spans="1:5">
      <c r="A13" s="4" t="s">
        <v>52</v>
      </c>
      <c r="E13" s="5" t="n">
        <v>200</v>
      </c>
    </row>
    <row r="14" spans="1:5">
      <c r="A14" s="4" t="s">
        <v>48</v>
      </c>
      <c r="D14" s="5" t="n">
        <v>100</v>
      </c>
      <c r="E14" s="5" t="n">
        <v>100</v>
      </c>
    </row>
    <row r="15" spans="1:5">
      <c r="A15" s="4" t="s">
        <v>788</v>
      </c>
      <c r="D15" s="5" t="n">
        <v>500</v>
      </c>
      <c r="E15" s="6" t="n">
        <v>1100</v>
      </c>
    </row>
    <row r="16" spans="1:5">
      <c r="A16" s="4" t="s">
        <v>789</v>
      </c>
    </row>
    <row r="17" spans="1:5">
      <c r="A17" s="3" t="s">
        <v>786</v>
      </c>
    </row>
    <row r="18" spans="1:5">
      <c r="A18" s="4" t="s">
        <v>787</v>
      </c>
      <c r="D18" s="5" t="n">
        <v>1200</v>
      </c>
    </row>
    <row r="19" spans="1:5">
      <c r="A19" s="4" t="s">
        <v>127</v>
      </c>
      <c r="D19" s="6" t="n">
        <v>1400</v>
      </c>
    </row>
    <row r="20" spans="1:5">
      <c r="A20" s="4" t="s">
        <v>135</v>
      </c>
    </row>
    <row r="21" spans="1:5">
      <c r="A21" s="3" t="s">
        <v>786</v>
      </c>
    </row>
    <row r="22" spans="1:5">
      <c r="A22" s="4" t="s">
        <v>790</v>
      </c>
      <c r="C22" s="12" t="n">
        <v>3.7</v>
      </c>
    </row>
    <row r="23" spans="1:5">
      <c r="A23" s="4" t="s">
        <v>791</v>
      </c>
      <c r="C23" s="8" t="n">
        <v>8.25</v>
      </c>
    </row>
    <row r="24" spans="1:5">
      <c r="A24" s="4" t="s">
        <v>792</v>
      </c>
      <c r="C24" s="4" t="s">
        <v>793</v>
      </c>
    </row>
    <row r="25" spans="1:5"/>
    <row r="26" spans="1:5">
      <c r="A26" s="4" t="s">
        <v>37</v>
      </c>
      <c r="B26" s="4" t="s">
        <v>70</v>
      </c>
    </row>
  </sheetData>
  <mergeCells count="3">
    <mergeCell ref="A1:B1"/>
    <mergeCell ref="A25:D25"/>
    <mergeCell ref="B26:D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794</v>
      </c>
      <c r="B1" s="2" t="s">
        <v>795</v>
      </c>
      <c r="C1" s="2" t="s">
        <v>1</v>
      </c>
    </row>
    <row r="2" spans="1:4">
      <c r="B2" s="2" t="s">
        <v>796</v>
      </c>
      <c r="C2" s="2" t="s">
        <v>2</v>
      </c>
      <c r="D2" s="2" t="s">
        <v>32</v>
      </c>
    </row>
    <row r="3" spans="1:4">
      <c r="A3" s="3" t="s">
        <v>251</v>
      </c>
    </row>
    <row r="4" spans="1:4">
      <c r="A4" s="4" t="s">
        <v>797</v>
      </c>
      <c r="B4" s="11" t="n">
        <v>0.2</v>
      </c>
      <c r="C4" s="11" t="n">
        <v>0.2</v>
      </c>
      <c r="D4" s="11" t="n">
        <v>0.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21"/>
    <col customWidth="1" max="6" min="6" width="17"/>
    <col customWidth="1" max="7" min="7" width="17"/>
  </cols>
  <sheetData>
    <row r="1" spans="1:7">
      <c r="A1" s="1" t="s">
        <v>798</v>
      </c>
      <c r="B1" s="2" t="s">
        <v>662</v>
      </c>
      <c r="D1" s="2" t="s">
        <v>1</v>
      </c>
    </row>
    <row r="2" spans="1:7">
      <c r="B2" s="2" t="s">
        <v>384</v>
      </c>
      <c r="C2" s="2" t="s">
        <v>532</v>
      </c>
      <c r="D2" s="2" t="s">
        <v>212</v>
      </c>
      <c r="E2" s="2" t="s">
        <v>169</v>
      </c>
      <c r="F2" s="2" t="s">
        <v>387</v>
      </c>
      <c r="G2" s="2" t="s">
        <v>388</v>
      </c>
    </row>
    <row r="3" spans="1:7">
      <c r="A3" s="3" t="s">
        <v>536</v>
      </c>
    </row>
    <row r="4" spans="1:7">
      <c r="A4" s="4" t="s">
        <v>799</v>
      </c>
      <c r="D4" s="6" t="n">
        <v>-1069</v>
      </c>
    </row>
    <row r="5" spans="1:7">
      <c r="A5" s="4" t="s">
        <v>800</v>
      </c>
      <c r="D5" s="5" t="n">
        <v>-500</v>
      </c>
      <c r="E5" s="6" t="n">
        <v>-100</v>
      </c>
    </row>
    <row r="6" spans="1:7">
      <c r="A6" s="4" t="s">
        <v>801</v>
      </c>
      <c r="B6" s="6" t="n">
        <v>3100</v>
      </c>
    </row>
    <row r="7" spans="1:7">
      <c r="A7" s="4" t="s">
        <v>101</v>
      </c>
      <c r="B7" s="5" t="n">
        <v>2600</v>
      </c>
      <c r="D7" s="5" t="n">
        <v>2620</v>
      </c>
    </row>
    <row r="8" spans="1:7">
      <c r="A8" s="4" t="s">
        <v>398</v>
      </c>
      <c r="B8" s="6" t="n">
        <v>500</v>
      </c>
      <c r="D8" s="6" t="n">
        <v>500</v>
      </c>
    </row>
    <row r="9" spans="1:7">
      <c r="A9" s="4" t="s">
        <v>418</v>
      </c>
    </row>
    <row r="10" spans="1:7">
      <c r="A10" s="3" t="s">
        <v>536</v>
      </c>
    </row>
    <row r="11" spans="1:7">
      <c r="A11" s="4" t="s">
        <v>419</v>
      </c>
      <c r="G11" s="5" t="n">
        <v>108743</v>
      </c>
    </row>
    <row r="12" spans="1:7">
      <c r="A12" s="4" t="s">
        <v>802</v>
      </c>
    </row>
    <row r="13" spans="1:7">
      <c r="A13" s="3" t="s">
        <v>536</v>
      </c>
    </row>
    <row r="14" spans="1:7">
      <c r="A14" s="4" t="s">
        <v>419</v>
      </c>
      <c r="B14" s="5" t="n">
        <v>25812</v>
      </c>
      <c r="F14" s="5" t="n">
        <v>25812</v>
      </c>
      <c r="G14" s="5" t="n">
        <v>10362</v>
      </c>
    </row>
    <row r="15" spans="1:7">
      <c r="A15" s="4" t="s">
        <v>799</v>
      </c>
      <c r="C15" s="6" t="n">
        <v>500</v>
      </c>
    </row>
    <row r="16" spans="1:7">
      <c r="A16" s="4" t="s">
        <v>800</v>
      </c>
      <c r="C16" s="6" t="n">
        <v>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92</v>
      </c>
    </row>
    <row r="3" spans="1:4">
      <c r="A3" s="3" t="s">
        <v>804</v>
      </c>
    </row>
    <row r="4" spans="1:4">
      <c r="A4" s="4" t="s">
        <v>481</v>
      </c>
      <c r="B4" s="6" t="n">
        <v>356</v>
      </c>
    </row>
    <row r="5" spans="1:4">
      <c r="A5" s="4" t="s">
        <v>101</v>
      </c>
      <c r="B5" s="5" t="n">
        <v>3136</v>
      </c>
      <c r="C5" s="6" t="n">
        <v>714</v>
      </c>
      <c r="D5" s="6" t="n">
        <v>0</v>
      </c>
    </row>
    <row r="6" spans="1:4">
      <c r="A6" s="4" t="s">
        <v>805</v>
      </c>
      <c r="B6" s="5" t="n">
        <v>1000</v>
      </c>
    </row>
    <row r="7" spans="1:4">
      <c r="A7" s="4" t="s">
        <v>806</v>
      </c>
      <c r="B7" s="5" t="n">
        <v>-23</v>
      </c>
    </row>
    <row r="8" spans="1:4">
      <c r="A8" s="4" t="s">
        <v>807</v>
      </c>
      <c r="B8" s="5" t="n">
        <v>-30</v>
      </c>
    </row>
    <row r="9" spans="1:4">
      <c r="A9" s="4" t="s">
        <v>808</v>
      </c>
      <c r="B9" s="5" t="n">
        <v>-429</v>
      </c>
    </row>
    <row r="10" spans="1:4">
      <c r="A10" s="4" t="s">
        <v>483</v>
      </c>
      <c r="B10" s="6" t="n">
        <v>3494</v>
      </c>
      <c r="C10" s="6" t="n">
        <v>3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9</v>
      </c>
      <c r="B1" s="2" t="s">
        <v>1</v>
      </c>
    </row>
    <row r="2" spans="1:4">
      <c r="B2" s="2" t="s">
        <v>2</v>
      </c>
      <c r="C2" s="2" t="s">
        <v>32</v>
      </c>
      <c r="D2" s="2" t="s">
        <v>92</v>
      </c>
    </row>
    <row r="3" spans="1:4">
      <c r="A3" s="3" t="s">
        <v>258</v>
      </c>
    </row>
    <row r="4" spans="1:4">
      <c r="A4" s="4" t="s">
        <v>810</v>
      </c>
      <c r="B4" s="6" t="n">
        <v>389</v>
      </c>
      <c r="C4" s="6" t="n">
        <v>225</v>
      </c>
      <c r="D4" s="6" t="n">
        <v>72</v>
      </c>
    </row>
    <row r="5" spans="1:4">
      <c r="A5" s="4" t="s">
        <v>811</v>
      </c>
      <c r="B5" s="5" t="n">
        <v>-6</v>
      </c>
      <c r="C5" s="5" t="n">
        <v>-4</v>
      </c>
      <c r="D5" s="5" t="n">
        <v>-3</v>
      </c>
    </row>
    <row r="6" spans="1:4">
      <c r="A6" s="4" t="s">
        <v>812</v>
      </c>
      <c r="B6" s="5" t="n">
        <v>1820</v>
      </c>
      <c r="C6" s="5" t="n">
        <v>-1285</v>
      </c>
      <c r="D6" s="5" t="n">
        <v>-1306</v>
      </c>
    </row>
    <row r="7" spans="1:4">
      <c r="A7" s="4" t="s">
        <v>813</v>
      </c>
      <c r="B7" s="5" t="n">
        <v>0</v>
      </c>
      <c r="C7" s="5" t="n">
        <v>0</v>
      </c>
      <c r="D7" s="5" t="n">
        <v>-2</v>
      </c>
    </row>
    <row r="8" spans="1:4">
      <c r="A8" s="4" t="s">
        <v>814</v>
      </c>
      <c r="B8" s="6" t="n">
        <v>2203</v>
      </c>
      <c r="C8" s="6" t="n">
        <v>-1064</v>
      </c>
      <c r="D8" s="6" t="n">
        <v>-12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15</v>
      </c>
      <c r="B1" s="2" t="s">
        <v>816</v>
      </c>
    </row>
    <row r="2" spans="1:2">
      <c r="A2" s="3" t="s">
        <v>817</v>
      </c>
    </row>
    <row r="3" spans="1:2">
      <c r="A3" s="4" t="s">
        <v>818</v>
      </c>
      <c r="B3" s="11" t="n">
        <v>6.9</v>
      </c>
    </row>
    <row r="4" spans="1:2">
      <c r="A4" s="4" t="s">
        <v>819</v>
      </c>
      <c r="B4" s="6" t="n">
        <v>5</v>
      </c>
    </row>
    <row r="5" spans="1:2">
      <c r="A5" s="4" t="s">
        <v>820</v>
      </c>
      <c r="B5" s="5" t="n">
        <v>2</v>
      </c>
    </row>
    <row r="6" spans="1:2">
      <c r="A6" s="4" t="s">
        <v>821</v>
      </c>
      <c r="B6" s="11" t="n">
        <v>0.9</v>
      </c>
    </row>
    <row r="7" spans="1:2">
      <c r="A7" s="4" t="s">
        <v>822</v>
      </c>
      <c r="B7"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662</v>
      </c>
      <c r="J1" s="2" t="s">
        <v>1</v>
      </c>
    </row>
    <row r="2" spans="1:12">
      <c r="B2" s="2" t="s">
        <v>2</v>
      </c>
      <c r="C2" s="2" t="s">
        <v>663</v>
      </c>
      <c r="D2" s="2" t="s">
        <v>560</v>
      </c>
      <c r="E2" s="2" t="s">
        <v>561</v>
      </c>
      <c r="F2" s="2" t="s">
        <v>32</v>
      </c>
      <c r="G2" s="2" t="s">
        <v>664</v>
      </c>
      <c r="H2" s="2" t="s">
        <v>665</v>
      </c>
      <c r="I2" s="2" t="s">
        <v>666</v>
      </c>
      <c r="J2" s="2" t="s">
        <v>2</v>
      </c>
      <c r="K2" s="2" t="s">
        <v>32</v>
      </c>
      <c r="L2" s="2" t="s">
        <v>92</v>
      </c>
    </row>
    <row r="3" spans="1:12">
      <c r="A3" s="3" t="s">
        <v>264</v>
      </c>
    </row>
    <row r="4" spans="1:12">
      <c r="A4" s="4" t="s">
        <v>773</v>
      </c>
      <c r="B4" s="6" t="n">
        <v>44216</v>
      </c>
      <c r="C4" s="6" t="n">
        <v>44536</v>
      </c>
      <c r="D4" s="6" t="n">
        <v>41972</v>
      </c>
      <c r="E4" s="6" t="n">
        <v>43366</v>
      </c>
      <c r="F4" s="6" t="n">
        <v>43513</v>
      </c>
      <c r="G4" s="6" t="n">
        <v>40791</v>
      </c>
      <c r="H4" s="6" t="n">
        <v>38184</v>
      </c>
      <c r="I4" s="6" t="n">
        <v>39266</v>
      </c>
      <c r="J4" s="6" t="n">
        <v>174090</v>
      </c>
      <c r="K4" s="6" t="n">
        <v>161754</v>
      </c>
      <c r="L4" s="6" t="n">
        <v>138681</v>
      </c>
    </row>
    <row r="5" spans="1:12">
      <c r="A5" s="4" t="s">
        <v>95</v>
      </c>
      <c r="B5" s="5" t="n">
        <v>8662</v>
      </c>
      <c r="C5" s="5" t="n">
        <v>9345</v>
      </c>
      <c r="D5" s="5" t="n">
        <v>9000</v>
      </c>
      <c r="E5" s="5" t="n">
        <v>8766</v>
      </c>
      <c r="F5" s="5" t="n">
        <v>8573</v>
      </c>
      <c r="G5" s="5" t="n">
        <v>8396</v>
      </c>
      <c r="H5" s="5" t="n">
        <v>7619</v>
      </c>
      <c r="I5" s="5" t="n">
        <v>7242</v>
      </c>
      <c r="J5" s="5" t="n">
        <v>35773</v>
      </c>
      <c r="K5" s="5" t="n">
        <v>31830</v>
      </c>
      <c r="L5" s="5" t="n">
        <v>26117</v>
      </c>
    </row>
    <row r="6" spans="1:12">
      <c r="A6" s="4" t="s">
        <v>107</v>
      </c>
      <c r="F6" s="5" t="n">
        <v>5004</v>
      </c>
      <c r="G6" s="5" t="n">
        <v>-1221</v>
      </c>
      <c r="H6" s="5" t="n">
        <v>-3375</v>
      </c>
      <c r="I6" s="5" t="n">
        <v>-1123</v>
      </c>
      <c r="J6" s="5" t="n">
        <v>5954</v>
      </c>
      <c r="K6" s="5" t="n">
        <v>1631</v>
      </c>
      <c r="L6" s="5" t="n">
        <v>-15419</v>
      </c>
    </row>
    <row r="7" spans="1:12">
      <c r="A7" s="4" t="s">
        <v>824</v>
      </c>
      <c r="F7" s="5" t="n">
        <v>-24</v>
      </c>
      <c r="G7" s="5" t="n">
        <v>-49</v>
      </c>
      <c r="H7" s="5" t="n">
        <v>-44</v>
      </c>
      <c r="I7" s="5" t="n">
        <v>7878</v>
      </c>
    </row>
    <row r="8" spans="1:12">
      <c r="A8" s="4" t="s">
        <v>109</v>
      </c>
      <c r="B8" s="5" t="n">
        <v>7904</v>
      </c>
      <c r="C8" s="5" t="n">
        <v>262</v>
      </c>
      <c r="D8" s="5" t="n">
        <v>1673</v>
      </c>
      <c r="E8" s="5" t="n">
        <v>824</v>
      </c>
      <c r="F8" s="5" t="n">
        <v>4980</v>
      </c>
      <c r="G8" s="5" t="n">
        <v>-1270</v>
      </c>
      <c r="H8" s="5" t="n">
        <v>-3419</v>
      </c>
      <c r="I8" s="5" t="n">
        <v>6755</v>
      </c>
      <c r="J8" s="5" t="n">
        <v>10663</v>
      </c>
      <c r="K8" s="5" t="n">
        <v>7046</v>
      </c>
      <c r="L8" s="5" t="n">
        <v>-34995</v>
      </c>
    </row>
    <row r="9" spans="1:12">
      <c r="A9" s="4" t="s">
        <v>113</v>
      </c>
      <c r="B9" s="6" t="n">
        <v>6255</v>
      </c>
      <c r="C9" s="6" t="n">
        <v>-418</v>
      </c>
      <c r="D9" s="6" t="n">
        <v>874</v>
      </c>
      <c r="E9" s="6" t="n">
        <v>192</v>
      </c>
      <c r="F9" s="6" t="n">
        <v>4</v>
      </c>
      <c r="G9" s="6" t="n">
        <v>-4010</v>
      </c>
      <c r="H9" s="6" t="n">
        <v>-3419</v>
      </c>
      <c r="I9" s="6" t="n">
        <v>6755</v>
      </c>
      <c r="J9" s="6" t="n">
        <v>6944</v>
      </c>
      <c r="K9" s="6" t="n">
        <v>3145</v>
      </c>
      <c r="L9" s="6" t="n">
        <v>-34995</v>
      </c>
    </row>
    <row r="10" spans="1:12">
      <c r="A10" s="4" t="s">
        <v>122</v>
      </c>
      <c r="B10" s="5" t="n">
        <v>30189</v>
      </c>
      <c r="F10" s="5" t="n">
        <v>28864000</v>
      </c>
      <c r="J10" s="5" t="n">
        <v>29680000</v>
      </c>
      <c r="K10" s="5" t="n">
        <v>30535000</v>
      </c>
      <c r="L10" s="5" t="n">
        <v>32001000</v>
      </c>
    </row>
    <row r="11" spans="1:12">
      <c r="A11" s="4" t="s">
        <v>123</v>
      </c>
      <c r="B11" s="5" t="n">
        <v>33128000</v>
      </c>
      <c r="F11" s="5" t="n">
        <v>30815</v>
      </c>
      <c r="J11" s="5" t="n">
        <v>32406000</v>
      </c>
      <c r="K11" s="5" t="n">
        <v>30535000</v>
      </c>
      <c r="L11" s="5" t="n">
        <v>32001000</v>
      </c>
    </row>
    <row r="12" spans="1:12">
      <c r="A12" s="3" t="s">
        <v>114</v>
      </c>
    </row>
    <row r="13" spans="1:12">
      <c r="A13" s="4" t="s">
        <v>115</v>
      </c>
      <c r="F13" s="8" t="n">
        <v>0.13</v>
      </c>
      <c r="G13" s="8" t="n">
        <v>-0.14</v>
      </c>
      <c r="H13" s="8" t="n">
        <v>-0.11</v>
      </c>
      <c r="I13" s="8" t="n">
        <v>-0.03</v>
      </c>
      <c r="J13" s="8" t="n">
        <v>0.23</v>
      </c>
      <c r="K13" s="8" t="n">
        <v>-0.12</v>
      </c>
      <c r="L13" s="8" t="n">
        <v>-0.5600000000000001</v>
      </c>
    </row>
    <row r="14" spans="1:12">
      <c r="A14" s="4" t="s">
        <v>116</v>
      </c>
      <c r="F14" s="5" t="n">
        <v>0</v>
      </c>
      <c r="G14" s="5" t="n">
        <v>0</v>
      </c>
      <c r="H14" s="5" t="n">
        <v>0</v>
      </c>
      <c r="I14" s="9" t="n">
        <v>0.24</v>
      </c>
      <c r="J14" s="5" t="n">
        <v>0</v>
      </c>
      <c r="K14" s="9" t="n">
        <v>0.22</v>
      </c>
      <c r="L14" s="9" t="n">
        <v>-0.53</v>
      </c>
    </row>
    <row r="15" spans="1:12">
      <c r="A15" s="4" t="s">
        <v>117</v>
      </c>
      <c r="B15" s="8" t="n">
        <v>0.21</v>
      </c>
      <c r="C15" s="8" t="n">
        <v>-0.01</v>
      </c>
      <c r="D15" s="8" t="n">
        <v>0.03</v>
      </c>
      <c r="E15" s="8" t="n">
        <v>0.01</v>
      </c>
      <c r="F15" s="9" t="n">
        <v>0.13</v>
      </c>
      <c r="G15" s="9" t="n">
        <v>-0.14</v>
      </c>
      <c r="H15" s="9" t="n">
        <v>-0.11</v>
      </c>
      <c r="I15" s="9" t="n">
        <v>0.21</v>
      </c>
      <c r="J15" s="9" t="n">
        <v>0.23</v>
      </c>
      <c r="K15" s="9" t="n">
        <v>0.1</v>
      </c>
      <c r="L15" s="9" t="n">
        <v>-1.09</v>
      </c>
    </row>
    <row r="16" spans="1:12">
      <c r="A16" s="3" t="s">
        <v>118</v>
      </c>
    </row>
    <row r="17" spans="1:12">
      <c r="A17" s="4" t="s">
        <v>115</v>
      </c>
      <c r="F17" s="9" t="n">
        <v>0.12</v>
      </c>
      <c r="G17" s="9" t="n">
        <v>-0.14</v>
      </c>
      <c r="H17" s="9" t="n">
        <v>-0.11</v>
      </c>
      <c r="I17" s="9" t="n">
        <v>-0.03</v>
      </c>
      <c r="J17" s="9" t="n">
        <v>0.22</v>
      </c>
      <c r="K17" s="9" t="n">
        <v>-0.12</v>
      </c>
      <c r="L17" s="9" t="n">
        <v>-0.5600000000000001</v>
      </c>
    </row>
    <row r="18" spans="1:12">
      <c r="A18" s="4" t="s">
        <v>119</v>
      </c>
      <c r="F18" s="5" t="n">
        <v>0</v>
      </c>
      <c r="G18" s="5" t="n">
        <v>0</v>
      </c>
      <c r="H18" s="5" t="n">
        <v>0</v>
      </c>
      <c r="I18" s="9" t="n">
        <v>0.24</v>
      </c>
      <c r="J18" s="5" t="n">
        <v>0</v>
      </c>
      <c r="K18" s="9" t="n">
        <v>0.22</v>
      </c>
      <c r="L18" s="9" t="n">
        <v>-0.53</v>
      </c>
    </row>
    <row r="19" spans="1:12">
      <c r="A19" s="4" t="s">
        <v>120</v>
      </c>
      <c r="B19" s="8" t="n">
        <v>0.19</v>
      </c>
      <c r="C19" s="8" t="n">
        <v>-0.01</v>
      </c>
      <c r="D19" s="8" t="n">
        <v>0.03</v>
      </c>
      <c r="E19" s="8" t="n">
        <v>0.01</v>
      </c>
      <c r="F19" s="8" t="n">
        <v>0.12</v>
      </c>
      <c r="G19" s="8" t="n">
        <v>-0.14</v>
      </c>
      <c r="H19" s="8" t="n">
        <v>-0.11</v>
      </c>
      <c r="I19" s="8" t="n">
        <v>0.21</v>
      </c>
      <c r="J19" s="8" t="n">
        <v>0.22</v>
      </c>
      <c r="K19" s="8" t="n">
        <v>0.1</v>
      </c>
      <c r="L19" s="8" t="n">
        <v>-1.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4" t="s">
        <v>170</v>
      </c>
    </row>
    <row r="4" spans="1:2">
      <c r="A4" s="4" t="s">
        <v>171</v>
      </c>
      <c r="B4" s="6" t="n">
        <v>2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92</v>
      </c>
    </row>
    <row r="3" spans="1:4">
      <c r="A3" s="3" t="s">
        <v>173</v>
      </c>
    </row>
    <row r="4" spans="1:4">
      <c r="A4" s="4" t="s">
        <v>109</v>
      </c>
      <c r="B4" s="6" t="n">
        <v>10663</v>
      </c>
      <c r="C4" s="6" t="n">
        <v>7046</v>
      </c>
      <c r="D4" s="6" t="n">
        <v>-34995</v>
      </c>
    </row>
    <row r="5" spans="1:4">
      <c r="A5" s="4" t="s">
        <v>108</v>
      </c>
      <c r="B5" s="5" t="n">
        <v>0</v>
      </c>
      <c r="C5" s="5" t="n">
        <v>7761</v>
      </c>
      <c r="D5" s="5" t="n">
        <v>-17116</v>
      </c>
    </row>
    <row r="6" spans="1:4">
      <c r="A6" s="4" t="s">
        <v>107</v>
      </c>
      <c r="B6" s="5" t="n">
        <v>10663</v>
      </c>
      <c r="C6" s="5" t="n">
        <v>-715</v>
      </c>
      <c r="D6" s="5" t="n">
        <v>-17879</v>
      </c>
    </row>
    <row r="7" spans="1:4">
      <c r="A7" s="3" t="s">
        <v>174</v>
      </c>
    </row>
    <row r="8" spans="1:4">
      <c r="A8" s="4" t="s">
        <v>149</v>
      </c>
      <c r="B8" s="5" t="n">
        <v>9693</v>
      </c>
      <c r="C8" s="5" t="n">
        <v>6470</v>
      </c>
      <c r="D8" s="5" t="n">
        <v>4926</v>
      </c>
    </row>
    <row r="9" spans="1:4">
      <c r="A9" s="4" t="s">
        <v>100</v>
      </c>
      <c r="B9" s="5" t="n">
        <v>2240</v>
      </c>
      <c r="C9" s="5" t="n">
        <v>3722</v>
      </c>
      <c r="D9" s="5" t="n">
        <v>5218</v>
      </c>
    </row>
    <row r="10" spans="1:4">
      <c r="A10" s="4" t="s">
        <v>175</v>
      </c>
      <c r="B10" s="5" t="n">
        <v>-2983</v>
      </c>
      <c r="C10" s="5" t="n">
        <v>1110</v>
      </c>
      <c r="D10" s="5" t="n">
        <v>1094</v>
      </c>
    </row>
    <row r="11" spans="1:4">
      <c r="A11" s="4" t="s">
        <v>176</v>
      </c>
      <c r="B11" s="5" t="n">
        <v>-1838</v>
      </c>
      <c r="C11" s="5" t="n">
        <v>1261</v>
      </c>
      <c r="D11" s="5" t="n">
        <v>1275</v>
      </c>
    </row>
    <row r="12" spans="1:4">
      <c r="A12" s="4" t="s">
        <v>177</v>
      </c>
      <c r="B12" s="5" t="n">
        <v>489</v>
      </c>
      <c r="C12" s="5" t="n">
        <v>41</v>
      </c>
      <c r="D12" s="5" t="n">
        <v>-98</v>
      </c>
    </row>
    <row r="13" spans="1:4">
      <c r="A13" s="3" t="s">
        <v>178</v>
      </c>
    </row>
    <row r="14" spans="1:4">
      <c r="A14" s="4" t="s">
        <v>179</v>
      </c>
      <c r="B14" s="5" t="n">
        <v>-2349</v>
      </c>
      <c r="C14" s="5" t="n">
        <v>281</v>
      </c>
      <c r="D14" s="5" t="n">
        <v>-604</v>
      </c>
    </row>
    <row r="15" spans="1:4">
      <c r="A15" s="4" t="s">
        <v>38</v>
      </c>
      <c r="B15" s="5" t="n">
        <v>95</v>
      </c>
      <c r="C15" s="5" t="n">
        <v>-1947</v>
      </c>
      <c r="D15" s="5" t="n">
        <v>-291</v>
      </c>
    </row>
    <row r="16" spans="1:4">
      <c r="A16" s="4" t="s">
        <v>40</v>
      </c>
      <c r="B16" s="5" t="n">
        <v>-647</v>
      </c>
      <c r="C16" s="5" t="n">
        <v>-589</v>
      </c>
      <c r="D16" s="5" t="n">
        <v>2076</v>
      </c>
    </row>
    <row r="17" spans="1:4">
      <c r="A17" s="4" t="s">
        <v>45</v>
      </c>
      <c r="B17" s="5" t="n">
        <v>95</v>
      </c>
      <c r="C17" s="5" t="n">
        <v>-3</v>
      </c>
      <c r="D17" s="5" t="n">
        <v>-22</v>
      </c>
    </row>
    <row r="18" spans="1:4">
      <c r="A18" s="4" t="s">
        <v>48</v>
      </c>
      <c r="B18" s="5" t="n">
        <v>-638</v>
      </c>
      <c r="C18" s="5" t="n">
        <v>-688</v>
      </c>
      <c r="D18" s="5" t="n">
        <v>-588</v>
      </c>
    </row>
    <row r="19" spans="1:4">
      <c r="A19" s="4" t="s">
        <v>50</v>
      </c>
      <c r="B19" s="5" t="n">
        <v>3031</v>
      </c>
      <c r="C19" s="5" t="n">
        <v>938</v>
      </c>
      <c r="D19" s="5" t="n">
        <v>1864</v>
      </c>
    </row>
    <row r="20" spans="1:4">
      <c r="A20" s="4" t="s">
        <v>52</v>
      </c>
      <c r="B20" s="5" t="n">
        <v>2531</v>
      </c>
      <c r="C20" s="5" t="n">
        <v>2581</v>
      </c>
      <c r="D20" s="5" t="n">
        <v>2280</v>
      </c>
    </row>
    <row r="21" spans="1:4">
      <c r="A21" s="4" t="s">
        <v>56</v>
      </c>
      <c r="B21" s="5" t="n">
        <v>1751</v>
      </c>
      <c r="C21" s="5" t="n">
        <v>228</v>
      </c>
      <c r="D21" s="5" t="n">
        <v>909</v>
      </c>
    </row>
    <row r="22" spans="1:4">
      <c r="A22" s="4" t="s">
        <v>180</v>
      </c>
      <c r="B22" s="5" t="n">
        <v>22133</v>
      </c>
      <c r="C22" s="5" t="n">
        <v>12690</v>
      </c>
      <c r="D22" s="5" t="n">
        <v>160</v>
      </c>
    </row>
    <row r="23" spans="1:4">
      <c r="A23" s="4" t="s">
        <v>181</v>
      </c>
      <c r="B23" s="5" t="n">
        <v>0</v>
      </c>
      <c r="C23" s="5" t="n">
        <v>2421</v>
      </c>
      <c r="D23" s="5" t="n">
        <v>-5124</v>
      </c>
    </row>
    <row r="24" spans="1:4">
      <c r="A24" s="4" t="s">
        <v>182</v>
      </c>
      <c r="B24" s="5" t="n">
        <v>22133</v>
      </c>
      <c r="C24" s="5" t="n">
        <v>15111</v>
      </c>
      <c r="D24" s="5" t="n">
        <v>-4964</v>
      </c>
    </row>
    <row r="25" spans="1:4">
      <c r="A25" s="3" t="s">
        <v>183</v>
      </c>
    </row>
    <row r="26" spans="1:4">
      <c r="A26" s="4" t="s">
        <v>184</v>
      </c>
      <c r="B26" s="5" t="n">
        <v>-792</v>
      </c>
      <c r="C26" s="5" t="n">
        <v>-244</v>
      </c>
      <c r="D26" s="5" t="n">
        <v>-4396</v>
      </c>
    </row>
    <row r="27" spans="1:4">
      <c r="A27" s="4" t="s">
        <v>185</v>
      </c>
      <c r="B27" s="5" t="n">
        <v>0</v>
      </c>
      <c r="C27" s="5" t="n">
        <v>-420</v>
      </c>
      <c r="D27" s="5" t="n">
        <v>0</v>
      </c>
    </row>
    <row r="28" spans="1:4">
      <c r="A28" s="4" t="s">
        <v>186</v>
      </c>
      <c r="B28" s="5" t="n">
        <v>0</v>
      </c>
      <c r="C28" s="5" t="n">
        <v>0</v>
      </c>
      <c r="D28" s="5" t="n">
        <v>73</v>
      </c>
    </row>
    <row r="29" spans="1:4">
      <c r="A29" s="4" t="s">
        <v>187</v>
      </c>
      <c r="B29" s="5" t="n">
        <v>0</v>
      </c>
      <c r="C29" s="5" t="n">
        <v>84</v>
      </c>
      <c r="D29" s="5" t="n">
        <v>0</v>
      </c>
    </row>
    <row r="30" spans="1:4">
      <c r="A30" s="4" t="s">
        <v>188</v>
      </c>
      <c r="B30" s="5" t="n">
        <v>-33</v>
      </c>
      <c r="C30" s="5" t="n">
        <v>0</v>
      </c>
      <c r="D30" s="5" t="n">
        <v>0</v>
      </c>
    </row>
    <row r="31" spans="1:4">
      <c r="A31" s="4" t="s">
        <v>189</v>
      </c>
      <c r="B31" s="5" t="n">
        <v>-15000</v>
      </c>
      <c r="C31" s="5" t="n">
        <v>-15000</v>
      </c>
      <c r="D31" s="5" t="n">
        <v>0</v>
      </c>
    </row>
    <row r="32" spans="1:4">
      <c r="A32" s="4" t="s">
        <v>190</v>
      </c>
      <c r="B32" s="5" t="n">
        <v>15000</v>
      </c>
      <c r="C32" s="5" t="n">
        <v>0</v>
      </c>
      <c r="D32" s="5" t="n">
        <v>0</v>
      </c>
    </row>
    <row r="33" spans="1:4">
      <c r="A33" s="4" t="s">
        <v>191</v>
      </c>
      <c r="B33" s="5" t="n">
        <v>-825</v>
      </c>
      <c r="C33" s="5" t="n">
        <v>-15580</v>
      </c>
      <c r="D33" s="5" t="n">
        <v>-4323</v>
      </c>
    </row>
    <row r="34" spans="1:4">
      <c r="A34" s="4" t="s">
        <v>192</v>
      </c>
      <c r="B34" s="5" t="n">
        <v>0</v>
      </c>
      <c r="C34" s="5" t="n">
        <v>0</v>
      </c>
      <c r="D34" s="5" t="n">
        <v>-2</v>
      </c>
    </row>
    <row r="35" spans="1:4">
      <c r="A35" s="4" t="s">
        <v>193</v>
      </c>
      <c r="B35" s="5" t="n">
        <v>-825</v>
      </c>
      <c r="C35" s="5" t="n">
        <v>-15580</v>
      </c>
      <c r="D35" s="5" t="n">
        <v>-4325</v>
      </c>
    </row>
    <row r="36" spans="1:4">
      <c r="A36" s="3" t="s">
        <v>194</v>
      </c>
    </row>
    <row r="37" spans="1:4">
      <c r="A37" s="4" t="s">
        <v>195</v>
      </c>
      <c r="B37" s="5" t="n">
        <v>0</v>
      </c>
      <c r="C37" s="5" t="n">
        <v>44226</v>
      </c>
      <c r="D37" s="5" t="n">
        <v>0</v>
      </c>
    </row>
    <row r="38" spans="1:4">
      <c r="A38" s="4" t="s">
        <v>196</v>
      </c>
      <c r="B38" s="5" t="n">
        <v>3906</v>
      </c>
      <c r="C38" s="5" t="n">
        <v>1406</v>
      </c>
      <c r="D38" s="5" t="n">
        <v>777</v>
      </c>
    </row>
    <row r="39" spans="1:4">
      <c r="A39" s="4" t="s">
        <v>197</v>
      </c>
      <c r="B39" s="5" t="n">
        <v>0</v>
      </c>
      <c r="C39" s="5" t="n">
        <v>0</v>
      </c>
      <c r="D39" s="5" t="n">
        <v>-1840</v>
      </c>
    </row>
    <row r="40" spans="1:4">
      <c r="A40" s="4" t="s">
        <v>198</v>
      </c>
      <c r="B40" s="5" t="n">
        <v>0</v>
      </c>
      <c r="C40" s="5" t="n">
        <v>-30524</v>
      </c>
      <c r="D40" s="5" t="n">
        <v>0</v>
      </c>
    </row>
    <row r="41" spans="1:4">
      <c r="A41" s="4" t="s">
        <v>199</v>
      </c>
      <c r="B41" s="5" t="n">
        <v>3906</v>
      </c>
      <c r="C41" s="5" t="n">
        <v>15108</v>
      </c>
      <c r="D41" s="5" t="n">
        <v>-1063</v>
      </c>
    </row>
    <row r="42" spans="1:4">
      <c r="A42" s="4" t="s">
        <v>200</v>
      </c>
      <c r="B42" s="5" t="n">
        <v>0</v>
      </c>
      <c r="C42" s="5" t="n">
        <v>-14510</v>
      </c>
      <c r="D42" s="5" t="n">
        <v>0</v>
      </c>
    </row>
    <row r="43" spans="1:4">
      <c r="A43" s="4" t="s">
        <v>199</v>
      </c>
      <c r="B43" s="5" t="n">
        <v>3906</v>
      </c>
      <c r="C43" s="5" t="n">
        <v>598</v>
      </c>
      <c r="D43" s="5" t="n">
        <v>-1063</v>
      </c>
    </row>
    <row r="44" spans="1:4">
      <c r="A44" s="4" t="s">
        <v>201</v>
      </c>
      <c r="B44" s="5" t="n">
        <v>420</v>
      </c>
      <c r="C44" s="5" t="n">
        <v>-275</v>
      </c>
      <c r="D44" s="5" t="n">
        <v>-289</v>
      </c>
    </row>
    <row r="45" spans="1:4">
      <c r="A45" s="4" t="s">
        <v>202</v>
      </c>
      <c r="B45" s="5" t="n">
        <v>25634</v>
      </c>
      <c r="C45" s="5" t="n">
        <v>-146</v>
      </c>
      <c r="D45" s="5" t="n">
        <v>-10641</v>
      </c>
    </row>
    <row r="46" spans="1:4">
      <c r="A46" s="4" t="s">
        <v>203</v>
      </c>
      <c r="B46" s="5" t="n">
        <v>61094</v>
      </c>
      <c r="C46" s="5" t="n">
        <v>61240</v>
      </c>
      <c r="D46" s="5" t="n">
        <v>71881</v>
      </c>
    </row>
    <row r="47" spans="1:4">
      <c r="A47" s="4" t="s">
        <v>204</v>
      </c>
      <c r="B47" s="5" t="n">
        <v>86728</v>
      </c>
      <c r="C47" s="5" t="n">
        <v>61094</v>
      </c>
      <c r="D47" s="5" t="n">
        <v>61240</v>
      </c>
    </row>
    <row r="48" spans="1:4">
      <c r="A48" s="3" t="s">
        <v>205</v>
      </c>
    </row>
    <row r="49" spans="1:4">
      <c r="A49" s="4" t="s">
        <v>205</v>
      </c>
      <c r="B49" s="5" t="n">
        <v>101</v>
      </c>
      <c r="C49" s="5" t="n">
        <v>177</v>
      </c>
      <c r="D49" s="5" t="n">
        <v>171</v>
      </c>
    </row>
    <row r="50" spans="1:4">
      <c r="A50" s="3" t="s">
        <v>206</v>
      </c>
    </row>
    <row r="51" spans="1:4">
      <c r="A51" s="4" t="s">
        <v>207</v>
      </c>
      <c r="B51" s="5" t="n">
        <v>22</v>
      </c>
      <c r="C51" s="5" t="n">
        <v>8</v>
      </c>
      <c r="D51" s="5" t="n">
        <v>43</v>
      </c>
    </row>
    <row r="52" spans="1:4">
      <c r="A52" s="4" t="s">
        <v>208</v>
      </c>
      <c r="C52" s="5" t="n">
        <v>2124</v>
      </c>
    </row>
    <row r="53" spans="1:4">
      <c r="A53" s="4" t="s">
        <v>209</v>
      </c>
      <c r="B53" s="5" t="n">
        <v>0</v>
      </c>
      <c r="C53" s="5" t="n">
        <v>2593</v>
      </c>
      <c r="D53" s="5" t="n">
        <v>0</v>
      </c>
    </row>
    <row r="54" spans="1:4">
      <c r="A54" s="4" t="s">
        <v>67</v>
      </c>
    </row>
    <row r="55" spans="1:4">
      <c r="A55" s="3" t="s">
        <v>206</v>
      </c>
    </row>
    <row r="56" spans="1:4">
      <c r="A56" s="4" t="s">
        <v>210</v>
      </c>
      <c r="B56" s="5" t="n">
        <v>2599</v>
      </c>
      <c r="C56" s="5" t="n">
        <v>1310</v>
      </c>
      <c r="D56" s="5" t="n">
        <v>0</v>
      </c>
    </row>
    <row r="57" spans="1:4">
      <c r="A57" s="4" t="s">
        <v>208</v>
      </c>
      <c r="B57" s="6" t="n">
        <v>0</v>
      </c>
      <c r="C57" s="6" t="n">
        <v>2124</v>
      </c>
      <c r="D57"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3:53:14Z</dcterms:created>
  <dcterms:modified xmlns:dcterms="http://purl.org/dc/terms/" xmlns:xsi="http://www.w3.org/2001/XMLSchema-instance" xsi:type="dcterms:W3CDTF">2018-02-27T13:53:14Z</dcterms:modified>
</cp:coreProperties>
</file>